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o_2"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and Basis of Presenta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Other Liabiliti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pplemental Guarantor Financia" sheetId="27" state="visible" r:id="rId27"/>
    <sheet xmlns:r="http://schemas.openxmlformats.org/officeDocument/2006/relationships" name="Concentration Risk" sheetId="28" state="visible" r:id="rId28"/>
    <sheet xmlns:r="http://schemas.openxmlformats.org/officeDocument/2006/relationships" name="General and Basis of Presenta_2" sheetId="29" state="visible" r:id="rId29"/>
    <sheet xmlns:r="http://schemas.openxmlformats.org/officeDocument/2006/relationships" name="General and Basis of Presenta_3" sheetId="30" state="visible" r:id="rId30"/>
    <sheet xmlns:r="http://schemas.openxmlformats.org/officeDocument/2006/relationships" name="New Accounting Pronouncements ("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Other Liabiliti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upplemental Guarantor Financ_2" sheetId="46" state="visible" r:id="rId46"/>
    <sheet xmlns:r="http://schemas.openxmlformats.org/officeDocument/2006/relationships" name="General and Basis of Presenta_4" sheetId="47" state="visible" r:id="rId47"/>
    <sheet xmlns:r="http://schemas.openxmlformats.org/officeDocument/2006/relationships" name="General and Basis of Presenta_5" sheetId="48" state="visible" r:id="rId48"/>
    <sheet xmlns:r="http://schemas.openxmlformats.org/officeDocument/2006/relationships" name="General and Basis of Presenta_6" sheetId="49" state="visible" r:id="rId49"/>
    <sheet xmlns:r="http://schemas.openxmlformats.org/officeDocument/2006/relationships" name="General and Basis of Presenta_7" sheetId="50" state="visible" r:id="rId50"/>
    <sheet xmlns:r="http://schemas.openxmlformats.org/officeDocument/2006/relationships" name="General and Basis of Presenta_8" sheetId="51" state="visible" r:id="rId51"/>
    <sheet xmlns:r="http://schemas.openxmlformats.org/officeDocument/2006/relationships" name="General and Basis of Presenta_9" sheetId="52" state="visible" r:id="rId52"/>
    <sheet xmlns:r="http://schemas.openxmlformats.org/officeDocument/2006/relationships" name="General and Basis of Present_10" sheetId="53" state="visible" r:id="rId53"/>
    <sheet xmlns:r="http://schemas.openxmlformats.org/officeDocument/2006/relationships" name="New Accounting Pronouncements -" sheetId="54" state="visible" r:id="rId54"/>
    <sheet xmlns:r="http://schemas.openxmlformats.org/officeDocument/2006/relationships" name="New Accounting Pronouncements_2" sheetId="55" state="visible" r:id="rId55"/>
    <sheet xmlns:r="http://schemas.openxmlformats.org/officeDocument/2006/relationships" name="Revenue Recognition - Disaggreg" sheetId="56" state="visible" r:id="rId56"/>
    <sheet xmlns:r="http://schemas.openxmlformats.org/officeDocument/2006/relationships" name="Revenue Recognition - Contract " sheetId="57" state="visible" r:id="rId57"/>
    <sheet xmlns:r="http://schemas.openxmlformats.org/officeDocument/2006/relationships" name="Share-based Compensation - Inco" sheetId="58" state="visible" r:id="rId58"/>
    <sheet xmlns:r="http://schemas.openxmlformats.org/officeDocument/2006/relationships" name="Share-Based Compensation - Rest" sheetId="59" state="visible" r:id="rId59"/>
    <sheet xmlns:r="http://schemas.openxmlformats.org/officeDocument/2006/relationships" name="Share-based Compensation - RSA," sheetId="60" state="visible" r:id="rId60"/>
    <sheet xmlns:r="http://schemas.openxmlformats.org/officeDocument/2006/relationships" name="Share-based Compensation - Opti"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Shareholder's Equity - Share Re" sheetId="64" state="visible" r:id="rId64"/>
    <sheet xmlns:r="http://schemas.openxmlformats.org/officeDocument/2006/relationships" name="Shareholder's Equity - Accumula" sheetId="65" state="visible" r:id="rId65"/>
    <sheet xmlns:r="http://schemas.openxmlformats.org/officeDocument/2006/relationships" name="Intangible Assets - Goodwill (D" sheetId="66" state="visible" r:id="rId66"/>
    <sheet xmlns:r="http://schemas.openxmlformats.org/officeDocument/2006/relationships" name="Intangible Assets - Intangible " sheetId="67" state="visible" r:id="rId67"/>
    <sheet xmlns:r="http://schemas.openxmlformats.org/officeDocument/2006/relationships" name="Accrued Liabilities (Details)" sheetId="68" state="visible" r:id="rId68"/>
    <sheet xmlns:r="http://schemas.openxmlformats.org/officeDocument/2006/relationships" name="Long-Term Debt - Components of " sheetId="69" state="visible" r:id="rId69"/>
    <sheet xmlns:r="http://schemas.openxmlformats.org/officeDocument/2006/relationships" name="Long-Term Debt - Revolving Cred" sheetId="70" state="visible" r:id="rId70"/>
    <sheet xmlns:r="http://schemas.openxmlformats.org/officeDocument/2006/relationships" name="Long-Term Debt - Convertible No" sheetId="71" state="visible" r:id="rId71"/>
    <sheet xmlns:r="http://schemas.openxmlformats.org/officeDocument/2006/relationships" name="Long-Term Debt - Carrying Value" sheetId="72" state="visible" r:id="rId72"/>
    <sheet xmlns:r="http://schemas.openxmlformats.org/officeDocument/2006/relationships" name="Long-Term Debt - Senior Notes (" sheetId="73" state="visible" r:id="rId73"/>
    <sheet xmlns:r="http://schemas.openxmlformats.org/officeDocument/2006/relationships" name="Asset Retirement Obligation (De" sheetId="74" state="visible" r:id="rId74"/>
    <sheet xmlns:r="http://schemas.openxmlformats.org/officeDocument/2006/relationships" name="Leases - Narrative (Details)" sheetId="75" state="visible" r:id="rId75"/>
    <sheet xmlns:r="http://schemas.openxmlformats.org/officeDocument/2006/relationships" name="Leases - Balance Sheet Informat" sheetId="76" state="visible" r:id="rId76"/>
    <sheet xmlns:r="http://schemas.openxmlformats.org/officeDocument/2006/relationships" name="Leases - Schedule of Lease Cost" sheetId="77" state="visible" r:id="rId77"/>
    <sheet xmlns:r="http://schemas.openxmlformats.org/officeDocument/2006/relationships" name="Leases - Schedule of Weighted-A" sheetId="78" state="visible" r:id="rId78"/>
    <sheet xmlns:r="http://schemas.openxmlformats.org/officeDocument/2006/relationships" name="Leases - Cash Flow Information " sheetId="79" state="visible" r:id="rId79"/>
    <sheet xmlns:r="http://schemas.openxmlformats.org/officeDocument/2006/relationships" name="Leases - Maturity of Recognized" sheetId="80" state="visible" r:id="rId80"/>
    <sheet xmlns:r="http://schemas.openxmlformats.org/officeDocument/2006/relationships" name="Leases - Payment Obligations Un" sheetId="81" state="visible" r:id="rId81"/>
    <sheet xmlns:r="http://schemas.openxmlformats.org/officeDocument/2006/relationships" name="Other Liabilities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Fair Value Measurements - Sched" sheetId="88" state="visible" r:id="rId88"/>
    <sheet xmlns:r="http://schemas.openxmlformats.org/officeDocument/2006/relationships" name="Fair Value Measurements - Narra" sheetId="89" state="visible" r:id="rId89"/>
    <sheet xmlns:r="http://schemas.openxmlformats.org/officeDocument/2006/relationships" name="Commitments and Contingencies -" sheetId="90" state="visible" r:id="rId90"/>
    <sheet xmlns:r="http://schemas.openxmlformats.org/officeDocument/2006/relationships" name="Income Taxes - Schedule of Inco" sheetId="91" state="visible" r:id="rId91"/>
    <sheet xmlns:r="http://schemas.openxmlformats.org/officeDocument/2006/relationships" name="Income Taxes - Narrative (Detai" sheetId="92" state="visible" r:id="rId92"/>
    <sheet xmlns:r="http://schemas.openxmlformats.org/officeDocument/2006/relationships" name="Segment Information - EBITDA Re" sheetId="93" state="visible" r:id="rId93"/>
    <sheet xmlns:r="http://schemas.openxmlformats.org/officeDocument/2006/relationships" name="Segment Information - Certain F" sheetId="94" state="visible" r:id="rId94"/>
    <sheet xmlns:r="http://schemas.openxmlformats.org/officeDocument/2006/relationships" name="Segment Information - Identifia" sheetId="95" state="visible" r:id="rId95"/>
    <sheet xmlns:r="http://schemas.openxmlformats.org/officeDocument/2006/relationships" name="Supplemental Guarantor Financ_3" sheetId="96" state="visible" r:id="rId96"/>
    <sheet xmlns:r="http://schemas.openxmlformats.org/officeDocument/2006/relationships" name="Supplemental Guarantor Financ_4" sheetId="97" state="visible" r:id="rId97"/>
    <sheet xmlns:r="http://schemas.openxmlformats.org/officeDocument/2006/relationships" name="Supplemental Guarantor Financ_5" sheetId="98" state="visible" r:id="rId98"/>
    <sheet xmlns:r="http://schemas.openxmlformats.org/officeDocument/2006/relationships" name="Concentration Risk (Details)" sheetId="99" state="visible" r:id="rId99"/>
    <sheet xmlns:r="http://schemas.openxmlformats.org/officeDocument/2006/relationships" name="Uncategorized Items - catm-2019" sheetId="100" state="visible" r:id="rId100"/>
  </sheets>
  <definedNames/>
  <calcPr calcId="124519" fullCalcOnLoad="1"/>
</workbook>
</file>

<file path=xl/sharedStrings.xml><?xml version="1.0" encoding="utf-8"?>
<sst xmlns="http://schemas.openxmlformats.org/spreadsheetml/2006/main" uniqueCount="877">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7820</t>
  </si>
  <si>
    <t>Entity Registrant Name</t>
  </si>
  <si>
    <t>Cardtronics plc</t>
  </si>
  <si>
    <t>Entity Incorporation, State or Country Code</t>
  </si>
  <si>
    <t>X0</t>
  </si>
  <si>
    <t>Entity Tax Identification Number</t>
  </si>
  <si>
    <t>98-1304627</t>
  </si>
  <si>
    <t>Entity Address, Address Line One</t>
  </si>
  <si>
    <t>2050 West Sam Houston Parkway South, Suite 1300</t>
  </si>
  <si>
    <t>Entity Address, City or Town</t>
  </si>
  <si>
    <t>Houston</t>
  </si>
  <si>
    <t>Entity Address, State or Province</t>
  </si>
  <si>
    <t>TX</t>
  </si>
  <si>
    <t>Entity Address, Postal Zip Code</t>
  </si>
  <si>
    <t>77042</t>
  </si>
  <si>
    <t>City Area Code</t>
  </si>
  <si>
    <t>832</t>
  </si>
  <si>
    <t>Local Phone Number</t>
  </si>
  <si>
    <t>308-4000</t>
  </si>
  <si>
    <t>Title of 12(b) Security</t>
  </si>
  <si>
    <t xml:space="preserve"> Ordinary Shares, nominal value $0.01 per share</t>
  </si>
  <si>
    <t>Trading Symbol</t>
  </si>
  <si>
    <t xml:space="preserve"> CAT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2</t>
  </si>
  <si>
    <t>Document Fiscal Year Focus</t>
  </si>
  <si>
    <t>2019</t>
  </si>
  <si>
    <t>Entity Central Index Key</t>
  </si>
  <si>
    <t>0001671013</t>
  </si>
  <si>
    <t>Current Fiscal Year End Date</t>
  </si>
  <si>
    <t>--12-31</t>
  </si>
  <si>
    <t>Consolidated Balance Sheets - USD ($) $ in Thousands</t>
  </si>
  <si>
    <t>Mar. 31, 2019</t>
  </si>
  <si>
    <t>Jan. 01, 2019</t>
  </si>
  <si>
    <t>Dec. 31, 2018</t>
  </si>
  <si>
    <t>Jun. 30, 2018</t>
  </si>
  <si>
    <t>Mar. 31, 2018</t>
  </si>
  <si>
    <t>Dec. 31, 2017</t>
  </si>
  <si>
    <t>Current assets:</t>
  </si>
  <si>
    <t>Cash and cash equivalents</t>
  </si>
  <si>
    <t>Accounts and notes receivable, net of allowance for doubtful accounts of $3,873 and $3,005 as of June 30, 2019 and December 31, 2018, respectively</t>
  </si>
  <si>
    <t>Inventory, net</t>
  </si>
  <si>
    <t>Restricted cash</t>
  </si>
  <si>
    <t>Prepaid expenses, deferred costs, and other current assets</t>
  </si>
  <si>
    <t>Total current assets</t>
  </si>
  <si>
    <t>Property and equipment, net of accumulated depreciation of $464,260 and $417,151 as of June 30, 2019 and December 31, 2018, respectively</t>
  </si>
  <si>
    <t>Intangible assets, net</t>
  </si>
  <si>
    <t>Goodwill</t>
  </si>
  <si>
    <t>Operating lease assets</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Noncurrent operating lease liabilities</t>
  </si>
  <si>
    <t>Deferred tax liability, net</t>
  </si>
  <si>
    <t>Other long-term liabilities</t>
  </si>
  <si>
    <t>Total liabilities</t>
  </si>
  <si>
    <t>Commitments and contingencies (See Note 15)</t>
  </si>
  <si>
    <t xml:space="preserve"> </t>
  </si>
  <si>
    <t>Shareholders' equity:</t>
  </si>
  <si>
    <t>Ordinary shares, $0.01 nominal value; 45,644,833 and 46,134,381 issued and outstanding as of June 30, 2019 and December 31, 2018,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Statement of Financial Position [Abstract]</t>
  </si>
  <si>
    <t>Accounts and notes receivable, allowance for doubtful accounts</t>
  </si>
  <si>
    <t>Accumulated depreciation</t>
  </si>
  <si>
    <t>Ordinary shares, nominal value (in dollars per share)</t>
  </si>
  <si>
    <t>Ordinary shares, shares issued (in shares)</t>
  </si>
  <si>
    <t>Ordinary shares, shares outstanding (in shares)</t>
  </si>
  <si>
    <t>Consolidated Statements Of Operations - USD ($) $ in Thousands</t>
  </si>
  <si>
    <t>3 Months Ended</t>
  </si>
  <si>
    <t>Revenues:</t>
  </si>
  <si>
    <t>Revenues</t>
  </si>
  <si>
    <t>Cost of revenues:</t>
  </si>
  <si>
    <t>Cost of revenues</t>
  </si>
  <si>
    <t>Operating expenses:</t>
  </si>
  <si>
    <t>Selling, general, and administrative expenses</t>
  </si>
  <si>
    <t>Restructuring expenses</t>
  </si>
  <si>
    <t>Acquisition related expenses</t>
  </si>
  <si>
    <t>Depreciation and accretion expense</t>
  </si>
  <si>
    <t>Amortization of intangible assets</t>
  </si>
  <si>
    <t>Loss on disposal and impairment of assets</t>
  </si>
  <si>
    <t>Total operating expenses</t>
  </si>
  <si>
    <t>Income from operations</t>
  </si>
  <si>
    <t>Other expenses:</t>
  </si>
  <si>
    <t>Interest expense, net</t>
  </si>
  <si>
    <t>Amortization of deferred financing costs and note discount</t>
  </si>
  <si>
    <t>Other expense (income)</t>
  </si>
  <si>
    <t>Total other expenses</t>
  </si>
  <si>
    <t>Income before income taxes</t>
  </si>
  <si>
    <t>Income tax expense</t>
  </si>
  <si>
    <t>Net income</t>
  </si>
  <si>
    <t>Net (loss) income attributable to noncontrolling interests</t>
  </si>
  <si>
    <t>Net income attributable to controlling interests and available to common shareholders</t>
  </si>
  <si>
    <t>Net income per common share – basic (in dollars per share)</t>
  </si>
  <si>
    <t>Net income per common share – diluted (in dollars per share)</t>
  </si>
  <si>
    <t>Weighted average shares outstanding - basic (in shares)</t>
  </si>
  <si>
    <t>Weighted average shares outstanding - diluted (in shares)</t>
  </si>
  <si>
    <t>ATM operating revenues</t>
  </si>
  <si>
    <t>ATM product sales and other revenues</t>
  </si>
  <si>
    <t>Consolidated Statements Of Comprehensive Income (Loss) - USD ($) $ in Thousands</t>
  </si>
  <si>
    <t>Comprehensive Income (Loss), Net of Tax, Attributable to Parent [Abstract]</t>
  </si>
  <si>
    <t>Unrealized (loss) gain on interest rate swap contracts, net of deferred income tax (benefit) expense of ($4,082) and $833 for the three months ended June 30, 2019 and 2018, respectively, and ($7,277) and $5,976 for the six months ended June 30, 2019 and 2018, respectively.</t>
  </si>
  <si>
    <t>Foreign currency translation adjustments, net of deferred income tax (benefit) expense of ($162) and $225 for the three months ended June 30, 2019 and 2018, respectively, and ($242) and $249 for the six months ended June 30, 2019 and 2018, respectively.</t>
  </si>
  <si>
    <t>Other comprehensive loss</t>
  </si>
  <si>
    <t>Total comprehensive income (loss)</t>
  </si>
  <si>
    <t>Less: Comprehensive (loss) income attributable to noncontrolling interests</t>
  </si>
  <si>
    <t>Comprehensive income (loss) attributable to controlling interests</t>
  </si>
  <si>
    <t>Consolidated Statements Of Shareholders' Equity - USD ($) $ in Thousands</t>
  </si>
  <si>
    <t>Total</t>
  </si>
  <si>
    <t>Common Shares</t>
  </si>
  <si>
    <t>Additional Paid-In Capital</t>
  </si>
  <si>
    <t>Accumulated Other Comprehensive Loss, Net</t>
  </si>
  <si>
    <t>Retained Earnings</t>
  </si>
  <si>
    <t>Noncontrolling Interests</t>
  </si>
  <si>
    <t>Balance at beginning of period at Dec. 31, 2017</t>
  </si>
  <si>
    <t>Balance at beginning of period (in shares) at Dec. 31, 2017</t>
  </si>
  <si>
    <t>Increase (Decrease) in Stockholders' Equity [Roll Forward]</t>
  </si>
  <si>
    <t>Issuance of common shares for share-based compensation, net of forfeitures</t>
  </si>
  <si>
    <t>Issuance of common shares for share-based compensation, net of forfeitures (in shares)</t>
  </si>
  <si>
    <t>Share-based compensation expense</t>
  </si>
  <si>
    <t>Tax payments related to share-based compensation</t>
  </si>
  <si>
    <t>Unrealized gain (loss) on interest rate swap and foreign currency forward contracts, net of deferred income tax expense</t>
  </si>
  <si>
    <t>Net income (loss) attributable to controlling interests</t>
  </si>
  <si>
    <t>Net income (loss) attributable to noncontrolling interests</t>
  </si>
  <si>
    <t>Foreign currency translation adjustments, net of deferred income tax (benefit)</t>
  </si>
  <si>
    <t>Balance at end of period at Jun. 30, 2018</t>
  </si>
  <si>
    <t>Balance at end of period (in shares) at Jun. 30, 2018</t>
  </si>
  <si>
    <t>Balance at beginning of period at Mar. 31, 2018</t>
  </si>
  <si>
    <t>Balance at beginning of period (in shares) at Mar. 31, 2018</t>
  </si>
  <si>
    <t>Balance at beginning of period at Dec. 31, 2018</t>
  </si>
  <si>
    <t>Balance at beginning of period (in shares) at Dec. 31, 2018</t>
  </si>
  <si>
    <t>Repurchase of common shares</t>
  </si>
  <si>
    <t>Repurchase of common shares (in shares)</t>
  </si>
  <si>
    <t>Balance at end of period at Jun. 30, 2019</t>
  </si>
  <si>
    <t>Balance at end of period (in shares) at Jun. 30, 2019</t>
  </si>
  <si>
    <t>Balance at beginning of period at Mar. 31, 2019</t>
  </si>
  <si>
    <t>Balance at beginning of period (in shares) at Mar. 31, 2019</t>
  </si>
  <si>
    <t>Consolidated Statements Of Comprehensive Income (Loss) (Parenthetical) - USD ($) $ in Thousands</t>
  </si>
  <si>
    <t>Unrealized (loss) on interest rate swap and foreign currency forward contracts, deferred income tax expense</t>
  </si>
  <si>
    <t>Unrealized gain on interest rate swap contracts and foreign currency forward contracts, deferred income tax expense</t>
  </si>
  <si>
    <t>Foreign currency translation adjustments, deferred income tax expense</t>
  </si>
  <si>
    <t>Consolidated Statements Of Shareholders' Equity (Parenthetical) - USD ($) $ in Thousands</t>
  </si>
  <si>
    <t>Statement of Stockholders' Equity [Abstract]</t>
  </si>
  <si>
    <t>Unrealized gain on interest rate swap and foreign currency forward contracts, deferred income tax expense</t>
  </si>
  <si>
    <t>Consolidated Statements Of Cash Flows - USD ($) $ in Thousands</t>
  </si>
  <si>
    <t>Cash flows from operating activities:</t>
  </si>
  <si>
    <t>Adjustments to reconcile net income to net cash provided by operating activities:</t>
  </si>
  <si>
    <t>Depreciation, accretion, and amortization of intangible assets</t>
  </si>
  <si>
    <t>Deferred income tax (benefit)</t>
  </si>
  <si>
    <t>Other reserves and non-cash items</t>
  </si>
  <si>
    <t>Changes in assets and liabilities:</t>
  </si>
  <si>
    <t>(Increase) decrease in accounts and notes receivable, net</t>
  </si>
  <si>
    <t>Increase in prepaid expenses, deferred costs, and other current assets</t>
  </si>
  <si>
    <t>Increase in inventory, net</t>
  </si>
  <si>
    <t>Decrease in other assets</t>
  </si>
  <si>
    <t>(Decrease) increase in accounts payable</t>
  </si>
  <si>
    <t>(Decrease) increase in restricted cash liabilities</t>
  </si>
  <si>
    <t>Increase (decrease) in accrued liabilities</t>
  </si>
  <si>
    <t>Decrease in other liabilities</t>
  </si>
  <si>
    <t>Net cash provided by operating activities</t>
  </si>
  <si>
    <t>Cash flows from investing activities:</t>
  </si>
  <si>
    <t>Additions to property and equipment</t>
  </si>
  <si>
    <t>Acquisitions, net of cash acquired</t>
  </si>
  <si>
    <t>Net cash used in investing activities</t>
  </si>
  <si>
    <t>Cash flows from financing activities:</t>
  </si>
  <si>
    <t>Proceeds from borrowings under revolving credit facility</t>
  </si>
  <si>
    <t>Repayments of borrowings under revolving credit facility</t>
  </si>
  <si>
    <t>Proceeds from exercises of stock options</t>
  </si>
  <si>
    <t>Net cash used in financing activities</t>
  </si>
  <si>
    <t>Effect of exchange rate changes on cash, cash equivalents, and restricted cash</t>
  </si>
  <si>
    <t>Net (decrease) increase in cash, cash equivalents, and restricted cash</t>
  </si>
  <si>
    <t>Cash, cash equivalents, and restricted cash as of beginning of period</t>
  </si>
  <si>
    <t>Cash, cash equivalents, and restricted cash as of end of period</t>
  </si>
  <si>
    <t>Supplemental disclosure of cash flow information:</t>
  </si>
  <si>
    <t>Cash paid for interest</t>
  </si>
  <si>
    <t>Cash paid (refunded) for income taxes</t>
  </si>
  <si>
    <t>General and Basis of Presentation</t>
  </si>
  <si>
    <t>Organization, Consolidation and Presentation of Financial Statements [Abstract]</t>
  </si>
  <si>
    <t>General and Basis of Presentation (a) General Cardtronics plc, together with its wholly and majority-owned subsidiaries (collectively, the “Company”), provides convenient automated financial related services to consumers through its global network of automated teller machines and multi-function financial services kiosks (collectively referred to as “ATMs”). As of June 30, 2019 , Cardtronics was the world’s largest ATM owner/operator, providing services to over 290,000 ATMs globally, 26% of which are Company-owned. During the three months ended June 30, 2019 , approximately 62% of the Company’s revenues were derived from operations in North America (including its ATM operations in the United States ("U.S."), Canada, and Mexico), approximately 30% of the Company’s revenues were derived from operations in Europe and Africa (including its ATM operations in the United Kingdom ("U.K."), Ireland, Germany, Spain, and South Africa), and approximately 8% of the Company’s revenues were derived from the Company’s operations in Australia and New Zealand. As of June 30, 2019 , the Company provided processing only services or various forms of managed services solutions to approximately 204,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or fee per service provided. Through its network, the Company delivers financial related services to cardholders and provides ATM management and ATM equipment-related services (typically under multi-year contracts) to large retail merchants, smaller retailers, and operators of facilities such as shopping malls, airports, and train stations. In doing so, the Company provides its retail partners with a compelling automated solution that helps attract and retain customers, and in turn, increases the likelihood that the ATMs placed at their facilities will be utilized. The Company also owns and operates electronic funds transfer (“EFT”) transaction processing platforms that provide transaction processing services to its network of ATMs, as well as to other ATMs under managed services arrangements. Additionally, the Company provides processing services for issuers of debit cards. In addition to its retail merchant relationships, the Company also partners with leading financial institutions to brand selected ATMs within its network. These financial institutions include BBVA Compass Bancshares, Inc., Citibank, N.A., Citizens Financial Group, Inc., Cullen/Frost Bankers, Inc., Discover Bank, PNC Bank, N.A., Santander Bank, N.A., and TD Bank, N.A. in the U.S.; BMO Bank of Montreal, the Bank of Nova Scotia, Canadian Imperial Bank Commerce, and TD Bank in Canada; Deutsche Post Bank in Germany; ING Group in Spain; Capitec Bank in South Africa, and the Bank of Queensland Limited and HSBC Holdings plc in Australia. In Mexico, the Company partners with Scotiabank and Banco Multiva. As of June 30, 2019 , approximately 20,000 of the Company’s ATMs were under contract with approximately 500 fin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approximately 1,200 participating credit unions, bank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Allpoint includes a majority of the Company’s ATMs in the U.S. and certain ATMs in the U.K., Canada, Mexico, and Australia. Allpoint also provides services to organizations that manage stored-value debit card programs on behalf of corporate entities and governmental agencies, including general purpose, payroll, and electronic benefits transfer cards. Under these programs, the issuing organizations pay Allpoint a fee per issued stored-value debit card or per transaction in return for allowing the users of those cards surcharge-free access to Allpoint’s participating ATM network. The Company’s revenues are generally recurring in nature, and historically have been derived primari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and (v) revenues from the sale of ATMs and ATM-related equipment and other ancillary services. (b) Basis of Presentation This Quarterly Report on Form 10-Q (this “Form 10-Q”) has been prepared pursuant to the rules and regulations of the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8 (the “ 2018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and six months ended June 30, 2019 and 2018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 95.7% )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n the accompanying Consolidated Statements of Operations for the periods presented: Three Months Ended Six Months Ended 2019 2018 2019 2018 (In thousands) Depreciation and accretion expenses related to ATMs and ATM-related assets $ 25,384 $ 23,037 $ 49,991 $ 46,412 Amortization of intangible assets 12,591 13,498 25,003 27,269 Total depreciation, accretion, and amortization of intangible assets excluded from Cost of ATM operating revenues $ 37,975 $ 36,535 $ 74,994 $ 73,681 (d) Restructuring Expenses During 2017 and 2018, the Company implemented a global corporate reorganization and cost reduction initiative (the "2017 and 2018 Restructuring Plan”), intended to improve its cost structure and operating efficiency. The 2017 and 2018 Restructuring Plan included workforce reductions, facilities closures, contract terminations, and other cost reduction measures. During the three and six months ended June 30, 2018, the Company incurred pre-tax charges of $2.1 million and $4.5 million , respectively, related to the 2017 and 2018 Restructuring Plan, primarily consisting of employee severance. During the three and six months ended June 30, 2019, the Company incurred $3.5 million of pre-tax charges primarily consisting of professional fees, employee severance costs, and facility costs related to a planned reorganization (the "2019 Restructuring Plan"). The following table reflects the amounts recorded in the Restructuring expenses line in the accompanying Consolidated Statements of Operations for the periods presented: Three Months Ended Six Months Ended 2019 2018 2019 2018 (In thousands) North America $ 213 $ 1,073 $ 213 $ 2,130 Europe &amp; Africa 400 495 400 1,176 Corporate 2,850 495 2,850 1,170 Total restructuring expenses $ 3,463 $ 2,063 $ 3,463 $ 4,476 As of June 30, 2019, the following tables reflect unpaid professional fees, employee severance costs, and facility costs. These amounts are presented within the Accrued liabilities line item in the accompanying Consolidated Balance Sheets. As of June 30, 2019 North America Europe &amp; Africa Corporate Total (In thousands) Accrued liabilities $ — $ 77 $ 877 $ 954 The changes in the Company’s restructuring liabilities consisted of the following: (In thousands) Restructuring liabilities as of December 31, 2018 $ 1,531 Restructuring expenses 3,463 Payments (4,040 ) Restructuring liabilities as of June 30, 2019 $ 954 (e)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recorded in Restricted cash and/or Prepaid expenses, deferred costs, and other noncurrent assets lines in the accompanying Consolidated Balance Sheets based on when the Company expects this cash to be paid. Current restricted cash primarily consists of amounts collected on behalf of, but not yet remitted to, certain of the Company’s merchant customers or third-party service providers. Restricted cash in current and noncurrent assets are offset by corresponding liability balances in the Accrued liabilities line in the accompanying Consolidated Balance Sheets. The changes in the settlement liabilities corresponding to the changes in the balance of restricted cash during the six month period ended June 30, 2019 and 2018 are presented in the Statements of Cash Flows within the (Decrease) increase in restricted cash liabilities line. The following table provides a reconciliation of the ending cash, cash equivalents, and restricted cash balances as of June 30, 2019 and 2018 , corresponding with the balances in the accompanying Consolidated Statements of Cash Flows. June 30, 2019 2018 (In thousands) Cash and cash equivalents $ 33,495 $ 40,252 Current and long-term restricted cash 86,431 73,114 Total cash, cash equivalents, and restricted cash in the Consolidated Statements of Cash Flows $ 119,926 $ 113,366 The June 30, 2018 balance includes approximately $0.1 million classified in Prepaid expenses, deferred costs, and other noncurrent assets. (f) Inventory, net The Company’s inventory is determined using the average cost method. The Company periodically assesses its inventory, and as necessary, adjusts the carrying values to the lower of cost or net realizable value. The following table reflects the Company’s primary inventory components: June 30, 2019 December 31, 2018 (In thousands) ATMs $ 2,651 $ 1,990 ATM spare parts and supplies 6,568 9,572 Total inventory 9,219 11,562 Less: Inventory reserves (170 ) (170 ) Inventory, net $ 9,049 $ 11,392 (g) Acquisition In May 2019, the Company acquired ATM processing contracts for approximately 62,000 ATMs.</t>
  </si>
  <si>
    <t>New Accounting Pronouncements</t>
  </si>
  <si>
    <t>New Accounting Pronouncements and Changes in Accounting Principles [Abstract]</t>
  </si>
  <si>
    <t>New Accounting Pronouncements Adoption of New Accounting Pronouncements Lease Accounting . The Company adopted Accounting Standards Codification Topic 842, Leases (the “Lease Standard”) as of January 1, 2019, using the modified retrospective approach and using the effective date as the date of initial application. Consequently, financial information for dates and periods before January 1, 2019 have not been updated or recasted. In addition, the Company elected the practical expedients permitted under the transition guidance within the Lease Standard, which allowed the Company to carry forward prior conclusions about lease identification, lease classification, and initial direct costs. In accordance with the Company's accounting policy, the Company elected not to exclude short-term leases for any of its vehicle and equipment leases, as the lease terms associated with our operating leases are routinely longer than 12 months. In addition, the Company elected not to separate lease and non-lease components for its ATM placement agreements that contain fixed payments and are deemed to contain an operating lease under the Lease Standard. The Company’s adoption of ASC 842 resulted in the recognition of operating lease assets and liabilities of approximately $85 million and $95 million , respectively, as well as the derecognition of certain prepaid and deferred lease balances upon adoption. Upon adoption, this guidance had no impact on the Company's consolidated income from operations, net income, or cash flows. Hedge Accounting. The Company adopted ASU No. 2017-12, Derivatives and Hedging (Topic 815) Targeted Improvements to Accounting for Hedging Activities (“ASU 2017-12” or the “Hedging Standard”) as of January 1, 2019, using the modified retrospective transition approach, which requires the Company to account for ASU 2017-12 as of the date of adoption with any retrospective adjustments applicable to prior periods included as a cumulative-effect adjustment to accumulated other comprehensive loss and retained earnings. ASU 2017-12 amends and simplifies existing guidance in order to allow companies to more accurately present the economic effects of risk management activities in the financial statements. Upon adoption, this guidance had no impact on the Company's consolidated income from operations, net income, or cash flows. Upon adoption, the Lease Standard and the Hedging Standard had the following impact on the Company’s consolidated statement of financial position: December 31, 2018 As Reported ASC Topic 842 (Leases) ASU 2017-12 (Hedging) December 31, 2018 As Adjusted (In thousands) ASSETS Current assets: Cash and cash equivalents $ 39,940 $ — $ — $ 39,940 Accounts and notes receivable, net 75,643 — — 75,643 Inventory, net 11,392 — — 11,392 Restricted cash 155,470 — — 155,470 Prepaid expenses, deferred costs, and other current assets 84,386 3,483 — 87,869 Total current assets 366,831 3,483 — 370,314 Property and equipment, net of accumulated depreciation 460,187 — — 460,187 Intangible assets, net 150,847 — — 150,847 Goodwill 749,144 — — 749,144 Operating lease assets — 85,068 — 85,068 Deferred tax asset, net 8,658 — — 8,658 Prepaid expenses, deferred costs, and other noncurrent assets 51,677 — — 51,677 Total assets $ 1,787,344 $ 88,551 $ — $ 1,875,895 LIABILITIES AND SHAREHOLDERS’ EQUITY Current liabilities: Current portion of other long-term liabilities $ 20,266 $ 20,602 $ — $ 40,868 Accounts payable 39,310 — — 39,310 Accrued liabilities 369,160 (447 ) — 368,713 Total current liabilities 428,736 20,155 — 448,891 Long-term debt 818,485 — — 818,485 Asset retirement obligations 54,413 — — 54,413 Noncurrent operating lease liabilities — 74,746 — 74,746 Deferred tax liability, net 41,198 — — 41,198 Other long-term liabilities 67,740 (6,350 ) — 61,390 Total liabilities 1,410,572 88,551 — 1,499,123 Commitments and contingencies Shareholders' equity: Ordinary shares 461 — — 461 Additional paid-in capital 327,009 — — 327,009 Accumulated other comprehensive loss, net (66,877 ) — 366 (66,511 ) Retained earnings 116,276 — (366 ) 115,910 Total parent shareholders' equity 376,869 — — 376,869 Noncontrolling interests (97 ) — — (97 ) Total shareholders’ equity 376,772 — — 376,772 Total liabilities and shareholders’ equity $ 1,787,344 $ 88,551 $ — $ 1,875,895 Accounting Pronouncements Issued But Not Yet Adopted In June 2016, the FASB issued ASU No. 2016-13, Financial Instruments - Credit Losses (Topic 326), Measurement of Credit Losses on Financial Statements. This pronouncement, along with the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beginning after December 15, 2019 and the Company plans to adopt this guidance effective January 1, 2020. We are currently evaluating the adoption of this guidance but do not expect it to have a material impact on the Company’s consolidated financial statements. In January 2017, the FASB issued ASU No. 2017-04, Intangibles-Goodwill and Other (Topic 350): Simplifying the Test for Goodwill Impairment. This guidance eliminates Step 2 from the goodwill impairment test, eliminates the requirements for any reporting unit with a zero or negative carrying amount to perform a qualitative assessment, and provides other guidance on measuring a goodwill impairment loss. This guidance is effective for fiscal years beginning after December 15, 2019, and interim periods within those years, and early adoption is permitted. Cardtronics expects to adopt this guidance effective January 1, 2020. The adoption of this guidance is not expected to have a material impact on the Company’s consolidated financial statements. In August 2018, the FASB issued ASU No. 2018-13, Disclosure Framework (Topic 820): Changes to the Disclosure Requirements for Fair Value Measurement, which modifies the disclosure requirements on fair value measurements. This guidance is effective for fiscal years beginning after December 15, 2019, and early adoption is permitted. The Company plans to adopt this guidance effective January 1, 2020. The adoption of this guidance is not expected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fiscal years beginning after December 15, 2019, and early adoption is permitted. The Company plans to adopt this guidance in 2020. The adoption of this guidance is not expected to have a material impact on the Company’s consolidated financial statements.</t>
  </si>
  <si>
    <t>Revenue Recognition</t>
  </si>
  <si>
    <t>Revenue from Contract with Customer [Abstract]</t>
  </si>
  <si>
    <t>Revenue Recognition Disaggregated Revenues The following tables detail the revenues of the Company’s reportable segments disaggregated by financial statement line and component: Three months ended June 30, 2019 (In thousands) North America Europe &amp; Africa Australia &amp; New Zealand Eliminations Consolidated Surcharge revenues $ 88,234 $ 44,427 $ 19,776 $ — $ 152,437 Interchange revenues 34,286 54,423 1,198 — 89,907 Bank-branding and surcharge-free network revenues 48,538 483 — — 49,021 Managed services and processing revenues 28,478 2,168 3,752 (2,682 ) 31,716 Total ATM operating revenues 199,536 101,501 24,726 (2,682 ) 323,081 ATM product sales and other revenues 15,679 1,969 92 — 17,740 Total revenues $ 215,215 $ 103,470 $ 24,818 $ (2,682 ) $ 340,821 Three months ended June 30, 2018 (In thousands) North America Europe &amp; Africa Australia &amp; New Zealand Eliminations Consolidated Surcharge revenues $ 90,687 $ 30,888 $ 22,679 $ — $ 144,254 Interchange revenues 35,819 72,412 1,064 — 109,295 Bank-branding and surcharge-free network revenues 43,990 — — — 43,990 Managed services and processing revenues 26,982 2,509 5,281 (3,090 ) 31,682 Total ATM operating revenues 197,478 105,809 29,024 (3,090 ) 329,221 ATM product sales and other revenues 9,628 2,041 97 — 11,766 Total revenues $ 207,106 $ 107,850 $ 29,121 $ (3,090 ) $ 340,987 Six Months Ended June 30, 2019 (In thousands) North America Europe &amp; Africa Australia &amp; New Zealand Eliminations Consolidated Surcharge revenues $ 173,344 $ 75,472 $ 40,444 $ — $ 289,260 Interchange revenues 68,665 109,731 2,501 — 180,897 Bank-branding and surcharge-free network revenues 94,411 483 — — 94,894 Managed services and processing revenues 54,162 4,493 7,572 (5,595 ) 60,632 Total ATM operating revenues 390,582 190,179 50,517 (5,595 ) 625,683 ATM product sales and other revenues 28,881 4,216 311 — 33,408 Total revenues $ 419,463 $ 194,395 $ 50,828 $ (5,595 ) $ 659,091 Six Months Ended June 30, 2018 (In thousands) North America Europe &amp; Africa Australia &amp; New Zealand Eliminations Consolidated Surcharge revenues $ 179,801 $ 57,057 $ 46,749 $ — $ 283,607 Interchange revenues 71,638 139,870 2,189 — 213,697 Bank-branding and surcharge-free network revenues 88,437 — — — 88,437 Managed services and processing revenues 53,351 5,063 10,723 (5,926 ) 63,211 Total ATM operating revenues 393,227 201,990 59,661 (5,926 ) 648,952 ATM product sales and other revenues 23,760 4,304 155 — 28,219 Total revenues $ 416,987 $ 206,294 $ 59,816 $ (5,926 ) $ 677,171 Revenue is recognized when obligations under the terms of a contract with a customer are satisfied. Revenue is recorded in ATM operating revenues and ATM product sales and other revenues line items in the accompanying Consolidated Statements of Operations. ATM operating revenues are recognized daily as the associated transactions are processed or monthly on a per ATM or per cardholder basis. For customer contracts that provide for up-front fees that do not pertain to a distinct performance obligation, such fees are recognized over the term of the underlying agreement on a straight-line basis. ATM product sales and other revenues are recognized when the related performance obligations are fulfilled upon transfer of control of goods or services to the customer. ATM operating revenues. The Company presents revenues from automated consumer financial services, bank-branding and surcharge-free network offerings, managed services and other services in the ATM operating revenues line in the accompanying Consolidated Statements of Operation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our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entire surcharge fee is earned by the merchant. In the U.K., ATM deployers operate their ATMs on either a free-to-use (surcharge-free) or a pay-to-use (surcharge)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In Germany, Australia, and Mexico, the Company collects surcharge fees on withdrawal transactions but generally does not receive interchange revenue. In South Africa, the Company generally earns interchange revenues only, the amount of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that is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the Company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ous arrangements and are recognized daily as the associated transactions are processed. • Bank-branding and surcharge-free network revenues. Under a bank-branding arrangement, ATMs that are Company-owned and operated are branded with the logo of the branding financial institution. In exchange for a monthly per ATM fee, the financial institution’s customers gain access to use these bank-branded ATMs without paying a surcharge. Under the Company’s Allpoint surcharge-free network, financial institutions that participate pay either a fixed monthly fee per cardholder or a fixed fee per transaction so that cardholders gain surcharge-free access to our large network of ATMs. Bank-branding and surcharge-free network revenues are generally recognized monthly on a per ATM or per cardholder basis, except for transaction-based fee arrangements which are recognized daily as they occur. Any up-front fees associated with these arrangements are recognized ratably over the life of the arrangement. • Managed services and processing revenues . Under managed service agreements, the Company provides various forms of ATM-related services, including monitoring, maintenance, cash management, cash delivery, customer service, on-screen advertising, processing and other services to merchants, financial institutions, and third-party ATM operators. Under processing arrangements, the Company provides transaction processing services to merchants, financial institutions, and third-party operators. Under managed services and processing arrangements, surcharge and interchange fees are generally earned by the customer and the Company typically receives a fixed fee per transaction and/or a periodic management fee per ATM in return for providing the agreed-upon operating services. The managed services and processing fees are recognized as the related services are provided to the customers. • Other disclosures. The Company’s bank-branding, surcharge-free network, and managed services arrangements result in the Company providing a series of distinct services that have the same pattern of transfer to the customer. As a result, these arrangements create singular performance obligations that are satisfied over-time (generally 3 - 5 years ) for which the Company has a right to consideration that corresponds directly with the value of the entity’s performance completed to date. In conjunction with these arrangements, the Company recognizes revenue in the amount it has a right to receive. Variable consideration may exist in these arrangements and is recognized only to the extent a significant reversal is not probable. ATM product sales and other revenues. The Company presents revenues from other product sales and services in the ATM product sales and other revenues line in the accompanying Consolidated Statements of Operations. The Company earns revenues from the sale of ATMs and ATM-related equipment as well as the delivery of other non-transaction-based services. Revenues related to these activities are recognized when the equipment is delivered to the customer and the Company has completed all required installation and set-up procedures. With respect to the sale of ATMs to Value-Added-Resellers (“VARs”), the Company recognizes revenues related to such sales when the equipment is delivered to the VAR. Due to the transactional nature of the Company’s revenue, there are no significant judgments that affect the determination of the amount and timing of its revenues. Contract Balances As of June 30, 2019 , the Company has recognized no significant contract assets. Accounts receivables that relate to completed performance obligations are recognized on the Company's consolidated balance sheets. Contract liabilities totaled $8.2 million and $8.4 million at June 30, 2019 and December 31, 2018 , respectively. These amounts represent deferred revenues for advance consideration received primarily in relation to bank-branding and surcharge-free network arrangements. The revenue recognized during the three and six months ended June 30, 2019 and 2018 on previously deferred revenues was not material. The Company expects to recognize the revenue associated with its contract liabilities ratably over various periods extending over the next 36 months . During the three and six months ended June 30, 2019 , the Company did not recognize any significant impairment losses related to its accounts receivable or contract assets. Contract Cost The Company expects that the incremental commissions paid to sales personnel, together with other associated costs, are recoverable, and therefore, the Company capitalizes these amounts as deferred contract acquisition costs. Deferred contract acquisition costs totaled $7.8 million and $7.9 million at June 30, 2019 and December 31, 2018, respectively. Sales commissions capitalized are generally amortized over a 4 - 5 year period corresponding with the related agreements. Similarly, and consistent with past practice, the costs incurred to fulfill a contract, primarily consisting of prepaid merchant commissions and other consideration paid or provided to merchant partners, are capitalized and recognized over the duration of the related contract. The Company does not capitalize the costs of obtaining a contract if the associated contract is one year or less.</t>
  </si>
  <si>
    <t>Share-based Compensation</t>
  </si>
  <si>
    <t>Disclosure of Compensation Related Costs, Share-based Payments [Abstract]</t>
  </si>
  <si>
    <t>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the grant. The following table reflects the total share-based compensation expense amounts reported in the accompanying Consolidated Statements of Operations: Three Months Ended Six Months Ended 2019 2018 2019 2018 (In thousands) (In thousands) Cost of ATM operating revenues $ 366 $ 90 $ 627 $ 174 Selling, general, and administrative expenses 4,884 3,423 9,107 5,784 Total share-based compensation expense $ 5,250 $ 3,513 $ 9,734 $ 5,958 For the three and six months ended June 30, 2019 , total share-based compensation expense increased by $1.7 million and $3.8 million compared to the same periods of 2018 , respectively. This increase is attributable to the amount, timing and terms of share-based payment awards granted during the periods, net of estimated forfeitures. Restricted Stock Units. The Company grants restricted stock units (“RSUs”) under its Long-Term Incentive Plan (“LTIP”), which is an annual equity award program under the Fourth Amended and Restated 2007 Stock Incentive Plan. The ultimate number of RSUs, that are determined to be earned under the LTIP are approved by the Compensation Committee of the Company’s Board of Directors ("Board"), based on the Company’s achievement of previously specified performance levels at the end of the associated performance period. RSU grants are service-based (“Time-RSUs”), performance-based (“Performance-RSUs”), or market-based (“Market-Based-RSUs”). Each is recognized ratably over the associated service period. For Time-RSUs and Market-Based-RSUs, the Company recognizes the related compensation expense based on the grant date fair value. The grant date fair value of the Time-Based RSUs is the Company's closing stock price on the date of grant while the grant date fair value of the Market-Based-RSUs is derived from a Monte Carlo simulation. For Performance-RSUs, the Company recognizes the related compensation expense based on the estimated performance levels that management believes will ultimately be met. Time-RSUs are convertible into the Company’s common shares upon passage of the annual graded vesting periods, which begin 1 - 2 years after the grant date and extend 3 - 4 years . Performance-RSUs and Market-Based RSUs will be earned to the extent the Company achieves the associated performance-based or market-based vesting conditions and these awards are convertible into the Company’s common shares after the passage of the vesting periods which extend 3 - 4 years from the grant date. Although these RSUs are not considered to be earned and outstanding until the vesting conditions are met, the Company recognizes the related compensation expense over the requisite service period (or to an employee’s qualified retirement date, if earlier) using a graded vesting methodology. RSUs may also be granted outside of LTIPs, with or without performance-based vesting requirements. The number of the Company’s earned non-vested RSUs as of June 30, 2019 , and changes during the six months ended June 30, 2019 , are presented below: Number of Shares Weighted Average Grant Date Fair Value Non-vested RSUs as of December 31, 2018 911,165 $ 28.74 Granted 245,399 33.80 Vested (260,306 ) 33.88 Forfeited (17,594 ) 31.02 Non-vested RSUs as of June 30, 2019 878,664 $ 28.58 The above table only includes earned RSUs. The Performance-RSUs and Market-Based RSUs granted in 2018 and 2019 that are not yet earned are not included. The number of Performance-RSUs granted at target in 2018, net of forfeitures, was 298,387 units with a weighted average grant date fair value of $ 22.82 per unit. The number of Performance-RSUs granted at target in 2019, net of forfeitures, was 122,215 units with a weighted average grant date fair value of $ 33.81 per unit. The number of Market-Based RSUs granted in 2018, net of forfeitures, was 134,989 units with a weighted average grant date fair value $ 24.13 . The number of Market-Based RSUs granted in 2019, net of forfeitures, was 122,127 units with a weighted average grant date fair value of $ 49.33 per unit. Time-RSUs are included in the listing of outstanding RSUs as granted. As of June 30, 2019 , the unrecognized compensation expense associated with earned RSUs was $15.5 million , which will be recognized using a graded vesting schedule for Performance-RSUs and a straight-line vesting schedule for Time-RSUs, over a remaining weighted average vesting period of approximately 1.84 weighted average remaining life years. Options . The number of the Company’s outstanding stock options as of June 30, 2019 , and changes during the six months ended June 30, 2019 , are presented below: Number of Shares Weighted Average Exercise Price Options outstanding as of December 31, 2018 234,959 $ 22.31 Granted 145,221 31.99 Exercised — — Options outstanding as of June 30, 2019 380,180 26.01 Options vested and exercisable as of June 30, 2019 78,326 $ 22.31 As of June 30, 2019 , the unrecognized compensation expense associated with outstanding options was approximately $2.8 million , which will be recognized over the remaining weighted average vesting period of approximately 2.21 years .</t>
  </si>
  <si>
    <t>Earnings Per Share</t>
  </si>
  <si>
    <t>Earnings Per Share [Abstract]</t>
  </si>
  <si>
    <t>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three and six months ended June 30, 2019 included all outstanding stock options and RSUs, which were included in the calculation of diluted earnings per share for these periods. The potentially dilutive effect of outstanding warrants and the underlying shares exercisable under the Company’s $287.5 million of 1.00% Convertible Senior Notes due 2021 (the “Convertible Notes”) were excluded from diluted shares outstanding as the exercise price exceeded the average market price of the Company’s common shares. The effect of the note hedge, described in Note 9. Long-Term Debt, was also excluded as the effect is anti-dilutive. The allocated details of our Earnings per Share are as follows: Three months ended June 30, Six months ended June 30, 2019 2018 2019 2018 ( in thousands, excluding share and per share amounts ) Net income available to common shareholders $ 10,471 $ 3,767 $ 14,790 $ 999 Weighted average common basic shares outstanding (for basic calculation) 46,180,161 45,927,732 46,201,842 45,880,661 Dilutive effect of outstanding common stock options and RSUs 421,327 451,081 418,305 477,115 Weighted average common dilutive shares outstanding (for diluted calculation) 46,601,488 46,378,813 46,620,147 46,357,776 Net income per common share - basic $ 0.23 $ 0.08 $ 0.32 $ 0.02 Net income per common share - diluted $ 0.22 $ 0.08 $ 0.32 $ 0.02 For both the three and six months ended June 30, 2019 , there were 145,221 stock options excluded from the computation of diluted earnings per share because their inclusion would have been anti-dilutive.</t>
  </si>
  <si>
    <t>Shareholder's Equity</t>
  </si>
  <si>
    <t>Equity [Abstract]</t>
  </si>
  <si>
    <t>Shareholders' Equity Share Repurchases. On March 26, 2019, the Company announced that its Board had authorized a share repurchase program, under which it is authorized to repurchase up to $50 million of its Class A ordinary shares through August 31, 2020. Share repurchases under the authorized plan may be effected on behalf of the Company through open market transactions, privately negotiated transactions, or otherwise, pursuant to SEC trading rules. The timing and extent of repurchases will depend upon several factors, including market and business conditions, valuation of shares, regulatory requirements and other corporate considerations, and repurchases may be suspended or discontinued at any time. During the three and six months ended June 30, 2019, the Company repurchased and canceled 677,679 shares of its outstanding Class A ordinary shares at a weighted average price of $29.51 per share, for an aggregate purchase price of $20.1 million . Accumulated Other Comprehensive Loss, net. Accumulated other comprehensive loss, net, is a separate component of Shareholders’ equity in the accompanying Consolidated Balance Sheets. The following tables present the changes in the balances of each component of Accumulated other comprehensive loss, net, for the three and six months ended June 30, 2019 : Foreign Currency Translation Adjustments Unrealized Losses on Interest Rate Swap and Foreign Currency Forward Contracts Total (In thousands) Total accumulated other comprehensive loss, net as of March 31, 2019 $ (61,210 ) (1) $ (13,268 ) (2) $ (74,478 ) Other comprehensive income (loss) before reclassification 4,274 (3) (13,543 ) (4) (9,269 ) Amounts reclassified from accumulated other comprehensive loss, net — (3) (63 ) (4) (63 ) Net current period other comprehensive income (loss) 4,274 (1) (13,606 ) (2) (9,332 ) Total accumulated other comprehensive loss, net as of June 30, 2019 $ (56,936 ) (1) $ (26,874 ) (2) $ (83,810 ) (1) Net of deferred income tax (benefit) of $(5,474) and $(5,312) as of June 30, 2019 and March 31, 2019, respectively. (2) Net of deferred income tax expense of $11,835 and $15,917 as of June 30, 2019 and March 31, 2019, respectively. (3) Net of deferred income tax (benefit) of $(162) . (4) Net of deferred income tax benefit of $(4,012) and $(70) for Other comprehensive income before reclassification and Amounts reclassified from accumulated comprehensive loss, net, respectively, as of June 30, 2019 . For additional information, see Note 13. Derivative Financial Instruments. Foreign Currency Translation Adjustments Unrealized Losses on Interest Rate Swap and Foreign Currency Forward Contracts Total (In thousands) Total accumulated other comprehensive loss, net as of December 31, 2018 $ (66,312 ) (1) $ (565 ) (2) $ (66,877 ) Other comprehensive income (loss) before reclassification 9,376 (3) (25,964 ) (4) (16,588 ) Amounts reclassified from accumulated other comprehensive loss, net — (345 ) (4) (345 ) Net current period other comprehensive income (loss) 9,376 (26,309 ) (16,933 ) Total accumulated other comprehensive loss, net as of June 30, 2019 $ (56,936 ) (1) $ (26,874 ) (2) $ (83,810 ) (1) Net of deferred income tax (benefit) of $(5,474) and $(5,232) as of June 30, 2019 and December 31, 2018, respectively. (2) Net of deferred income tax expense of $11,835 and $19,112 as of June 30, 2019 and December 31, 2018, respectively. (3) Net of deferred income tax (benefit) of $(242) . (4) Net of deferred income tax benefit of $(7,216) and $(61) for Other comprehensive income before reclassification and Amounts reclassified from accumulated other comprehensive loss, net, respectively, as of June 30, 2019. For additional information, see Note 13. Derivative Financial Instruments. The Company records unrealized gains and losses related to its interest rate swap and foreign currency forward contracts net of taxes, in the Accumulated other comprehensive loss, net line within the accompanying Consolidated Balance Sheets. The amounts reclassified from Accumulated other comprehensive loss, net are recognized in the Cost of ATM operating revenues, Interest expense, net, or Other (income) expense lines in the accompanying Consolidated Statements of Operations. The Company has elected the portfolio approach for the deferred tax asset of the unrealized gains and losses related to the interest rate swap and foreign currency forward contracts in Accumulated other comprehensive loss, net with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within the accompanying Consolidated Balance Sheets and into continuing operations as a tax expense when the Company ceases to hold any interest rate swap contracts. As of June 30, 2019 , the disproportionate tax effect is $14.6 million .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Goodwill and Intangible Assets Disclosure [Abstract]</t>
  </si>
  <si>
    <t>Intangible Assets Goodwill The following table presents the net carrying amounts of the Company’s intangible assets with indefinite lives as of December 31, 2018 and June 30, 2019 , as well as the changes in the net carrying amounts for the six months ended June 30, 2019 by segment. For additional information related to the Company’s segments, see Note 17. Segment Information . North America Europe &amp; Africa Australia &amp; New Zealand Total (In thousands) Goodwill, gross as of December 31, 2018 $ 556,570 $ 231,121 $ 151,494 $ 939,185 Accumulated impairment loss — (50,003 ) (140,038 ) (190,041 ) Goodwill, net as of December 31, 2018 $ 556,570 $ 181,118 $ 11,456 $ 749,144 Foreign currency translation adjustments 4,373 402 (60 ) 4,715 Goodwill, gross as of June 30, 2019 560,943 231,523 151,434 943,900 Accumulated impairment loss — (50,003 ) (140,038 ) (190,041 ) Goodwill, net as of June 30, 2019 $ 560,943 $ 181,520 $ 11,396 $ 753,859 Intangible Assets with Definite Lives The following table presents the Company’s intangible assets that were subject to amortization: June 30, 2019 December 31, 2018 Gross Carrying Amount Accumulated Amortization Net Carrying Amount Gross Carrying Amount Accumulated Amortization Net Carrying Amount (In thousands) Merchant and bank-branding contracts/relationships $ 486,082 $ (362,763 ) $ 123,319 $ 476,429 $ (340,899 ) $ 135,530 Trade names 18,016 (11,184 ) 6,832 18,010 (9,804 ) 8,206 Technology 10,966 (6,922 ) 4,044 10,963 (6,490 ) 4,473 Non-compete agreements 4,260 (4,260 ) — 4,247 (4,244 ) 3 Revolving credit facility deferred financing costs 4,300 (1,822 ) 2,478 4,170 (1,535 ) 2,635 Total intangible assets with definite lives $ 523,624 $ (386,951 ) $ 136,673 $ 513,819 $ (362,972 ) $ 150,847</t>
  </si>
  <si>
    <t>Accrued Liabilities</t>
  </si>
  <si>
    <t>Payables and Accruals [Abstract]</t>
  </si>
  <si>
    <t>Accrued Liabilities The Company’s accrued liabilities consisted of the following: June 30, 2019 December 31, 2018 (In thousands) Accrued merchant settlement $ 158,557 $ 198,512 Accrued merchant fees 34,675 33,551 Accrued taxes 32,456 32,899 Accrued compensation 15,176 26,147 Accrued processing costs 9,949 7,365 Accrued cash management fees 9,024 8,882 Accrued armored 7,736 7,984 Accrued maintenance 7,477 3,911 Accrued interest 5,022 3,343 Accrued purchases 4,803 6,654 Accrued telecommunications costs 2,126 2,187 Other accrued expenses 44,232 37,725 Total accrued liabilities $ 331,233 $ 369,160</t>
  </si>
  <si>
    <t>Long-Term Debt</t>
  </si>
  <si>
    <t>Debt Disclosure [Abstract]</t>
  </si>
  <si>
    <t>Long-Term Debt The Company’s carrying value of long-term debt consisted of the following: June 30, 2019 December 31, 2018 (In thousands) Revolving credit facility, including swingline credit facility (weighted average combined interest rate of 2.6% and 2.8% as of June 30, 2019 and December 31, 2018, respectively) $ 212,811 $ 259,081 1.00% Convertible Senior Notes due December 2020, net of unamortized discount and capitalized debt issuance costs 269,520 263,507 5.50% Senior Notes due May 2025, net of capitalized debt issuance costs 296,220 295,897 Total long-term debt $ 778,551 $ 818,485 The Convertible Notes with a face value of $287.5 million are presented net of unamortized discount and capitalized debt issuance costs of $18.0 million and $24.0 million as of June 30, 2019 and December 31, 2018 , respectively. The 5.50% Senior Notes due 2025 (the “2025 Notes”) with a face value of $300.0 million are presented net of capitalized debt issuance costs of $3.8 million and $4.1 million as of June 30, 2019 and December 31, 2018 , respectively. Revolving Credit Facility The Company's second amended and restated credit agreement (the “Credit Agreement”) provides the Company with a $600.0 million revolving credit facility maturing on November 19, 2023, which includes an accordion feature that allows the Company to increase the available borrowings under the credit facility to $700.0 million by obtaining increased commitments from one or more existing lenders or one or more additional lenders that become party to the Credit Agreement and who consent at such time to providing additional commitments. In addition, the credit facility includes a sub-limit of up to $150.0 million for letters of credit and a sub-limit of up to $50.0 million for swingline loans. The total commitments under the credit facility can be borrowed in U.S. dollars, alternative currencies (including Euros, U.K. pounds sterling, Canadian dollars, Australian dollars and South African rand), or a combination thereof.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0.75% , and the margin for Adjusted LIBO Rate loans, Canadian Dealer Offered Rate loans, Bank Bill Swap Reference Rate loans and Johannesburg Interbank Agreed Rate Loans varies between 1.00% and 1.75% .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Each of the Credit Facility Guarantors (as defined in the Credit Agreement) has guaranteed the full and punctual payment of the obligations under the revolving credit facility and the obligations under the revolving credit facility are secured by substantially all of the assets of the Credit Facility Guarantors. In addition, the obligations of the CFC Borrowers (as defined in the Credit Agreement) are guaranteed by the CFC Guarantors and secured by substantially all of the assets of the CFC Guarantors (as defined in the Credit Agreement).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with affiliates and sale and leaseback transactions. Financial covenants in the Credit Agreement require the Company to maintain: (i) as of the last day of any fiscal quarter, a Total Net Leverage Ratio (as defined in the Credit Agreement) of no more than 4.25 to 1.00, and (ii) as of the last day of any fiscal quarter, an Interest Coverage Ratio (as defined in the Credit Agreement) of no less than 3.00 to 1.00. Additionally, the Company is limited on the amount of restricted payments; however, the Company may generally make restricted payments so long as no event of default exists at the time of such payment and the Total Net Leverage Ratio is less than 3.75 to 1.00 at the time such restricted payment is made. As of June 30, 2019 , the Company had $212.8 million of outstanding borrowings under its $600.0 million revolving credit facility and was in compliance with all applicable covenants and ratios under the Credit Agreement. The Company also had $10.7 million outstanding in letters of credit. The weighted average interest rates on the Company’s outstanding borrowings under the revolving credit facility were 2.6% and 2.8% , as of June 30, 2019 and December 31, 2018, respectively. $287.5 million 1.00% Convertible Senior Notes Due 2020 and Related Equity Instruments On November 19, 2013, Cardtronics, Inc. issued the Convertible Notes at par value. Cardtronics, Inc. received $254.2 million in net proceeds from the offering after deducting underwriting fees paid to the initial purchasers and a repurchase of 665,994 of its outstanding common shares concurrent with the offering. Cardtronics, Inc.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 The effective rate of interest to accrete the debt balance is approximately 5.26% , which corresponded to the Company’s estimated conventional debt instrument borrowing rate at the date of issuance. On July 1, 2016, Cardtronics plc, Cardtronics, Inc.,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July 1, 2016, the Convertible Notes will be convertible into shares of Cardtronics plc in lieu of common share of Cardtronics, Inc. The Convertible Notes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deemed convertible as of June 30, 2019 , and therefore, remain classified in the Long-term debt line in the accompanying Consolidated Balance Sheets at June 30, 2019 .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Inc. to purchase all or a portion of their Convertible Notes for 100% of the notes’ par value plus any accrued and unpaid interest. The Company’s interest expense related to the Convertible Notes consisted of the following: Three Months Ended Six Months Ended 2019 2018 2019 2018 (In thousands) Cash interest per contractual coupon rate $ 719 $ 719 $ 1,438 $ 1,438 Amortization of note discount 2,816 2,673 5,596 5,310 Amortization of debt issuance costs 211 190 417 375 Total interest expense related to Convertible Notes $ 3,746 $ 3,582 $ 7,451 $ 7,123 The Company’s carrying value of the Convertible Notes consisted of the following: June 30, 2019 December 31, 2018 (In thousands) Principal balance $ 287,500 $ 287,500 Unamortized discount and capitalized debt issuance costs (17,980 ) (23,993 ) Net carrying amount of Convertible Notes $ 269,520 $ 263,507 In connection with the issuance of the Convertible Notes, Cardtronics, Inc.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 Pursuant to the convertible note hedge, Cardtronics, Inc. purchased call options granting Cardtronics Inc. the right to acquire up to approximately 5.50 million common shares with an initial strike price of $52.35 . The call options automatically become exercisable upon conversion of the Convertible Notes, and will terminate on the second scheduled trading day immediately preceding December 1, 2020. Cardtronics Inc. also sold to the initial purchasers warrants to acquire up to approximately 5.50 million common shares with a strike price of $73.29 .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300.0 million 5.50% Senior Notes Due 2025 On April 4, 2017, in a private placement offering, Cardtronics Inc.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with the initial payment having commenced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Inc.,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t>
  </si>
  <si>
    <t>Asset Retirement Obligations</t>
  </si>
  <si>
    <t>Asset Retirement Obligation Disclosure [Abstract]</t>
  </si>
  <si>
    <t>Asset Retirement Obligations Asset retirement obligations (“ARO”) consist primarily of costs to deinstall the Company’s ATMs and, in some cases, restore the ATM sites to their original condition, which are estimated based on current market rates. In most cases, the Company is contractually required to perform this deinstallation of its owned ATMs, and in some cases, site restoration work. For each group of similar ATM types, the Company has recognized the estimated fair value of the ARO as a liability in the accompanying Consolidated Balance Sheets and capitalized that cost as part of the cost basis of the related asset. The related assets are depreciated on a straight-line basis over the assets estimated useful life, which is the estimated average time period that an ATM is installed in a location before being deinstalled, and the related liabilities are accreted to their full value over the same period of time. The changes in the Company’s ARO liability consisted of the following (in thousands) : Asset retirement obligations at December 31, 2018 $ 61,223 Additional obligations 2,214 Accretion expense 910 Payments (3,080 ) Foreign currency translation adjustments (166 ) Asset retirement obligations at June 30, 2019 61,101 Less: current portion of asset retirement obligations 6,874 Asset retirement obligations, excluding current portion, at June 30, 2019 $ 54,227 For additional information related to the Company’s ARO with respect to its fair value measurements, see Note 14. Fair Value Measurements .</t>
  </si>
  <si>
    <t>Leases</t>
  </si>
  <si>
    <t>Leases [Abstract]</t>
  </si>
  <si>
    <t>Leases The Company leases facilities consisting of office and warehouse space as well as vehicles and office equipment. In addition, certain ATM placement agreements are deemed to contain an operating lease of merchant space under the Lease Standard. The Company's facility leases have various remaining terms extending up to 12 years , some of which may include one or more options to extend the associated lease term by up to 5 - 10 years , and some may include options for the Company or the lessor to terminate the leases prior to the end of the lease term. The exercise of lease renewal options is at the Company's discretion. From time to time, the Company may sublease office or warehouse space. This sublease activity is currently not significant. The Company's vehicle and office equipment leases currently have remaining lease terms extending up to 4 years and these leases typically have original terms of approximately 4 - 6 years . The Company has not historically extended its vehicle and office equipment leases beyond their original term. Similarly, the Company has not historically subleased these assets. The Company's ATM placement agreements that are deemed to contain an operating lease of merchant space under the Lease Standard have remaining terms extending from less than 1 year to more than 5 years . These consist of semi-permanent or through-the-wall placements of company-owned ATMs at merchant or financial institution locations. These arrangements are deemed to contain a lease as our counterparty lacks the practical ability to substitute alternative space. The renewal provisions under ATM placement agreements vary. The Company's ATM placement agreements that are deemed to contain an operating lease generally require fixed and/or variable merchant commissions. The variable payments are based on the type and volume of transactions conducted on the ATMs at each respective location. In addition, the merchant commissions may also change, in accordance with the terms of these agreements, responsive to changes in interchange fees or interest rates. Certain Company facility leases require variable payments based on an index or based on external market rates. The Company's vehicle and office equipment leases do not generally include variable payments. The Company recognizes the accounting impact of lease extension options when reasonably certain that a right to extend a lease will be exercised. The Company does not provide residual value guarantees within or in conjunction with any of its leases. As of June 30, 2019, all material leases of facilities, vehicles, office equipment, and merchant space had commenced. The Company is not currently party to any significant finance leases. As a result, the net assets recorded under finance leases and the associated liabilities are not material. See Note 2. New Accounting Pronouncements for the accounting impact of the Company's adoption of ASC 842-Leases on January 1, 2019. Balance sheet information related to operating leases is as follows: Classification June 30, 2019 January 1, 2019 (Upon Adoption) Assets (In thousands) Operating lease assets Operating lease assets $ 81,355 $ 85,068 Total operating lease assets $ 81,355 $ 85,068 Liabilities Current Operating lease liabilities Current portion of other long-term liabilities $ 19,435 $ 20,602 Noncurrent Noncurrent operating lease liabilities Noncurrent operating lease liabilities 73,246 74,746 Total operating lease liabilities $ 92,681 $ 95,348 Operating lease costs during the three and six months ended June 30, 2019 were as follows: Three Months Ended Six Months Ended Classification June 30, 2019 June 30, 2019 (In thousands) Operating lease costs Cost of ATM operating revenues (1) $ 6,900 $ 14,290 Operating lease costs Selling, general, and administrative expenses (2) 1,720 3,504 Total operating lease cost $ 8,620 $ 17,794 (1) Includes the fixed and variable cost of facilities, vehicles, and equipment that are deemed direct operating lease costs. The variable lease cost associated with these leases was not significant. In addition, includes the fixed and variable cost associated with our ATM placement agreements that are deemed to contain a lease. The variable cost associated with these placements was approximately $1.1 million and $2.2 million in the three and six months ended June 30, 2019, respectively.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June 30, 2019 January 1, 2019 (Upon Adoption) Weighted-average remaining lease term (years) Operating leases 6.9 7.1 Weighted-average discount rate Operating leases 3.34 % 3.45 % Additional lease information is summarized below: Six Months Ended June 30, 2019 (In thousands) Cash paid for amounts included in the measurement of lease liabilities: Operating cash outflows resulting from payments of operating lease liabilities $ 10,597 New operating lease assets recognized during the period $ 7,175 During the six months ended June 30, 2019 , the Company made $10.6 million in payments to satisfy the recognized operating lease obligations, approximately $7 million of which related to ATM placement agreements. The Company also recognized $7.2 million in new operating lease assets primarily consisting of equipment leases and ATM placement agreements that are deemed to contain an operating lease. Comparative prior period information is not presented above as we adopted the Lease Standard on January 1, 2019 using this effective date as the date of initial application. The following table presents the June 30, 2019 undiscounted cash flows associated with the Company's recognized operating lease liabilities in the next five years and thereafter. Maturity of Recognized Operating Lease Liabilities Operating Lease Payments (1) (In thousands) 2019 $ 10,310 2020 21,102 2021 19,058 2022 11,729 2023 8,146 After 2023 35,977 Total lease payments 106,322 Less: Interest (2) (13,641 ) Present value of operating lease liabilities (3) $ 92,681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19.4 million and noncurrent operating lease liabilities of $73.2 million . The following table presents the fixed payment obligations under the Company’s operating leases and ATM placement agreements as of December 31, 2018, as presented in the Company's Annual Report on Form 10-K for the year ended December 31, 2018. The fixed payment obligations associated with our ATM placement agreements that were deemed not to contain a lease because our counterparty has the practical ability to substitute alternative space, are not included in the recognized operating lease liabilities. (In thousands) 2019 $ 36,590 2020 29,760 2021 24,990 2022 13,081 2023 8,523 Thereafter 39,222 Total $ 152,166</t>
  </si>
  <si>
    <t>Other Liabilities</t>
  </si>
  <si>
    <t>Other Liabilities Disclosure [Abstract]</t>
  </si>
  <si>
    <t>Other Liabilities The Company’s other liabilities consisted of the following: June 30, 2019 December 31, 2018 (In thousands) Current portion of other long-term liabilities Operating lease liabilities $ 19,435 $ — Asset retirement obligations 6,874 6,810 Acquisition related contingent consideration 6,828 — Interest rate swap and cap contracts 6,680 396 Deferred revenue 4,103 4,109 Other 8,427 8,951 Total current portion of other long-term liabilities $ 52,347 $ 20,266 Noncurrent portion of other long-term liabilities Acquisition related contingent consideration $ 23,508 $ 38,266 Interest rate swap and cap contracts 12,488 2,894 Deferred revenue 4,090 4,319 Other 14,553 22,261 Total noncurrent portion of other long-term liabilities $ 54,639 $ 67,740 As of June 30, 2019 and December 31, 2018, the Acquisition related contingent consideration lines consisted of the estimated fair value of the contingent consideration associated with the Spark acquisition.</t>
  </si>
  <si>
    <t>Derivative Financial Instruments</t>
  </si>
  <si>
    <t>Derivative Instruments and Hedging Activities Disclosure [Abstract]</t>
  </si>
  <si>
    <t>Derivative Financial Instruments Risk Management Objectives of Using Derivatives The Company is exposed to interest rate risk associated with its vault cash rental obligations and, to a lesser extent, borrowings under its revolving credit facility. The Company utilizes varying notional amount interest rate swap contracts and interest rate cap agreements (“Interest Rate Derivatives”) to manage the interest rate risk associated with its vault cash rental obligations in the U.S., Canada, the U.K., and Australia. The Company has also entered into an interest rate swap to mitigate its exposure to floating interest rates on its revolving credit facility borrowings outstanding. The Company is exposed to foreign currency exchange rate risk with respect to its operations outside the U.S. The Company uses foreign currency forward contracts to hedge its foreign exchange rate risk associated with certain anticipated transactions. Currently, the Company has outstanding foreign currency forward contracts for the purchase of approximately $1.8 million Canadian dollars with durations that extend through September 30, 2019. The Company’s Interest Rate Derivatives serve to mitigate interest rate risk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require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obligation interest rate from a floating-rate to a fixed-rate or a capped rate, the impact of favorable and unfavorable changes in future interest rates on the monthly vault cash rental payments recognized in the Cost of ATM operating revenues line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Derivatives discussed above are used by the Company to hedge exposure to variability in expected future cash flows attributable to a particular risk; therefore, they are designated and qualify as cash flow hedging instruments. The Company does not currently hold any derivative instruments not designated as cash flow hedges, fair value hedges, or hedges of a net investment in a foreign operation. In accordance with the new Hedging Standard, the Company reports the gain or loss related to each highly effective cash flow hedging instrument, including any ineffectiveness, as a component of Accumulated other comprehensive loss, net within the accompanying Consolidated Balance Sheets and reclassifies the gain or loss into earnings within the Cost of ATM operating revenues, Interest expense, net, or Other expense (income) lines of the accompanying Consolidated Statements of Operations in the same period or periods during which the hedged transaction affects and has been forecasted in earnings. The classification of the gain or loss is determined based on the associated hedge designation. As discussed above, the Company generally utilizes fixed-for-floating Interest Rate Derivatives where the underlying pricing terms of the cash flow hedging instrument agree, in all material respects, with the pricing terms of the vault cash rental obligations to the Company’s vault cash providers. Therefore, the amount of ineffectiveness associated with the Interest Rate Derivatives has historically been immaterial. If the Company concludes 1) the vault cash obligations that have been hedged are no longer probable or 2) that underlying terms of the vault cash rental agreements have changed such that they do not sufficiently agree to the pricing terms of the Interest Rate Derivatives, the Interest Rate Derivative contracts would be deemed ineffective. The Company does not currently anticipate terminating or modifying terms of its existing derivative instruments prior to their expiration dates. Accordingly, the Company recognizes all of its Interest Rate Derivative contracts as assets or liabilities in the accompanying Consolidated Balance Sheets at fair value and any changes in the fair values of the related Interest Rate Derivative contracts have been reported in Accumulated other comprehensive loss, net within the accompanying Consolidated Balance Sheets. The unrealized gains and losses related to the interest rate swap contracts have been reported net of taxes in Accumulated other comprehensive loss, net within the accompanying Consolidated Balance Sheets. For additional information related to the Company’s interest rate swap contracts with respect to its fair value measurements, see Note 14. Fair Value Measurements . Summary of Outstanding Interest Rate Derivatives The notional amounts, weighted average fixed rates, and terms associated with our interest rate swap contracts and cap agreement that are currently in place in the U.S., Canada, the U.K, and Australia (as of the date of the issuance of this 2019 Form 10-Q) are as follows: Outstanding Interest Rate Derivatives Associated with Vault Cash Rental Obligations North America – Interest Rate Swap Contracts Notional Amounts U.S. $ Weighted Average Fixed Rate Notional Amounts CAD$ Weighted Average Fixed Rate Term (In millions) (In millions) $ 1,000 2.06% CAD $ 125 2.46% July 1, 2019 – December 31, 2019 $ 1,000 2.06% CAD $ 125 2.46% January 1, 2020 – December 31, 2020 $ 600 1.95% CAD $ 125 2.46% January 1, 2021 – December 31, 2021 $ 400 1.46% January 1, 2022 – December 31, 2022 North America – Interest Rate Cap Contracts Notional Amounts U.S. $ Cap Rate (1) Term (In millions) $ 200 3.25% January 1, 2021 – December 31, 2023 (1) Maximum amount of interest to be paid each year as per terms of cap. Cost of cap is amortized through vault cash rental expense over term of cap. Europe &amp; Africa – Interest Rate Swap Contracts Notional Amounts Weighted Average U.K. £ Fixed Rate Term (In millions) £ 550 0.90% July 1, 2019 – December 31, 2019 £ 500 0.94% January 1, 2020 – December 31, 2020 £ 500 0.94% January 1, 2021 – December 31, 2021 £ 500 0.94% January 1, 2022 – December 31, 2022 Australia &amp; New Zealand – Interest Rate Swap Contracts Notional Amounts AUS $ Weighted Average Fixed Rate Term (In millions) $ 150 1.95% July 1, 2019 – December 31, 2019 $ 100 1.95% January 1, 2020 – December 31, 2020 Outstanding Interest Rate Derivatives Associated with Revolving Credit Facility Borrowings Notional Amounts U.K. £ Weighted Average Fixed Rate Term (In millions) £ 80 0.95 % July 1, 2019 – January 1, 2020 £ 50 0.95 % January 2, 2020 – January 1, 2021 The following tables depict the effects of the use of the Company’s derivative interest rate swap contracts in the accompanying Consolidated Balance Sheets and Consolidated Statements of Operations. Balance Sheet Data June 30, 2019 December 31, 2018 Asset (Liability) Derivative Instruments Balance Sheet Location Fair Value Balance Sheet Location Fair Value (In thousands) (In thousands) Derivatives designated as hedging instruments: Interest rate swap contracts Prepaid expenses, deferred costs, and other current assets $ 1,273 Prepaid expenses, deferred costs, and other current assets $ 4,489 Interest rate swap contracts Prepaid expenses, deferred costs, and other noncurrent assets 549 Prepaid expenses, deferred costs, and other noncurrent assets 15,316 Interest rate swap contracts Current portion of other long-term liabilities (6,680 ) Current portion of other long-term liabilities (396 ) Interest rate swap and cap contracts Other long-term liabilities (12,488 ) Other long-term liabilities (2,894 ) Total derivative instruments, net $ (17,346 ) $ 16,515 Statements of Operations Data Three Months Ended June 30, Derivatives in Cash Flow Hedging Relationship Amount of Gain (Loss) Recognized in Accumulated Other Comprehensive Loss on Derivative Instruments Location of Gain (Loss) Reclassified from Accumulated Other Comprehensive Loss into Income Amount of (Gain) Loss Reclassified from Accumulated Other Comprehensive Loss into Income 2019 2018 2019 2018 (In thousands) (In thousands) Interest rate swap contracts $ (13,474 ) $ 747 Cost of ATM operating revenues $ 120 $ (1,283 ) Interest rate swap contracts (69 ) — Interest expense, net (57 ) — Total $ (13,543 ) $ 747 $ 63 $ (1,283 ) Six Months Ended June 30, Derivatives in Cash Flow Hedging Relationship Amount of Gain (Loss) Recognized in Accumulated Other Comprehensive Loss on Derivative Instruments Location of Gain (Loss) Reclassified from Accumulated Other Comprehensive Loss into Income Amount of (Gain) Loss Reclassified from Accumulated Other Comprehensive Loss into Income 2019 2018 2019 2018 (In thousands) (In thousands) Interest rate swap contracts $ (25,583 ) $ 15,519 Cost of ATM operating revenues $ 458 $ (3,872 ) Interest rate swap contracts (381 ) — Interest expense, net (113 ) — Total $ (25,964 ) $ 15,519 $ 345 $ (3,872 ) As of June 30, 2019 , the Company expects to reclassify $5.4 million of net derivative-related losses contained in the Accumulated comprehensive loss, net within its accompanying Consolidated Balance Sheets into earnings during the next twelve months concurrent with the recording of the related vault cash rental expense amounts. The following tables show the impact of our cash flow hedge accounting relationships on the statement of operations for the three and six months ended June 30, 2019 and 2018: Location and Amount of Loss (Gain) Recognized in Income on Cash Flow Hedging Relationships in the Three Months Ended June 30, 2019 2018 (In thousands) Cost of ATM Operating Revenues Interest Expense, net Cost of ATM Operating Revenues Total amount of expense presented in the statements of operations in which the effects of cash flow hedges are recorded $ 208,081 $ 6,871 $ 215,353 Amount of loss (gain) reclassified from accumulated other comprehensive income into income $ 120 $ (57 ) $ (1,283 ) Location and Amount of Loss (Gain) Recognized in Income on Cash Flow Hedging Relationships in the Six Months Ended June 30, 2019 2018 (In thousands) Cost of ATM Operating Revenues Interest Expense, net Cost of ATM Operating Revenues Total amount of expense presented in the statements of operations in which the effects of cash flow hedges are recorded $ 414,239 $ 13,514 $ 430,843 Amount of loss (gain) reclassified from accumulated other comprehensive income into income $ 458 $ (113 ) $ (3,872 )</t>
  </si>
  <si>
    <t>Fair Value Measurements</t>
  </si>
  <si>
    <t>Fair Value Disclosures [Abstract]</t>
  </si>
  <si>
    <t>Fair Value Measurements The following tables provide the financial assets and liabilities carried at fair value measured on a recurring basis as of June 30, 2019 and December 31, 2018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June 30, 2019 Total Level 1 Level 2 Level 3 (In thousands) Assets Assets associated with interest rate swap contracts $ 1,822 $ — $ 1,822 $ — Liabilities Liabilities associated with interest rate swap contracts $ (19,168 ) $ — $ (19,168 ) $ — Liabilities associated with acquisition related contingent consideration $ (30,336 ) $ — $ — $ (30,336 ) Fair Value Measurements at December 31, 2018 Total Level 1 Level 2 Level 3 (In thousands) Assets Assets associated with interest rate swap contracts $ 19,805 $ — $ 19,805 $ — Liabilities Liabilities associated with interest rate swap contracts $ (3,290 ) $ — $ (3,290 ) $ — Liabilities associated with acquisition related contingent consideration $ (38,266 ) $ — $ — $ (38,266 ) As of June 30, 2019 and December 31, 2018 , liabilities associated with Level 2 interest rate swap contracts also includes an insignificant amount related to foreign currency forward contract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 related intangible assets. The estimated fair values of acquisition 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Liabilities from acquisition related contingent consideration are estimated using a Monte Carlo simulation and market observable, as well as internal projections, and other significant non-observable inputs (Level 3) based on the Company’s best estimate of future operational results upon which the payment of these obligations are contingent. Future changes to the estimated contingent liability either higher or lower may occur as the estimated internal projections and other significant non-observable inputs for the calculation become available and are updated as deemed necessary. These future updates could result in a material change in the estimated contingent liability. The estimates and significant non-observable inputs may differ from actual results. As the estimated contingent liability is based upon performance relative to certain agreed upon earnings targets in 2019 and 2020, the performance based payments are expected to occur in 2020 and 2021, respectively. As of June 30, 2019 , the estimated fair value of the Company’s acquisition related contingent consideration liability was approximately $30.3 million . Based on current forecasts, the Company estimates that approximately $6.8 million of the total aggregate estimated liability will be paid in the first quarter of 2020 with the remaining amount being paid in the first quarter of 2021. During the three and six months ended June 30, 2019 , the Company recognized an $0.5 million gain and $8.7 million gain in Other (income) expense to revise the estimated fair value of the contingent consideration liability. The foreign exchange losses recognized during the three and six months ended June 30, 2019 , to remeasure the South African Rand denominated liability to U.S. Dollars were both approximately $0.8 million . Both the revision to the estimated fair value and the foreign exchange adjustments are included in the Other income line in the Consolidated Statements of Operations. Long-term debt . The carrying amount of the long-term debt balance related to borrowings under the Company’s revolving credit facility approximates fair value due to the fact that any outstanding borrowings are subject to short-term floating interest rates. As of June 30, 2019 , the fair value of our 2020 Notes and 2025 Notes totaled $277.7 million and $298.7 million respectively, based on the quoted prices in markets that are not active inputs (Level 2) for these notes as of that date. For additional information related to long-term debt, see Note 9. Long-Term Debt. Additions to asset retirement obligations liability. The Company estimates the fair value of additions to its ARO liability using expected discounted future cash flow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six months ended June 30, 2019 totaled $2.2 million . Interest rate derivatives and foreign currency forward contracts. As of June 30, 2019 , the recognized fair value of the Company’s Interest Rate Derivatives resulted in an asset of $1.8 million and a liability of $19.1 million (including an insignificant amount related to foreign currency forward contracts).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3. Derivative Financial Instruments .</t>
  </si>
  <si>
    <t>Commitments and Contingencies</t>
  </si>
  <si>
    <t>Commitments and Contingencies Disclosure [Abstract]</t>
  </si>
  <si>
    <t>Commitments And Contingencies</t>
  </si>
  <si>
    <t>Commitments and Contingencies Legal Matters The Company is subject to various legal proceedings and claims arising in the ordinary course of its business. The Company has provided reserves where necessary for contingent liabilities, based on ASC 450, contingencies,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ther Commitments Asset retirement obligations. The Company’s ARO consist primarily of costs to deinstall the Company’s ATMs and to restore the ATM sites to their original condition. In most cases, the Company is contractually required to perform this deinstallation of its owned ATMs, and in some cases, site restoration work. As of June 30, 2019 , the Company had $61.1 million accrued for these liabilities. For additional information, see Note 10. Asset Retirement Obligations . Acquisition related contingent consideration. As of June 30, 2019 , the Company had $30.3 million accrued for the Spark acquisition related contingent consideration. For additional information related to the Spark acquisition related contingent consideration, s</t>
  </si>
  <si>
    <t>Income Taxes</t>
  </si>
  <si>
    <t>Income Tax Disclosure [Abstract]</t>
  </si>
  <si>
    <t>Income Taxes The Company’s income tax expense based on income before income taxes for the periods presented was as follows: Three Months Ended Six Months Ended 2019 2018 2019 2018 (In thousands, excluding percentages) Income tax expense $ 3,565 $ 2,586 $ 6,694 $ 2,555 Effective tax rate 25.4 % 40.7 % 31.2 % 72.1 % The Company’s income tax expense for the three months ended June 30, 2019 totaled $3.6 million , resulting in an effective tax rate of 25.4% , compared to an expense of $2.6 million , and an effective tax rate of 40.7% , for the same period of 2018. The Company’s income tax expense for the six months ended June 30, 2019 totaled $6.7 million , resulting in an effective tax rate of 31.2% , compared to an expense of $2.6 million , and an effective tax rate of 72.1% , for the same period of 2018. The increase in the tax expense for the three months ended June 30, 2019 , compared to the same period of 2018, was primarily attributable to increased profits in the current period, partially offset by tax benefits from the utilization of interest deductions disallowed in the prior year. During quarter ended June 30, 2019, the Company recorded an uncertain tax benefit of $2.4 million , of which $1.5 million was for net operating losses generated in prior years with an associated valuation allowance, and $0.5 million was for a deferred tax asset for the related US federal tax benefit. A net amount of $0.4 million of this uncertain tax benefit was recorded to tax expense for the quarter ended June 30, 2019.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s on deferred tax assets in Australia, Canada, Mexico, and Spain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n the accompanying Consolidated Balance Sheets.</t>
  </si>
  <si>
    <t>Segment Information</t>
  </si>
  <si>
    <t>Segment Reporting [Abstract]</t>
  </si>
  <si>
    <t>Segment Information As of June 30, 2019 , the Company’s operation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ATM operations in the U.K., Ireland, Germany, Spain, and South Africa are included in its Europe &amp; Africa segment, along with i-design (the Company’s ATM advertising business based in the U.K.). The Company’s Australia &amp; New Zealand segment consists of its ATM operations in these two countries. Corporate primarily includes the Company’s corporate general and administrative expenses. While each of the reporting segments provides similar kiosk-based and/or ATM-related services, each segment is managed separately and requires different marketing and business strategies. Management uses Adjusted EBITDA and Adjusted EBITA, together with U.S. GAAP measures, to manage and measure the performance of its segments. Management believes Adjusted EBITDA and Adjusted EBITA are useful measures as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and divestiture-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The following table is a reconciliation of Net income attributable to controlling interests and available to common shareholders to EBITDA, Adjusted EBITDA, and Adjusted EBITA: Three Months Ended Six Months Ended 2019 2018 2019 2018 (In thousands) Net income attributable to controlling interests and available to common shareholders $ 10,471 $ 3,767 $ 14,790 $ 999 Adjustments: Interest expense, net 6,871 9,159 13,514 18,333 Amortization of deferred financing costs and note discount 3,330 3,355 6,622 6,663 Income tax expense 3,565 2,586 6,694 2,555 Depreciation and accretion expense 33,205 31,764 66,178 62,806 Amortization of intangible assets 12,591 13,498 25,003 27,269 EBITDA 70,033 64,129 132,801 118,625 Add back: Loss on disposal and impairment of assets 1,496 9,697 2,464 15,117 Other expense (income) (1) 1,456 (2,187 ) (5,751 ) (27 ) Noncontrolling interests (2) 16 18 31 19 Share-based compensation expense 5,250 3,513 9,734 5,958 Restructuring expenses (3) 3,463 2,063 3,463 4,476 Acquisition related expenses (4) — 913 — 2,633 Adjusted EBITDA 81,714 78,146 142,742 146,801 Less: Depreciation and accretion expense (5) 33,205 31,764 66,178 62,805 Adjusted EBITA $ 48,509 $ 46,382 $ 76,564 $ 83,996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its Mexican subsidiaries. (3) For the three and six months ended June 30, 2019, expenses include professional fees, employee severance costs, and facility costs related to the 2019 Restructuring Plan. For the three and six months ended June 30, 2018, expenses include employee severance and other costs incurred in conjunction with a corporate reorganization and cost reduction initiative. (4) For the three and six months ended June 30, 2018, expenses primarily include employee severance costs and lease termination costs related to the DCPayments acquisition. (5) Amounts exclude a portion of the expenses incurred by one of its Mexican subsidiaries to account for the amounts allocable to the noncontrolling interest shareholders. The following tables reflect certain financial information for each of the Company’s reporting segments for the periods presented: Three Months Ended June 30, 2019 North America Europe &amp; Africa Australia &amp; New Zealand Corporate Eliminations Total (In thousands) Revenue from external customers $ 212,670 $ 103,333 $ 24,818 $ — $ — $ 340,821 Intersegment revenues 2,545 137 — — (2,682 ) — Cost of revenues 143,164 63,543 17,915 366 (2,606 ) 222,382 Selling, general, and administrative expenses 16,198 10,707 2,273 12,817 — 41,995 Restructuring expenses 213 400 — 2,850 — 3,463 Loss (gain) on disposal and impairment of assets 778 746 (28 ) — — 1,496 Adjusted EBITDA 55,852 29,223 4,629 (7,934 ) (56 ) 81,714 Depreciation and accretion expense 19,371 12,316 1,269 266 (17 ) 33,205 Adjusted EBITA 36,481 16,908 3,359 (8,201 ) (38 ) 48,509 Capital expenditures (1) $ 14,715 $ 9,652 $ 1,379 $ — $ — $ 25,746 Three Months Ended June 30, 2018 (2) North America Europe &amp; Africa Australia &amp; New Zealand Corporate Eliminations Total (In thousands) Revenue from external customers $ 204,540 $ 107,326 $ 29,121 $ — $ — $ 340,987 Intersegment revenues 2,566 524 — — (3,090 ) — Cost of revenues 140,193 66,043 22,030 91 (2,918 ) 225,439 Selling, general, and administrative expenses 15,145 9,963 2,691 13,200 (71 ) 40,928 Restructuring expenses 1,073 495 — 495 — 2,063 Acquisition related expenses (311 ) 167 433 624 — 913 Loss on disposal and impairment of assets 8,612 972 113 — — 9,697 Adjusted EBITDA 51,770 31,844 4,398 (9,778 ) (88 ) 78,146 Depreciation and accretion expense 17,309 13,262 1,247 — (54 ) 31,764 Adjusted EBITA 34,461 18,583 3,153 (9,781 ) (34 ) 46,382 Capital expenditures (1) $ 4,991 $ 9,144 $ 1,555 $ 10,253 $ — $ 25,943 Six Months Ended June 30, 2019 North America Europe &amp; Africa Australia &amp; New Zealand Corporate Eliminations Total (In thousands) Revenue from external customers $ 414,334 $ 193,929 $ 50,828 $ — $ — $ 659,091 Intersegment revenues 5,129 466 — — (5,595 ) — Cost of revenues 281,072 126,952 37,276 627 (5,462 ) 440,465 Selling, general, and administrative expenses 33,464 21,453 4,514 26,224 — 85,655 Restructuring expenses 213 400 — 2,850 — 3,463 Loss (gain) on disposal and impairment of assets 1,102 1,417 (55 ) — — 2,464 Adjusted EBITDA 104,927 45,991 9,038 (17,118 ) (96 ) 142,742 Depreciation and accretion expense 38,857 24,337 2,489 533 (38 ) 66,178 Adjusted EBITA 66,070 21,654 6,548 (17,651 ) (57 ) 76,564 Capital expenditures (1) $ 32,290 $ 19,900 $ 2,863 $ — $ — $ 55,053 Six Months Ended June 30, 2018 (2) North America Europe &amp; Africa Australia &amp; New Zealand Corporate Eliminations Total (In thousands) Revenue from external customers $ 412,074 $ 205,281 $ 59,816 $ — $ — $ 677,171 Intersegment revenues 4,913 1,013 — — (5,926 ) — Cost of revenues 285,580 128,573 44,971 175 (5,608 ) 453,691 Selling, general, and administrative expenses 31,078 19,822 5,417 26,532 (181 ) 82,668 Restructuring expenses 2,130 1,176 — 1,170 — 4,476 Acquisition related expenses (348 ) 1,516 635 830 — 2,633 Loss on disposal and impairment of assets 10,634 4,382 101 — — 15,117 Adjusted EBITDA 100,327 57,899 9,429 (20,754 ) (100 ) 146,801 Depreciation and accretion expense 33,852 26,498 2,509 — (53 ) 62,806 Adjusted EBITA 66,474 31,401 6,920 (20,753 ) (46 ) 83,996 Capital expenditures (1) $ 10,523 $ 18,544 $ 3,422 $ 14,193 $ — $ 46,682 (1) Capital expenditures include payments made for plant, property, and equipment, exclusive license agreements, and site acquisition costs. Additionally, capital expenditure amounts for one of the Company’s Mexican subsidiaries, included in the North America segment, are reflected gross of any noncontrolling interest amounts. (2) The segment information presented for the three and six months ended June 30, 2018 has been revised to ensure consistency with the current allocation of certain intercompany revenues and expenses. Identifiable Assets June 30, 2019 December 31, 2018 (In thousands) North America $ 1,146,100 $ 1,195,693 Europe &amp; Africa 540,858 494,457 Australia &amp; New Zealand 67,102 63,613 Corporate 23,949 33,581 Total $ 1,778,009 $ 1,787,344</t>
  </si>
  <si>
    <t>Supplemental Guarantor Financial Information</t>
  </si>
  <si>
    <t>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 guarantees of the 2025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an unrestricted subsidiary in accordance with the Indenture, (iv) the legal or covenant defeasance of the notes or the satisfaction and discharge of the Indenture, (v) the liquidation or dissolution of the Guarantor, or (vi) provided the Guarantor is not wholly-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5 Notes or the disposition, consolidation, or merger complies with the “Asset Sales” covenant in the Indenture. The following information reflects the Condensed Consolidating Statements of Comprehensive (Loss) Income for the three and six months ended June 30, 2019 and 2018, the Condensed Consolidated Statements of Cash Flows for the six months ended June 30, 2019 and 2018, and the Condensed Consolidated Balance Sheets as of June 30, 2019 and December 31, 2018 for: (i) Cardtronics plc, the parent Guarantor of the 2025 Notes (“Parent”), (ii) Cardtronics Inc. (“Issuer”), (iii) the 2025 Notes Guarantors (the “Guarantors”), and (iv) the 2025 Notes Non-Guarantors. Condensed Consolidated Statements of Comprehensive Income Three Months Ended June 30, 2019 Parent Issuer Guarantors Non-Guarantors Eliminations Total (In thousands) Revenues $ — $ — $ 247,328 $ 96,310 $ (2,817 ) $ 340,821 Operating costs and expenses 8,719 27 217,047 92,152 (2,813 ) 315,132 (Loss) income from operations (8,719 ) (27 ) 30,281 4,158 (4 ) 25,689 Interest expense (income), net, including amortization of deferred financing costs and note discount — 3,233 9,848 (2,942 ) 62 10,201 Equity in (earnings) loss of subsidiaries (17,439 ) (16,585 ) (4,826 ) — 38,850 — Other (income) expense (112 ) 299 6,324 (910 ) (4,145 ) 1,456 Income before income taxes 8,832 13,026 18,935 8,010 (34,771 ) 14,032 Income tax (benefit) expense (1,635 ) (828 ) 4,962 1,066 — 3,565 Net income 10,467 13,854 13,973 6,944 (34,771 ) 10,467 Net loss attributable to noncontrolling interests — — — — (4 ) (4 ) Net income attributable to controlling interests and available to common shareholders 10,467 13,854 13,973 6,944 (34,767 ) 10,471 Other comprehensive loss attributable to controlling interest (9,331 ) — (7,430 ) (1,854 ) 9,284 (9,331 ) Comprehensive income attributable to controlling interests $ 1,136 $ 13,854 $ 6,543 $ 5,090 $ (25,483 ) $ 1,140 Three Months Ended June 30, 2018 Parent Issuer Guarantors Non-Guarantors Eliminations Total (In thousands) Revenues $ — $ — $ 242,299 $ 102,032 $ (3,344 ) $ 340,987 Operating costs and expenses 6,374 12 221,384 99,916 (3,384 ) 324,302 (Loss) income from operations (6,374 ) (12 ) 20,915 2,116 40 16,685 Interest expense (income), net, including amortization of deferred financing costs and note discount — 6,619 10,528 (4,693 ) 60 12,514 Equity in earnings of subsidiaries (8,861 ) (13,071 ) (2,577 ) — 24,509 — Other (income) expense (91 ) 51 126 (798 ) (1,475 ) (2,187 ) Income before income taxes 2,578 6,389 12,838 7,607 (23,054 ) 6,358 Income tax (benefit) expense (1,194 ) (1,655 ) 3,627 1,808 — 2,586 Net income 3,772 8,044 9,211 5,799 (23,054 ) 3,772 Net income attributable to noncontrolling interests — — — — 5 5 Net income attributable to controlling interests and available to common stockholders 3,772 8,044 9,211 5,799 (23,059 ) 3,767 Other comprehensive (loss) income attributable to controlling interest (28,779 ) — 13,258 (42,033 ) 28,775 (28,779 ) Comprehensive (loss) income attributable to controlling interests $ (25,007 ) $ 8,044 $ 22,469 $ (36,234 ) $ 5,716 $ (25,012 ) Six Months Ended June 30, 2019 Parent Issuer Guarantors Non-Guarantors Eliminations Total (In thousands) Revenues $ — $ — $ 483,013 $ 181,741 $ (5,663 ) $ 659,091 Operating costs and expenses 16,567 26 428,324 183,985 (5,674 ) 623,228 (Loss) income from operations (16,567 ) (26 ) 54,689 (2,244 ) 11 35,863 Interest expense (income), net, including amortization of deferred financing costs and note discount — 6,372 19,184 (5,534 ) 114 20,136 Equity in earnings loss of subsidiaries (28,186 ) (24,629 ) (5,342 ) — 58,157 — Other (income) expense (22 ) 270 9,395 (7,977 ) (7,417 ) (5,751 ) Income before income taxes 11,641 17,961 31,452 11,267 (50,843 ) 21,478 Income tax (benefit) expense (3,143 ) (1,544 ) 9,231 2,150 — 6,694 Net income 14,784 19,505 22,221 9,117 (50,843 ) 14,784 Net loss attributable to noncontrolling interests — — — — (6 ) (6 ) Net income attributable to controlling interests and available to common shareholders 14,784 19,505 22,221 9,117 (50,837 ) 14,790 Other comprehensive (loss) income attributable to controlling interest (16,933 ) (3 ) (18,253 ) 1,475 16,780 (16,934 ) Comprehensive (loss) income attributable to controlling interests $ (2,149 ) $ 19,502 $ 3,968 $ 10,592 $ (34,057 ) $ (2,144 ) Six Months Ended June 30, 2018 Parent Issuer Guarantors Non-Guarantors Eliminations Total (In thousands) Revenues $ — $ — $ 487,182 $ 196,328 $ (6,339 ) $ 677,171 Operating costs and expenses 11,910 9 442,180 200,937 (6,376 ) 648,660 (Loss) income from operations (11,910 ) (9 ) 45,002 (4,609 ) 37 28,511 Interest expense (income), net, including amortization of deferred financing costs and note discount — 13,160 21,169 (9,393 ) 60 24,996 Equity in (earnings) losses of subsidiaries (10,642 ) (4,993 ) 12,083 — 3,552 — Other expense (income) 10 186 (3,656 ) (8,006 ) 11,439 (27 ) (Loss) income before income taxes (1,278 ) (8,362 ) 15,406 12,790 (15,014 ) 3,542 Income tax (benefit) expense (2,265 ) (3,308 ) 4,126 4,002 — 2,555 Net income (loss) 987 (5,054 ) 11,280 8,788 (15,014 ) 987 Net loss attributable to noncontrolling interests — — — — (12 ) (12 ) Net income (loss) attributable to controlling interests and available to common shareholders 987 (5,054 ) 11,280 8,788 (15,002 ) 999 Other comprehensive income (loss) attributable to controlling interest (3,793 ) (1 ) 20,064 (23,852 ) 3,790 (3,792 ) Comprehensive (loss) income attributable to controlling interests $ (2,806 ) $ (5,055 ) $ 31,344 $ (15,064 ) $ (11,212 ) $ (2,793 ) Condensed Consolidated Balance Sheets As of June 30, 2019 Parent Issuer Guarantors Non-Guarantors Eliminations Total (In thousands) Assets Cash and cash equivalents $ 89 $ 6 $ 16,413 $ 16,987 $ — $ 33,495 Accounts and notes receivable, net — — 58,646 27,061 — 85,707 Restricted cash — — 68,646 17,785 — 86,431 Other current assets — 1,273 35,874 63,010 (18 ) 100,139 Total current assets 89 1,279 179,579 124,843 (18 ) 305,772 Property and equipment, net — — 331,426 124,331 — 455,757 Intangible assets, net — — 117,699 18,974 — 136,673 Goodwill — — 616,604 137,255 — 753,859 Operating lease assets — — 41,649 39,706 — 81,355 Investments in and advances to subsidiaries 381,001 204,873 171,272 — (757,146 ) — Intercompany receivable 13,640 233,529 216,732 380,658 (844,559 ) — Deferred tax asset, net 754 — (1,831 ) 12,621 — 11,544 Prepaid expenses, deferred costs, and other noncurrent assets — 706 22,429 9,914 — 33,049 Total assets $ 395,484 $ 440,387 $ 1,695,559 $ 848,302 $ (1,601,723 ) $ 1,778,009 Liabilities and Shareholders' Equity Current portion of other long-term liabilities $ — $ 4,029 $ 22,833 $ 25,485 $ — $ 52,347 Accounts payable and accrued liabilities 415 1,677 254,675 109,101 (67 ) 365,801 Total current liabilities 415 5,706 277,508 134,586 (67 ) 418,148 Long-term debt — 269,519 340,123 168,909 — 778,551 Intercompany payable 33,196 69,700 619,001 125,902 (847,799 ) — Asset retirement obligations — — 28,969 25,258 — 54,227 Noncurrent operating lease liabilities — — 46,689 26,557 — 73,246 Deferred tax liability, net — — 37,325 — — 37,325 Other long-term liabilities — 7,779 19,854 27,006 — 54,639 Total liabilities 33,611 352,704 1,369,469 508,218 (847,866 ) 1,416,136 Shareholders' equity 361,873 87,683 326,090 340,084 (753,857 ) 361,873 Total liabilities and shareholders' equity $ 395,484 $ 440,387 $ 1,695,559 $ 848,302 $ (1,601,723 ) $ 1,778,009 As of December 31, 2018 Parent Issuer Guarantors Non-Guarantors Eliminations Total (In thousands) Assets Cash and cash equivalents $ 89 $ 6 $ 26,124 $ 13,721 $ — $ 39,940 Accounts and notes receivable, net — — 47,209 28,434 — 75,643 Restricted cash — — 140,145 15,325 — 155,470 Other current assets 1 4,374 38,570 52,843 (10 ) 95,778 Total current assets 90 4,380 252,048 110,323 (10 ) 366,831 Property and equipment, net — — 330,743 129,444 — 460,187 Intangible assets, net — — 124,236 26,611 — 150,847 Goodwill — — 611,632 137,512 — 749,144 Investments in and advances to subsidiaries 375,535 410,955 181,116 19,226 (986,832 ) — Intercompany receivable 7,412 211,359 145,103 363,961 (727,835 ) — Deferred tax asset, net 342 — (1,688 ) 10,004 — 8,658 Prepaid expenses, deferred costs, and other noncurrent assets — 10,957 24,742 15,978 — 51,677 Total assets $ 383,379 $ 637,651 $ 1,667,932 $ 813,059 $ (1,714,677 ) $ 1,787,344 Liabilities and Shareholders' Equity Current portion of other long-term liabilities $ — $ — $ 16,654 $ 3,624 $ (12 ) $ 20,266 Accounts payable and accrued liabilities 642 240 316,974 90,681 (67 ) 408,470 Total current liabilities 642 240 333,628 94,305 (79 ) 428,736 Long-term debt — 263,507 351,292 203,686 — 818,485 Intercompany payable 5,964 69,711 562,552 92,851 (731,078 ) — Asset retirement obligations — — 28,355 26,058 — 54,413 Deferred tax liability, net — — 40,873 325 — 41,198 Other long-term liabilities — 2,620 25,998 39,122 — 67,740 Total liabilities 6,606 336,078 1,342,698 456,347 (731,157 ) 1,410,572 Shareholders' equity 376,773 301,573 325,234 356,712 (983,520 ) 376,772 Total liabilities and shareholders' equity $ 383,379 $ 637,651 $ 1,667,932 $ 813,059 $ (1,714,677 ) $ 1,787,344 Condensed Consolidated Statements of Cash Flows Six Months Ended June 30, 2019 Parent Issuer Guarantors Non-Guarantors Eliminations Total (In thousands) Net cash provided by operating activities $ 21,383 $ 6,265 $ (27,005 ) $ 54,587 $ — $ 55,230 Additions to property and equipment — (43,374 ) (11,679 ) — (55,053 ) Acquisitions, net of cash acquired — — (9,100 ) — — (9,100 ) Net cash used in investing activities — — (52,474 ) (11,679 ) — (64,153 ) Proceeds from borrowings under revolving credit facility — 70,700 130,936 88,874 — 290,510 Repayments of borrowings under revolving credit facility — (70,700 ) (142,306 ) (123,316 ) — (336,322 ) Intercompany financing 737 (6,266 ) 9,878 (4,349 ) — — Tax payments related to share-based compensation (2,022 ) — — — — (2,022 ) Proceeds from exercises of stock options 2 — — — — 2 Repurchase of common shares (20,100 ) — — — — (20,100 ) Net cash used in financing activities (21,383 ) (6,266 ) (1,492 ) (38,791 ) — (67,932 ) Effect of exchange rate changes on cash, cash equivalents, and restricted cash — — 687 684 — 1,371 Net (decrease) increase in cash, cash equivalents, and restricted cash — (1 ) (80,284 ) 4,801 — (75,484 ) Cash, cash equivalents, and restricted cash as of beginning of period 89 7 165,343 29,971 — 195,410 Cash, cash equivalents, and restricted cash as of end of period $ 89 $ 6 $ 85,059 $ 34,772 $ — $ 119,926 Six Months Ended June 30, 2018 Parent Issuer Guarantors Non-Guarantors Eliminations Total (In thousands) Net cash provided by (used in) operating activities $ 2,506 $ (100 ) $ 120,812 $ (13,443 ) $ — $ 109,775 Additions to property and equipment — — (31,246 ) (15,436 ) — (46,682 ) Net cash used in investing activities — — (31,246 ) (15,436 ) — (46,682 ) Proceeds from borrowing under revolving credit facility — 192,000 24,602 128,908 — 345,510 Repayments of borrowings under revolving credit facility — (191,900 ) (81,028 ) (118,062 ) — (390,990 ) Intercompany financing — — (2,106 ) 2,106 — — Tax payments related to share-based compensation (2,506 ) — — — — (2,506 ) Net cash (used in) provided by financing activities (2,506 ) 100 (58,532 ) 12,952 — (47,986 ) Effect of exchange rate changes on cash, cash equivalents, and restricted cash — — (1,624 ) 66 — (1,558 ) Net increase (decrease) in cash, cash equivalents, and restricted cash — — 29,410 (15,861 ) — 13,549 Cash, cash equivalents, and restricted cash as of beginning of period 89 6 51,500 48,222 — 99,817 Cash, cash equivalents, and restricted cash as of end of period $ 89 $ 6 $ 80,910 $ 32,361 $ — $ 113,366</t>
  </si>
  <si>
    <t>Concentration Risk</t>
  </si>
  <si>
    <t>Risks and Uncertainties [Abstract]</t>
  </si>
  <si>
    <t>Concentration Risk Significant merchant customers. During the trailing twelve months ended June 30, 2019 , the Company derived approximately 24% of its total revenues from ATMs placed at the locations of its top five merchant customers. The Company’s top five merchant customers, none accounting for more than 7% of total revenue for the trailing twelve months ended June 30, 2019</t>
  </si>
  <si>
    <t>General and Basis of Presentation (Policies)</t>
  </si>
  <si>
    <t>Basis of Presentation</t>
  </si>
  <si>
    <t>Basis of Presentation This Quarterly Report on Form 10-Q (this “Form 10-Q”) has been prepared pursuant to the rules and regulations of the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8 (the “ 2018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and six months ended June 30, 2019 and 2018 are not necessarily indicative of results of operations that may be expected for any other interim period or for the full fiscal year.</t>
  </si>
  <si>
    <t>Consolidation</t>
  </si>
  <si>
    <t>The unaudited interim financial statements include the accounts of the Company. All material intercompany accounts and transactions have been eliminated in consolidation. The Company owns a majority ( 95.7% )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Use of Estimates in the Preparation of the Consolidated Financial Statements</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Presentation</t>
  </si>
  <si>
    <t>Cost of ATM Operating Revenues Presentation The Company presents the Cost of ATM operating revenues in the accompanying Consolidated Statements of Operations exclusive of depreciation, accretion, and amortization of intangible assets related to ATMs and ATM-related assets.</t>
  </si>
  <si>
    <t>Restructuring Expenses</t>
  </si>
  <si>
    <t>Restructuring ExpensesDuring 2017 and 2018, the Company implemented a global corporate reorganization and cost reduction initiative (the "2017 and 2018 Restructuring Plan”), intended to improve its cost structure and operating efficiency. The 2017 and 2018 Restructuring Plan included workforce reductions, facilities closures, contract terminations, and other cost reduction measures.</t>
  </si>
  <si>
    <t>Cash, Cash equivalents, and Restricted Cash</t>
  </si>
  <si>
    <t xml:space="preserve">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recorded in Restricted cash and/or Prepaid expenses, deferred costs, and other noncurrent assets lines in the accompanying Consolidated Balance Sheets based on when the Company expects this cash to be paid. Current restricted cash primarily consists of amounts collected on behalf of, but not yet remitted to, certain of the Company’s merchant customers or third-party service providers. Restricted cash in current and noncurrent assets are offset by corresponding liability balances in the Accrued liabilities line in the accompanying Consolidated Balance Sheets. The changes in the settlement liabilities corresponding to the changes in the balance of restricted cash during the six month period ended June 30, 2019 and 2018 are presented in the Statements of Cash Flows within the (Decrease) increase in restricted cash liabilities line. </t>
  </si>
  <si>
    <t>Inventory, net The Company’s inventory is determined using the average cost method. The Company periodically assesses its inventory, and as necessary, adjusts the carrying values to the lower of cost or net realizable value.</t>
  </si>
  <si>
    <t>Adoption of New Accounting Pronouncements Lease Accounting . The Company adopted Accounting Standards Codification Topic 842, Leases (the “Lease Standard”) as of January 1, 2019, using the modified retrospective approach and using the effective date as the date of initial application. Consequently, financial information for dates and periods before January 1, 2019 have not been updated or recasted. In addition, the Company elected the practical expedients permitted under the transition guidance within the Lease Standard, which allowed the Company to carry forward prior conclusions about lease identification, lease classification, and initial direct costs. In accordance with the Company's accounting policy, the Company elected not to exclude short-term leases for any of its vehicle and equipment leases, as the lease terms associated with our operating leases are routinely longer than 12 months. In addition, the Company elected not to separate lease and non-lease components for its ATM placement agreements that contain fixed payments and are deemed to contain an operating lease under the Lease Standard. The Company’s adoption of ASC 842 resulted in the recognition of operating lease assets and liabilities of approximately $85 million and $95 million , respectively, as well as the derecognition of certain prepaid and deferred lease balances upon adoption. Upon adoption, this guidance had no impact on the Company's consolidated income from operations, net income, or cash flows. Hedge Accounting. The Company adopted ASU No. 2017-12, Derivatives and Hedging (Topic 815) Targeted Improvements to Accounting for Hedging Activities (“ASU 2017-12” or the “Hedging Standard”) as of January 1, 2019, using the modified retrospective transition approach, which requires the Company to account for ASU 2017-12 as of the date of adoption with any retrospective adjustments applicable to prior periods included as a cumulative-effect adjustment to accumulated other comprehensive loss and retained earnings. ASU 2017-12 amends and simplifies existing guidance in order to allow companies to more accurately present the economic effects of risk management activities in the financial statements. Upon adoption, this guidance had no impact on the Company's consolidated income from operations, net income, or cash flows. Upon adoption, the Lease Standard and the Hedging Standard had the following impact on the Company’s consolidated statement of financial position: December 31, 2018 As Reported ASC Topic 842 (Leases) ASU 2017-12 (Hedging) December 31, 2018 As Adjusted (In thousands) ASSETS Current assets: Cash and cash equivalents $ 39,940 $ — $ — $ 39,940 Accounts and notes receivable, net 75,643 — — 75,643 Inventory, net 11,392 — — 11,392 Restricted cash 155,470 — — 155,470 Prepaid expenses, deferred costs, and other current assets 84,386 3,483 — 87,869 Total current assets 366,831 3,483 — 370,314 Property and equipment, net of accumulated depreciation 460,187 — — 460,187 Intangible assets, net 150,847 — — 150,847 Goodwill 749,144 — — 749,144 Operating lease assets — 85,068 — 85,068 Deferred tax asset, net 8,658 — — 8,658 Prepaid expenses, deferred costs, and other noncurrent assets 51,677 — — 51,677 Total assets $ 1,787,344 $ 88,551 $ — $ 1,875,895 LIABILITIES AND SHAREHOLDERS’ EQUITY Current liabilities: Current portion of other long-term liabilities $ 20,266 $ 20,602 $ — $ 40,868 Accounts payable 39,310 — — 39,310 Accrued liabilities 369,160 (447 ) — 368,713 Total current liabilities 428,736 20,155 — 448,891 Long-term debt 818,485 — — 818,485 Asset retirement obligations 54,413 — — 54,413 Noncurrent operating lease liabilities — 74,746 — 74,746 Deferred tax liability, net 41,198 — — 41,198 Other long-term liabilities 67,740 (6,350 ) — 61,390 Total liabilities 1,410,572 88,551 — 1,499,123 Commitments and contingencies Shareholders' equity: Ordinary shares 461 — — 461 Additional paid-in capital 327,009 — — 327,009 Accumulated other comprehensive loss, net (66,877 ) — 366 (66,511 ) Retained earnings 116,276 — (366 ) 115,910 Total parent shareholders' equity 376,869 — — 376,869 Noncontrolling interests (97 ) — — (97 ) Total shareholders’ equity 376,772 — — 376,772 Total liabilities and shareholders’ equity $ 1,787,344 $ 88,551 $ — $ 1,875,895 Accounting Pronouncements Issued But Not Yet Adopted In June 2016, the FASB issued ASU No. 2016-13, Financial Instruments - Credit Losses (Topic 326), Measurement of Credit Losses on Financial Statements. This pronouncement, along with the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beginning after December 15, 2019 and the Company plans to adopt this guidance effective January 1, 2020. We are currently evaluating the adoption of this guidance but do not expect it to have a material impact on the Company’s consolidated financial statements. In January 2017, the FASB issued ASU No. 2017-04, Intangibles-Goodwill and Other (Topic 350): Simplifying the Test for Goodwill Impairment. This guidance eliminates Step 2 from the goodwill impairment test, eliminates the requirements for any reporting unit with a zero or negative carrying amount to perform a qualitative assessment, and provides other guidance on measuring a goodwill impairment loss. This guidance is effective for fiscal years beginning after December 15, 2019, and interim periods within those years, and early adoption is permitted. Cardtronics expects to adopt this guidance effective January 1, 2020. The adoption of this guidance is not expected to have a material impact on the Company’s consolidated financial statements. In August 2018, the FASB issued ASU No. 2018-13, Disclosure Framework (Topic 820): Changes to the Disclosure Requirements for Fair Value Measurement, which modifies the disclosure requirements on fair value measurements. This guidance is effective for fiscal years beginning after December 15, 2019, and early adoption is permitted. The Company plans to adopt this guidance effective January 1, 2020. The adoption of this guidance is not expected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fiscal years beginning after December 15, 2019, and early adoption is permitted. The Company plans to adopt this guidance in 2020. The adoption of this guidance is not expected to have a material impact on the Company’s consolidated financial statements.</t>
  </si>
  <si>
    <t>General and Basis of Presentation (Tables)</t>
  </si>
  <si>
    <t>Schedule of Amounts Excluded from Cost of ATM Operating Revenues and Gross Profit</t>
  </si>
  <si>
    <t>The following table reflects the amounts excluded from the Cost of ATM operating revenues line in the accompanying Consolidated Statements of Operations for the periods presented: Three Months Ended Six Months Ended 2019 2018 2019 2018 (In thousands) Depreciation and accretion expenses related to ATMs and ATM-related assets $ 25,384 $ 23,037 $ 49,991 $ 46,412 Amortization of intangible assets 12,591 13,498 25,003 27,269 Total depreciation, accretion, and amortization of intangible assets excluded from Cost of ATM operating revenues $ 37,975 $ 36,535 $ 74,994 $ 73,681</t>
  </si>
  <si>
    <t>Schedule of Restructuring Costs</t>
  </si>
  <si>
    <t>The following table reflects the amounts recorded in the Restructuring expenses line in the accompanying Consolidated Statements of Operations for the periods presented: Three Months Ended Six Months Ended 2019 2018 2019 2018 (In thousands) North America $ 213 $ 1,073 $ 213 $ 2,130 Europe &amp; Africa 400 495 400 1,176 Corporate 2,850 495 2,850 1,170 Total restructuring expenses $ 3,463 $ 2,063 $ 3,463 $ 4,476 As of June 30, 2019, the following tables reflect unpaid professional fees, employee severance costs, and facility costs. These amounts are presented within the Accrued liabilities line item in the accompanying Consolidated Balance Sheets. As of June 30, 2019 North America Europe &amp; Africa Corporate Total (In thousands) Accrued liabilities $ — $ 77 $ 877 $ 954</t>
  </si>
  <si>
    <t>Schedule of Restructuring Reserve</t>
  </si>
  <si>
    <t>The changes in the Company’s restructuring liabilities consisted of the following: (In thousands) Restructuring liabilities as of December 31, 2018 $ 1,531 Restructuring expenses 3,463 Payments (4,040 ) Restructuring liabilities as of June 30, 2019 $ 954</t>
  </si>
  <si>
    <t>Schedule of cash, cash equivalents and restricted cash</t>
  </si>
  <si>
    <t>The following table provides a reconciliation of the ending cash, cash equivalents, and restricted cash balances as of June 30, 2019 and 2018 , corresponding with the balances in the accompanying Consolidated Statements of Cash Flows. June 30, 2019 2018 (In thousands) Cash and cash equivalents $ 33,495 $ 40,252 Current and long-term restricted cash 86,431 73,114 Total cash, cash equivalents, and restricted cash in the Consolidated Statements of Cash Flows $ 119,926 $ 113,366</t>
  </si>
  <si>
    <t>Summary Of Primary Inventory Components</t>
  </si>
  <si>
    <t>The following table reflects the Company’s primary inventory components: June 30, 2019 December 31, 2018 (In thousands) ATMs $ 2,651 $ 1,990 ATM spare parts and supplies 6,568 9,572 Total inventory 9,219 11,562 Less: Inventory reserves (170 ) (170 ) Inventory, net $ 9,049 $ 11,392 (g) Acquisition In May 2019, the Company acquired ATM processing contracts for approximately 62,000 ATMs.</t>
  </si>
  <si>
    <t>New Accounting Pronouncements (Tables)</t>
  </si>
  <si>
    <t>Effect of Accounting Standards Adoption on Consolidated Statement of Financial Position</t>
  </si>
  <si>
    <t>Upon adoption, the Lease Standard and the Hedging Standard had the following impact on the Company’s consolidated statement of financial position: December 31, 2018 As Reported ASC Topic 842 (Leases) ASU 2017-12 (Hedging) December 31, 2018 As Adjusted (In thousands) ASSETS Current assets: Cash and cash equivalents $ 39,940 $ — $ — $ 39,940 Accounts and notes receivable, net 75,643 — — 75,643 Inventory, net 11,392 — — 11,392 Restricted cash 155,470 — — 155,470 Prepaid expenses, deferred costs, and other current assets 84,386 3,483 — 87,869 Total current assets 366,831 3,483 — 370,314 Property and equipment, net of accumulated depreciation 460,187 — — 460,187 Intangible assets, net 150,847 — — 150,847 Goodwill 749,144 — — 749,144 Operating lease assets — 85,068 — 85,068 Deferred tax asset, net 8,658 — — 8,658 Prepaid expenses, deferred costs, and other noncurrent assets 51,677 — — 51,677 Total assets $ 1,787,344 $ 88,551 $ — $ 1,875,895 LIABILITIES AND SHAREHOLDERS’ EQUITY Current liabilities: Current portion of other long-term liabilities $ 20,266 $ 20,602 $ — $ 40,868 Accounts payable 39,310 — — 39,310 Accrued liabilities 369,160 (447 ) — 368,713 Total current liabilities 428,736 20,155 — 448,891 Long-term debt 818,485 — — 818,485 Asset retirement obligations 54,413 — — 54,413 Noncurrent operating lease liabilities — 74,746 — 74,746 Deferred tax liability, net 41,198 — — 41,198 Other long-term liabilities 67,740 (6,350 ) — 61,390 Total liabilities 1,410,572 88,551 — 1,499,123 Commitments and contingencies Shareholders' equity: Ordinary shares 461 — — 461 Additional paid-in capital 327,009 — — 327,009 Accumulated other comprehensive loss, net (66,877 ) — 366 (66,511 ) Retained earnings 116,276 — (366 ) 115,910 Total parent shareholders' equity 376,869 — — 376,869 Noncontrolling interests (97 ) — — (97 ) Total shareholders’ equity 376,772 — — 376,772 Total liabilities and shareholders’ equity $ 1,787,344 $ 88,551 $ — $ 1,875,895</t>
  </si>
  <si>
    <t>Revenue Recognition (Tables)</t>
  </si>
  <si>
    <t>Schedule of revenue of our reportable segments disaggregated by major category and component</t>
  </si>
  <si>
    <t>The following tables detail the revenues of the Company’s reportable segments disaggregated by financial statement line and component: Three months ended June 30, 2019 (In thousands) North America Europe &amp; Africa Australia &amp; New Zealand Eliminations Consolidated Surcharge revenues $ 88,234 $ 44,427 $ 19,776 $ — $ 152,437 Interchange revenues 34,286 54,423 1,198 — 89,907 Bank-branding and surcharge-free network revenues 48,538 483 — — 49,021 Managed services and processing revenues 28,478 2,168 3,752 (2,682 ) 31,716 Total ATM operating revenues 199,536 101,501 24,726 (2,682 ) 323,081 ATM product sales and other revenues 15,679 1,969 92 — 17,740 Total revenues $ 215,215 $ 103,470 $ 24,818 $ (2,682 ) $ 340,821 Three months ended June 30, 2018 (In thousands) North America Europe &amp; Africa Australia &amp; New Zealand Eliminations Consolidated Surcharge revenues $ 90,687 $ 30,888 $ 22,679 $ — $ 144,254 Interchange revenues 35,819 72,412 1,064 — 109,295 Bank-branding and surcharge-free network revenues 43,990 — — — 43,990 Managed services and processing revenues 26,982 2,509 5,281 (3,090 ) 31,682 Total ATM operating revenues 197,478 105,809 29,024 (3,090 ) 329,221 ATM product sales and other revenues 9,628 2,041 97 — 11,766 Total revenues $ 207,106 $ 107,850 $ 29,121 $ (3,090 ) $ 340,987 Six Months Ended June 30, 2019 (In thousands) North America Europe &amp; Africa Australia &amp; New Zealand Eliminations Consolidated Surcharge revenues $ 173,344 $ 75,472 $ 40,444 $ — $ 289,260 Interchange revenues 68,665 109,731 2,501 — 180,897 Bank-branding and surcharge-free network revenues 94,411 483 — — 94,894 Managed services and processing revenues 54,162 4,493 7,572 (5,595 ) 60,632 Total ATM operating revenues 390,582 190,179 50,517 (5,595 ) 625,683 ATM product sales and other revenues 28,881 4,216 311 — 33,408 Total revenues $ 419,463 $ 194,395 $ 50,828 $ (5,595 ) $ 659,091 Six Months Ended June 30, 2018 (In thousands) North America Europe &amp; Africa Australia &amp; New Zealand Eliminations Consolidated Surcharge revenues $ 179,801 $ 57,057 $ 46,749 $ — $ 283,607 Interchange revenues 71,638 139,870 2,189 — 213,697 Bank-branding and surcharge-free network revenues 88,437 — — — 88,437 Managed services and processing revenues 53,351 5,063 10,723 (5,926 ) 63,211 Total ATM operating revenues 393,227 201,990 59,661 (5,926 ) 648,952 ATM product sales and other revenues 23,760 4,304 155 — 28,219 Total revenues $ 416,987 $ 206,294 $ 59,816 $ (5,926 ) $ 677,171</t>
  </si>
  <si>
    <t>Share-based Compensation (Tables)</t>
  </si>
  <si>
    <t>Share-based Compensation, Expense</t>
  </si>
  <si>
    <t>The following table reflects the total share-based compensation expense amounts reported in the accompanying Consolidated Statements of Operations: Three Months Ended Six Months Ended 2019 2018 2019 2018 (In thousands) (In thousands) Cost of ATM operating revenues $ 366 $ 90 $ 627 $ 174 Selling, general, and administrative expenses 4,884 3,423 9,107 5,784 Total share-based compensation expense $ 5,250 $ 3,513 $ 9,734 $ 5,958</t>
  </si>
  <si>
    <t>Share-based Compensation, Restricted Share Units</t>
  </si>
  <si>
    <t>The number of the Company’s earned non-vested RSUs as of June 30, 2019 , and changes during the six months ended June 30, 2019 , are presented below: Number of Shares Weighted Average Grant Date Fair Value Non-vested RSUs as of December 31, 2018 911,165 $ 28.74 Granted 245,399 33.80 Vested (260,306 ) 33.88 Forfeited (17,594 ) 31.02 Non-vested RSUs as of June 30, 2019 878,664 $ 28.58</t>
  </si>
  <si>
    <t>Share-based Compensation, Stock Options</t>
  </si>
  <si>
    <t>The number of the Company’s outstanding stock options as of June 30, 2019 , and changes during the six months ended June 30, 2019 , are presented below: Number of Shares Weighted Average Exercise Price Options outstanding as of December 31, 2018 234,959 $ 22.31 Granted 145,221 31.99 Exercised — — Options outstanding as of June 30, 2019 380,180 26.01 Options vested and exercisable as of June 30, 2019 78,326 $ 22.31</t>
  </si>
  <si>
    <t>Earnings Per Share (Tables)</t>
  </si>
  <si>
    <t>Schedule Of Earnings per Share, Basic And Diluted</t>
  </si>
  <si>
    <t>The allocated details of our Earnings per Share are as follows: Three months ended June 30, Six months ended June 30, 2019 2018 2019 2018 ( in thousands, excluding share and per share amounts ) Net income available to common shareholders $ 10,471 $ 3,767 $ 14,790 $ 999 Weighted average common basic shares outstanding (for basic calculation) 46,180,161 45,927,732 46,201,842 45,880,661 Dilutive effect of outstanding common stock options and RSUs 421,327 451,081 418,305 477,115 Weighted average common dilutive shares outstanding (for diluted calculation) 46,601,488 46,378,813 46,620,147 46,357,776 Net income per common share - basic $ 0.23 $ 0.08 $ 0.32 $ 0.02 Net income per common share - diluted $ 0.22 $ 0.08 $ 0.32 $ 0.02</t>
  </si>
  <si>
    <t>Shareholder's Equity (Tables)</t>
  </si>
  <si>
    <t>Schedule Of Accumulated Other Comprehensive Loss, Net</t>
  </si>
  <si>
    <t>The following tables present the changes in the balances of each component of Accumulated other comprehensive loss, net, for the three and six months ended June 30, 2019 : Foreign Currency Translation Adjustments Unrealized Losses on Interest Rate Swap and Foreign Currency Forward Contracts Total (In thousands) Total accumulated other comprehensive loss, net as of March 31, 2019 $ (61,210 ) (1) $ (13,268 ) (2) $ (74,478 ) Other comprehensive income (loss) before reclassification 4,274 (3) (13,543 ) (4) (9,269 ) Amounts reclassified from accumulated other comprehensive loss, net — (3) (63 ) (4) (63 ) Net current period other comprehensive income (loss) 4,274 (1) (13,606 ) (2) (9,332 ) Total accumulated other comprehensive loss, net as of June 30, 2019 $ (56,936 ) (1) $ (26,874 ) (2) $ (83,810 ) (1) Net of deferred income tax (benefit) of $(5,474) and $(5,312) as of June 30, 2019 and March 31, 2019, respectively. (2) Net of deferred income tax expense of $11,835 and $15,917 as of June 30, 2019 and March 31, 2019, respectively. (3) Net of deferred income tax (benefit) of $(162) . (4) Net of deferred income tax benefit of $(4,012) and $(70) for Other comprehensive income before reclassification and Amounts reclassified from accumulated comprehensive loss, net, respectively, as of June 30, 2019 . For additional information, see Note 13. Derivative Financial Instruments. Foreign Currency Translation Adjustments Unrealized Losses on Interest Rate Swap and Foreign Currency Forward Contracts Total (In thousands) Total accumulated other comprehensive loss, net as of December 31, 2018 $ (66,312 ) (1) $ (565 ) (2) $ (66,877 ) Other comprehensive income (loss) before reclassification 9,376 (3) (25,964 ) (4) (16,588 ) Amounts reclassified from accumulated other comprehensive loss, net — (345 ) (4) (345 ) Net current period other comprehensive income (loss) 9,376 (26,309 ) (16,933 ) Total accumulated other comprehensive loss, net as of June 30, 2019 $ (56,936 ) (1) $ (26,874 ) (2) $ (83,810 ) (1) Net of deferred income tax (benefit) of $(5,474) and $(5,232) as of June 30, 2019 and December 31, 2018, respectively. (2) Net of deferred income tax expense of $11,835 and $19,112 as of June 30, 2019 and December 31, 2018, respectively. (3) Net of deferred income tax (benefit) of $(242) . (4) Net of deferred income tax benefit of $(7,216) and $(61)</t>
  </si>
  <si>
    <t>Intangible Assets (Tables)</t>
  </si>
  <si>
    <t>Schedule of Goodwill</t>
  </si>
  <si>
    <t>The following table presents the net carrying amounts of the Company’s intangible assets with indefinite lives as of December 31, 2018 and June 30, 2019 , as well as the changes in the net carrying amounts for the six months ended June 30, 2019 by segment. For additional information related to the Company’s segments, see Note 17. Segment Information . North America Europe &amp; Africa Australia &amp; New Zealand Total (In thousands) Goodwill, gross as of December 31, 2018 $ 556,570 $ 231,121 $ 151,494 $ 939,185 Accumulated impairment loss — (50,003 ) (140,038 ) (190,041 ) Goodwill, net as of December 31, 2018 $ 556,570 $ 181,118 $ 11,456 $ 749,144 Foreign currency translation adjustments 4,373 402 (60 ) 4,715 Goodwill, gross as of June 30, 2019 560,943 231,523 151,434 943,900 Accumulated impairment loss — (50,003 ) (140,038 ) (190,041 ) Goodwill, net as of June 30, 2019 $ 560,943 $ 181,520 $ 11,396 $ 753,859</t>
  </si>
  <si>
    <t>Summary Of Intangible Assets Subject To Amortization</t>
  </si>
  <si>
    <t>The following table presents the Company’s intangible assets that were subject to amortization: June 30, 2019 December 31, 2018 Gross Carrying Amount Accumulated Amortization Net Carrying Amount Gross Carrying Amount Accumulated Amortization Net Carrying Amount (In thousands) Merchant and bank-branding contracts/relationships $ 486,082 $ (362,763 ) $ 123,319 $ 476,429 $ (340,899 ) $ 135,530 Trade names 18,016 (11,184 ) 6,832 18,010 (9,804 ) 8,206 Technology 10,966 (6,922 ) 4,044 10,963 (6,490 ) 4,473 Non-compete agreements 4,260 (4,260 ) — 4,247 (4,244 ) 3 Revolving credit facility deferred financing costs 4,300 (1,822 ) 2,478 4,170 (1,535 ) 2,635 Total intangible assets with definite lives $ 523,624 $ (386,951 ) $ 136,673 $ 513,819 $ (362,972 ) $ 150,847</t>
  </si>
  <si>
    <t>Accrued Liabilities (Tables)</t>
  </si>
  <si>
    <t>The Company’s accrued liabilities consisted of the following: June 30, 2019 December 31, 2018 (In thousands) Accrued merchant settlement $ 158,557 $ 198,512 Accrued merchant fees 34,675 33,551 Accrued taxes 32,456 32,899 Accrued compensation 15,176 26,147 Accrued processing costs 9,949 7,365 Accrued cash management fees 9,024 8,882 Accrued armored 7,736 7,984 Accrued maintenance 7,477 3,911 Accrued interest 5,022 3,343 Accrued purchases 4,803 6,654 Accrued telecommunications costs 2,126 2,187 Other accrued expenses 44,232 37,725 Total accrued liabilities $ 331,233 $ 369,160</t>
  </si>
  <si>
    <t>Long-Term Debt (Tables)</t>
  </si>
  <si>
    <t>Schedule Of Long-Term Debt</t>
  </si>
  <si>
    <t>The Company’s carrying value of long-term debt consisted of the following: June 30, 2019 December 31, 2018 (In thousands) Revolving credit facility, including swingline credit facility (weighted average combined interest rate of 2.6% and 2.8% as of June 30, 2019 and December 31, 2018, respectively) $ 212,811 $ 259,081 1.00% Convertible Senior Notes due December 2020, net of unamortized discount and capitalized debt issuance costs 269,520 263,507 5.50% Senior Notes due May 2025, net of capitalized debt issuance costs 296,220 295,897 Total long-term debt $ 778,551 $ 818,485</t>
  </si>
  <si>
    <t>Schedule of Interest Expense Related to Convertible Notes</t>
  </si>
  <si>
    <t>The Company’s interest expense related to the Convertible Notes consisted of the following: Three Months Ended Six Months Ended 2019 2018 2019 2018 (In thousands) Cash interest per contractual coupon rate $ 719 $ 719 $ 1,438 $ 1,438 Amortization of note discount 2,816 2,673 5,596 5,310 Amortization of debt issuance costs 211 190 417 375 Total interest expense related to Convertible Notes $ 3,746 $ 3,582 $ 7,451 $ 7,123</t>
  </si>
  <si>
    <t>Schedule of Convertible Debt</t>
  </si>
  <si>
    <t>The Company’s carrying value of the Convertible Notes consisted of the following: June 30, 2019 December 31, 2018 (In thousands) Principal balance $ 287,500 $ 287,500 Unamortized discount and capitalized debt issuance costs (17,980 ) (23,993 ) Net carrying amount of Convertible Notes $ 269,520 $ 263,507</t>
  </si>
  <si>
    <t>Asset Retirement Obligations (Tables)</t>
  </si>
  <si>
    <t>Changes In Asset Retirement Obligation Liability</t>
  </si>
  <si>
    <t>The changes in the Company’s ARO liability consisted of the following (in thousands) : Asset retirement obligations at December 31, 2018 $ 61,223 Additional obligations 2,214 Accretion expense 910 Payments (3,080 ) Foreign currency translation adjustments (166 ) Asset retirement obligations at June 30, 2019 61,101 Less: current portion of asset retirement obligations 6,874 Asset retirement obligations, excluding current portion, at June 30, 2019 $ 54,227</t>
  </si>
  <si>
    <t>Leases (Tables)</t>
  </si>
  <si>
    <t>Schedule of Lease Cost</t>
  </si>
  <si>
    <t>The following table presents the weighted-average remaining term and weighted-average discount rate associated with the Company's operating leases. Lease Term and Discount Rate June 30, 2019 January 1, 2019 (Upon Adoption) Weighted-average remaining lease term (years) Operating leases 6.9 7.1 Weighted-average discount rate Operating leases 3.34 % 3.45 % Additional lease information is summarized below: Six Months Ended June 30, 2019 (In thousands) Cash paid for amounts included in the measurement of lease liabilities: Operating cash outflows resulting from payments of operating lease liabilities $ 10,597 New operating lease assets recognized during the period $ 7,175 Classification June 30, 2019 January 1, 2019 (Upon Adoption) Assets (In thousands) Operating lease assets Operating lease assets $ 81,355 $ 85,068 Total operating lease assets $ 81,355 $ 85,068 Liabilities Current Operating lease liabilities Current portion of other long-term liabilities $ 19,435 $ 20,602 Noncurrent Noncurrent operating lease liabilities Noncurrent operating lease liabilities 73,246 74,746 Total operating lease liabilities $ 92,681 $ 95,348 Operating lease costs during the three and six months ended June 30, 2019 were as follows: Three Months Ended Six Months Ended Classification June 30, 2019 June 30, 2019 (In thousands) Operating lease costs Cost of ATM operating revenues (1) $ 6,900 $ 14,290 Operating lease costs Selling, general, and administrative expenses (2) 1,720 3,504 Total operating lease cost $ 8,620 $ 17,794 (1) Includes the fixed and variable cost of facilities, vehicles, and equipment that are deemed direct operating lease costs. The variable lease cost associated with these leases was not significant. In addition, includes the fixed and variable cost associated with our ATM placement agreements that are deemed to contain a lease. The variable cost associated with these placements was approximately $1.1 million and $2.2 million in the three and six months ended June 30, 2019, respectively. (2) Includes the fixed and variable cost of facilities, vehicles, and equipment that are deemed general and administrative operating lease costs. The variable lease cost associated with these leases was not significant.</t>
  </si>
  <si>
    <t>Maturity of Recognized Operating Lease Liabilities</t>
  </si>
  <si>
    <t>The following table presents the June 30, 2019 undiscounted cash flows associated with the Company's recognized operating lease liabilities in the next five years and thereafter. Maturity of Recognized Operating Lease Liabilities Operating Lease Payments (1) (In thousands) 2019 $ 10,310 2020 21,102 2021 19,058 2022 11,729 2023 8,146 After 2023 35,977 Total lease payments 106,322 Less: Interest (2) (13,641 ) Present value of operating lease liabilities (3) $ 92,681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19.4 million and noncurrent operating lease liabilities of $73.2 million .</t>
  </si>
  <si>
    <t>Schedule of Future Minimum Rental Payments for Operating Leases [Table Text Block]</t>
  </si>
  <si>
    <t>The following table presents the fixed payment obligations under the Company’s operating leases and ATM placement agreements as of December 31, 2018, as presented in the Company's Annual Report on Form 10-K for the year ended December 31, 2018. The fixed payment obligations associated with our ATM placement agreements that were deemed not to contain a lease because our counterparty has the practical ability to substitute alternative space, are not included in the recognized operating lease liabilities. (In thousands) 2019 $ 36,590 2020 29,760 2021 24,990 2022 13,081 2023 8,523 Thereafter 39,222 Total $ 152,166</t>
  </si>
  <si>
    <t>Other Liabilities (Tables)</t>
  </si>
  <si>
    <t>Components of Other Liabilities</t>
  </si>
  <si>
    <t>The Company’s other liabilities consisted of the following: June 30, 2019 December 31, 2018 (In thousands) Current portion of other long-term liabilities Operating lease liabilities $ 19,435 $ — Asset retirement obligations 6,874 6,810 Acquisition related contingent consideration 6,828 — Interest rate swap and cap contracts 6,680 396 Deferred revenue 4,103 4,109 Other 8,427 8,951 Total current portion of other long-term liabilities $ 52,347 $ 20,266 Noncurrent portion of other long-term liabilities Acquisition related contingent consideration $ 23,508 $ 38,266 Interest rate swap and cap contracts 12,488 2,894 Deferred revenue 4,090 4,319 Other 14,553 22,261 Total noncurrent portion of other long-term liabilities $ 54,639 $ 67,740</t>
  </si>
  <si>
    <t>Derivative Financial Instruments (Tables)</t>
  </si>
  <si>
    <t>Notional Amounts, Weighted-Average Fixed Rates, And Terms Associated With The Company's Interest Rate Swaps</t>
  </si>
  <si>
    <t>Outstanding Interest Rate Derivatives Associated with Vault Cash Rental Obligations North America – Interest Rate Swap Contracts Notional Amounts U.S. $ Weighted Average Fixed Rate Notional Amounts CAD$ Weighted Average Fixed Rate Term (In millions) (In millions) $ 1,000 2.06% CAD $ 125 2.46% July 1, 2019 – December 31, 2019 $ 1,000 2.06% CAD $ 125 2.46% January 1, 2020 – December 31, 2020 $ 600 1.95% CAD $ 125 2.46% January 1, 2021 – December 31, 2021 $ 400 1.46% January 1, 2022 – December 31, 2022 North America – Interest Rate Cap Contracts Notional Amounts U.S. $ Cap Rate (1) Term (In millions) $ 200 3.25% January 1, 2021 – December 31, 2023 (1) Maximum amount of interest to be paid each year as per terms of cap. Cost of cap is amortized through vault cash rental expense over term of cap. Europe &amp; Africa – Interest Rate Swap Contracts Notional Amounts Weighted Average U.K. £ Fixed Rate Term (In millions) £ 550 0.90% July 1, 2019 – December 31, 2019 £ 500 0.94% January 1, 2020 – December 31, 2020 £ 500 0.94% January 1, 2021 – December 31, 2021 £ 500 0.94% January 1, 2022 – December 31, 2022 Australia &amp; New Zealand – Interest Rate Swap Contracts Notional Amounts AUS $ Weighted Average Fixed Rate Term (In millions) $ 150 1.95% July 1, 2019 – December 31, 2019 $ 100 1.95% January 1, 2020 – December 31, 2020 Outstanding Interest Rate Derivatives Associated with Revolving Credit Facility Borrowings Notional Amounts U.K. £ Weighted Average Fixed Rate Term (In millions) £ 80 0.95 % July 1, 2019 – January 1, 2020 £ 50 0.95 % January 2, 2020 – January 1, 2021</t>
  </si>
  <si>
    <t>Schedule Of Derivatives, Location In Consolidated Balance Sheets</t>
  </si>
  <si>
    <t>The following tables show the impact of our cash flow hedge accounting relationships on the statement of operations for the three and six months ended June 30, 2019 and 2018: Location and Amount of Loss (Gain) Recognized in Income on Cash Flow Hedging Relationships in the Three Months Ended June 30, 2019 2018 (In thousands) Cost of ATM Operating Revenues Interest Expense, net Cost of ATM Operating Revenues Total amount of expense presented in the statements of operations in which the effects of cash flow hedges are recorded $ 208,081 $ 6,871 $ 215,353 Amount of loss (gain) reclassified from accumulated other comprehensive income into income $ 120 $ (57 ) $ (1,283 ) Location and Amount of Loss (Gain) Recognized in Income on Cash Flow Hedging Relationships in the Six Months Ended June 30, 2019 2018 (In thousands) Cost of ATM Operating Revenues Interest Expense, net Cost of ATM Operating Revenues Total amount of expense presented in the statements of operations in which the effects of cash flow hedges are recorded $ 414,239 $ 13,514 $ 430,843 Amount of loss (gain) reclassified from accumulated other comprehensive income into income $ 458 $ (113 ) $ (3,872 ) Balance Sheet Data June 30, 2019 December 31, 2018 Asset (Liability) Derivative Instruments Balance Sheet Location Fair Value Balance Sheet Location Fair Value (In thousands) (In thousands) Derivatives designated as hedging instruments: Interest rate swap contracts Prepaid expenses, deferred costs, and other current assets $ 1,273 Prepaid expenses, deferred costs, and other current assets $ 4,489 Interest rate swap contracts Prepaid expenses, deferred costs, and other noncurrent assets 549 Prepaid expenses, deferred costs, and other noncurrent assets 15,316 Interest rate swap contracts Current portion of other long-term liabilities (6,680 ) Current portion of other long-term liabilities (396 ) Interest rate swap and cap contracts Other long-term liabilities (12,488 ) Other long-term liabilities (2,894 ) Total derivative instruments, net $ (17,346 ) $ 16,515</t>
  </si>
  <si>
    <t>Effects Of The Derivative Contracts On Consolidated Statements Of Operations</t>
  </si>
  <si>
    <t>Statements of Operations Data Three Months Ended June 30, Derivatives in Cash Flow Hedging Relationship Amount of Gain (Loss) Recognized in Accumulated Other Comprehensive Loss on Derivative Instruments Location of Gain (Loss) Reclassified from Accumulated Other Comprehensive Loss into Income Amount of (Gain) Loss Reclassified from Accumulated Other Comprehensive Loss into Income 2019 2018 2019 2018 (In thousands) (In thousands) Interest rate swap contracts $ (13,474 ) $ 747 Cost of ATM operating revenues $ 120 $ (1,283 ) Interest rate swap contracts (69 ) — Interest expense, net (57 ) — Total $ (13,543 ) $ 747 $ 63 $ (1,283 ) Six Months Ended June 30, Derivatives in Cash Flow Hedging Relationship Amount of Gain (Loss) Recognized in Accumulated Other Comprehensive Loss on Derivative Instruments Location of Gain (Loss) Reclassified from Accumulated Other Comprehensive Loss into Income Amount of (Gain) Loss Reclassified from Accumulated Other Comprehensive Loss into Income 2019 2018 2019 2018 (In thousands) (In thousands) Interest rate swap contracts $ (25,583 ) $ 15,519 Cost of ATM operating revenues $ 458 $ (3,872 ) Interest rate swap contracts (381 ) — Interest expense, net (113 ) — Total $ (25,964 ) $ 15,519 $ 345 $ (3,872 )</t>
  </si>
  <si>
    <t>Fair Value Measurements (Tables)</t>
  </si>
  <si>
    <t>Fair Value Measurement Of Assets And Liabilities On A Recurring Basis</t>
  </si>
  <si>
    <t>The following tables provide the financial assets and liabilities carried at fair value measured on a recurring basis as of June 30, 2019 and December 31, 2018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June 30, 2019 Total Level 1 Level 2 Level 3 (In thousands) Assets Assets associated with interest rate swap contracts $ 1,822 $ — $ 1,822 $ — Liabilities Liabilities associated with interest rate swap contracts $ (19,168 ) $ — $ (19,168 ) $ — Liabilities associated with acquisition related contingent consideration $ (30,336 ) $ — $ — $ (30,336 ) Fair Value Measurements at December 31, 2018 Total Level 1 Level 2 Level 3 (In thousands) Assets Assets associated with interest rate swap contracts $ 19,805 $ — $ 19,805 $ — Liabilities Liabilities associated with interest rate swap contracts $ (3,290 ) $ — $ (3,290 ) $ — Liabilities associated with acquisition related contingent consideration $ (38,266 ) $ — $ — $ (38,266 )</t>
  </si>
  <si>
    <t>Income Taxes (Tables)</t>
  </si>
  <si>
    <t>Components Of Income Tax (Benefit) Expense</t>
  </si>
  <si>
    <t>The Company’s income tax expense based on income before income taxes for the periods presented was as follows: Three Months Ended Six Months Ended 2019 2018 2019 2018 (In thousands, excluding percentages) Income tax expense $ 3,565 $ 2,586 $ 6,694 $ 2,555 Effective tax rate 25.4 % 40.7 % 31.2 % 72.1 %</t>
  </si>
  <si>
    <t>Segment Information (Tables)</t>
  </si>
  <si>
    <t>Reconciliation of Net Income to EBITDA and Adjusted EBITA</t>
  </si>
  <si>
    <t xml:space="preserve">The following table is a reconciliation of Net income attributable to controlling interests and available to common shareholders to EBITDA, Adjusted EBITDA, and Adjusted EBITA: Three Months Ended Six Months Ended 2019 2018 2019 2018 (In thousands) Net income attributable to controlling interests and available to common shareholders $ 10,471 $ 3,767 $ 14,790 $ 999 Adjustments: Interest expense, net 6,871 9,159 13,514 18,333 Amortization of deferred financing costs and note discount 3,330 3,355 6,622 6,663 Income tax expense 3,565 2,586 6,694 2,555 Depreciation and accretion expense 33,205 31,764 66,178 62,806 Amortization of intangible assets 12,591 13,498 25,003 27,269 EBITDA 70,033 64,129 132,801 118,625 Add back: Loss on disposal and impairment of assets 1,496 9,697 2,464 15,117 Other expense (income) (1) 1,456 (2,187 ) (5,751 ) (27 ) Noncontrolling interests (2) 16 18 31 19 Share-based compensation expense 5,250 3,513 9,734 5,958 Restructuring expenses (3) 3,463 2,063 3,463 4,476 Acquisition related expenses (4) — 913 — 2,633 Adjusted EBITDA 81,714 78,146 142,742 146,801 Less: Depreciation and accretion expense (5) 33,205 31,764 66,178 62,805 Adjusted EBITA $ 48,509 $ 46,382 $ 76,564 $ 83,996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its Mexican subsidiaries. (3) For the three and six months ended June 30, 2019, expenses include professional fees, employee severance costs, and facility costs related to the 2019 Restructuring Plan. For the three and six months ended June 30, 2018, expenses include employee severance and other costs incurred in conjunction with a corporate reorganization and cost reduction initiative. (4) For the three and six months ended June 30, 2018, expenses primarily include employee severance costs and lease termination costs related to the DCPayments acquisition. (5) Amounts exclude a portion of the expenses incurred by one of its Mexican subsidiaries to account for the amounts allocable to the noncontrolling interest shareholders. </t>
  </si>
  <si>
    <t>Financial Information For Each Of The Company's Reporting Segments</t>
  </si>
  <si>
    <t>The following tables reflect certain financial information for each of the Company’s reporting segments for the periods presented: Three Months Ended June 30, 2019 North America Europe &amp; Africa Australia &amp; New Zealand Corporate Eliminations Total (In thousands) Revenue from external customers $ 212,670 $ 103,333 $ 24,818 $ — $ — $ 340,821 Intersegment revenues 2,545 137 — — (2,682 ) — Cost of revenues 143,164 63,543 17,915 366 (2,606 ) 222,382 Selling, general, and administrative expenses 16,198 10,707 2,273 12,817 — 41,995 Restructuring expenses 213 400 — 2,850 — 3,463 Loss (gain) on disposal and impairment of assets 778 746 (28 ) — — 1,496 Adjusted EBITDA 55,852 29,223 4,629 (7,934 ) (56 ) 81,714 Depreciation and accretion expense 19,371 12,316 1,269 266 (17 ) 33,205 Adjusted EBITA 36,481 16,908 3,359 (8,201 ) (38 ) 48,509 Capital expenditures (1) $ 14,715 $ 9,652 $ 1,379 $ — $ — $ 25,746 Three Months Ended June 30, 2018 (2) North America Europe &amp; Africa Australia &amp; New Zealand Corporate Eliminations Total (In thousands) Revenue from external customers $ 204,540 $ 107,326 $ 29,121 $ — $ — $ 340,987 Intersegment revenues 2,566 524 — — (3,090 ) — Cost of revenues 140,193 66,043 22,030 91 (2,918 ) 225,439 Selling, general, and administrative expenses 15,145 9,963 2,691 13,200 (71 ) 40,928 Restructuring expenses 1,073 495 — 495 — 2,063 Acquisition related expenses (311 ) 167 433 624 — 913 Loss on disposal and impairment of assets 8,612 972 113 — — 9,697 Adjusted EBITDA 51,770 31,844 4,398 (9,778 ) (88 ) 78,146 Depreciation and accretion expense 17,309 13,262 1,247 — (54 ) 31,764 Adjusted EBITA 34,461 18,583 3,153 (9,781 ) (34 ) 46,382 Capital expenditures (1) $ 4,991 $ 9,144 $ 1,555 $ 10,253 $ — $ 25,943 Six Months Ended June 30, 2019 North America Europe &amp; Africa Australia &amp; New Zealand Corporate Eliminations Total (In thousands) Revenue from external customers $ 414,334 $ 193,929 $ 50,828 $ — $ — $ 659,091 Intersegment revenues 5,129 466 — — (5,595 ) — Cost of revenues 281,072 126,952 37,276 627 (5,462 ) 440,465 Selling, general, and administrative expenses 33,464 21,453 4,514 26,224 — 85,655 Restructuring expenses 213 400 — 2,850 — 3,463 Loss (gain) on disposal and impairment of assets 1,102 1,417 (55 ) — — 2,464 Adjusted EBITDA 104,927 45,991 9,038 (17,118 ) (96 ) 142,742 Depreciation and accretion expense 38,857 24,337 2,489 533 (38 ) 66,178 Adjusted EBITA 66,070 21,654 6,548 (17,651 ) (57 ) 76,564 Capital expenditures (1) $ 32,290 $ 19,900 $ 2,863 $ — $ — $ 55,053 Six Months Ended June 30, 2018 (2) North America Europe &amp; Africa Australia &amp; New Zealand Corporate Eliminations Total (In thousands) Revenue from external customers $ 412,074 $ 205,281 $ 59,816 $ — $ — $ 677,171 Intersegment revenues 4,913 1,013 — — (5,926 ) — Cost of revenues 285,580 128,573 44,971 175 (5,608 ) 453,691 Selling, general, and administrative expenses 31,078 19,822 5,417 26,532 (181 ) 82,668 Restructuring expenses 2,130 1,176 — 1,170 — 4,476 Acquisition related expenses (348 ) 1,516 635 830 — 2,633 Loss on disposal and impairment of assets 10,634 4,382 101 — — 15,117 Adjusted EBITDA 100,327 57,899 9,429 (20,754 ) (100 ) 146,801 Depreciation and accretion expense 33,852 26,498 2,509 — (53 ) 62,806 Adjusted EBITA 66,474 31,401 6,920 (20,753 ) (46 ) 83,996 Capital expenditures (1) $ 10,523 $ 18,544 $ 3,422 $ 14,193 $ — $ 46,682 (1) Capital expenditures include payments made for plant, property, and equipment, exclusive license agreements, and site acquisition costs. Additionally, capital expenditure amounts for one of the Company’s Mexican subsidiaries, included in the North America segment, are reflected gross of any noncontrolling interest amounts. (2) The segment information presented for the three and six months ended June 30, 2018 has been revised to ensure consistency with the current allocation of certain intercompany revenues and expenses.</t>
  </si>
  <si>
    <t>Identifiable Assets</t>
  </si>
  <si>
    <t>Identifiable Assets June 30, 2019 December 31, 2018 (In thousands) North America $ 1,146,100 $ 1,195,693 Europe &amp; Africa 540,858 494,457 Australia &amp; New Zealand 67,102 63,613 Corporate 23,949 33,581 Total $ 1,778,009 $ 1,787,344</t>
  </si>
  <si>
    <t>Supplemental Guarantor Financial Information (Tables)</t>
  </si>
  <si>
    <t>Condensed Consolidating Statements of Comprehensive Income</t>
  </si>
  <si>
    <t>Condensed Consolidated Statements of Comprehensive Income Three Months Ended June 30, 2019 Parent Issuer Guarantors Non-Guarantors Eliminations Total (In thousands) Revenues $ — $ — $ 247,328 $ 96,310 $ (2,817 ) $ 340,821 Operating costs and expenses 8,719 27 217,047 92,152 (2,813 ) 315,132 (Loss) income from operations (8,719 ) (27 ) 30,281 4,158 (4 ) 25,689 Interest expense (income), net, including amortization of deferred financing costs and note discount — 3,233 9,848 (2,942 ) 62 10,201 Equity in (earnings) loss of subsidiaries (17,439 ) (16,585 ) (4,826 ) — 38,850 — Other (income) expense (112 ) 299 6,324 (910 ) (4,145 ) 1,456 Income before income taxes 8,832 13,026 18,935 8,010 (34,771 ) 14,032 Income tax (benefit) expense (1,635 ) (828 ) 4,962 1,066 — 3,565 Net income 10,467 13,854 13,973 6,944 (34,771 ) 10,467 Net loss attributable to noncontrolling interests — — — — (4 ) (4 ) Net income attributable to controlling interests and available to common shareholders 10,467 13,854 13,973 6,944 (34,767 ) 10,471 Other comprehensive loss attributable to controlling interest (9,331 ) — (7,430 ) (1,854 ) 9,284 (9,331 ) Comprehensive income attributable to controlling interests $ 1,136 $ 13,854 $ 6,543 $ 5,090 $ (25,483 ) $ 1,140 Three Months Ended June 30, 2018 Parent Issuer Guarantors Non-Guarantors Eliminations Total (In thousands) Revenues $ — $ — $ 242,299 $ 102,032 $ (3,344 ) $ 340,987 Operating costs and expenses 6,374 12 221,384 99,916 (3,384 ) 324,302 (Loss) income from operations (6,374 ) (12 ) 20,915 2,116 40 16,685 Interest expense (income), net, including amortization of deferred financing costs and note discount — 6,619 10,528 (4,693 ) 60 12,514 Equity in earnings of subsidiaries (8,861 ) (13,071 ) (2,577 ) — 24,509 — Other (income) expense (91 ) 51 126 (798 ) (1,475 ) (2,187 ) Income before income taxes 2,578 6,389 12,838 7,607 (23,054 ) 6,358 Income tax (benefit) expense (1,194 ) (1,655 ) 3,627 1,808 — 2,586 Net income 3,772 8,044 9,211 5,799 (23,054 ) 3,772 Net income attributable to noncontrolling interests — — — — 5 5 Net income attributable to controlling interests and available to common stockholders 3,772 8,044 9,211 5,799 (23,059 ) 3,767 Other comprehensive (loss) income attributable to controlling interest (28,779 ) — 13,258 (42,033 ) 28,775 (28,779 ) Comprehensive (loss) income attributable to controlling interests $ (25,007 ) $ 8,044 $ 22,469 $ (36,234 ) $ 5,716 $ (25,012 ) Six Months Ended June 30, 2019 Parent Issuer Guarantors Non-Guarantors Eliminations Total (In thousands) Revenues $ — $ — $ 483,013 $ 181,741 $ (5,663 ) $ 659,091 Operating costs and expenses 16,567 26 428,324 183,985 (5,674 ) 623,228 (Loss) income from operations (16,567 ) (26 ) 54,689 (2,244 ) 11 35,863 Interest expense (income), net, including amortization of deferred financing costs and note discount — 6,372 19,184 (5,534 ) 114 20,136 Equity in earnings loss of subsidiaries (28,186 ) (24,629 ) (5,342 ) — 58,157 — Other (income) expense (22 ) 270 9,395 (7,977 ) (7,417 ) (5,751 ) Income before income taxes 11,641 17,961 31,452 11,267 (50,843 ) 21,478 Income tax (benefit) expense (3,143 ) (1,544 ) 9,231 2,150 — 6,694 Net income 14,784 19,505 22,221 9,117 (50,843 ) 14,784 Net loss attributable to noncontrolling interests — — — — (6 ) (6 ) Net income attributable to controlling interests and available to common shareholders 14,784 19,505 22,221 9,117 (50,837 ) 14,790 Other comprehensive (loss) income attributable to controlling interest (16,933 ) (3 ) (18,253 ) 1,475 16,780 (16,934 ) Comprehensive (loss) income attributable to controlling interests $ (2,149 ) $ 19,502 $ 3,968 $ 10,592 $ (34,057 ) $ (2,144 ) Six Months Ended June 30, 2018 Parent Issuer Guarantors Non-Guarantors Eliminations Total (In thousands) Revenues $ — $ — $ 487,182 $ 196,328 $ (6,339 ) $ 677,171 Operating costs and expenses 11,910 9 442,180 200,937 (6,376 ) 648,660 (Loss) income from operations (11,910 ) (9 ) 45,002 (4,609 ) 37 28,511 Interest expense (income), net, including amortization of deferred financing costs and note discount — 13,160 21,169 (9,393 ) 60 24,996 Equity in (earnings) losses of subsidiaries (10,642 ) (4,993 ) 12,083 — 3,552 — Other expense (income) 10 186 (3,656 ) (8,006 ) 11,439 (27 ) (Loss) income before income taxes (1,278 ) (8,362 ) 15,406 12,790 (15,014 ) 3,542 Income tax (benefit) expense (2,265 ) (3,308 ) 4,126 4,002 — 2,555 Net income (loss) 987 (5,054 ) 11,280 8,788 (15,014 ) 987 Net loss attributable to noncontrolling interests — — — — (12 ) (12 ) Net income (loss) attributable to controlling interests and available to common shareholders 987 (5,054 ) 11,280 8,788 (15,002 ) 999 Other comprehensive income (loss) attributable to controlling interest (3,793 ) (1 ) 20,064 (23,852 ) 3,790 (3,792 ) Comprehensive (loss) income attributable to controlling interests $ (2,806 ) $ (5,055 ) $ 31,344 $ (15,064 ) $ (11,212 ) $ (2,793 )</t>
  </si>
  <si>
    <t>Condensed Consolidating Balance Sheets</t>
  </si>
  <si>
    <t>Condensed Consolidated Balance Sheets As of June 30, 2019 Parent Issuer Guarantors Non-Guarantors Eliminations Total (In thousands) Assets Cash and cash equivalents $ 89 $ 6 $ 16,413 $ 16,987 $ — $ 33,495 Accounts and notes receivable, net — — 58,646 27,061 — 85,707 Restricted cash — — 68,646 17,785 — 86,431 Other current assets — 1,273 35,874 63,010 (18 ) 100,139 Total current assets 89 1,279 179,579 124,843 (18 ) 305,772 Property and equipment, net — — 331,426 124,331 — 455,757 Intangible assets, net — — 117,699 18,974 — 136,673 Goodwill — — 616,604 137,255 — 753,859 Operating lease assets — — 41,649 39,706 — 81,355 Investments in and advances to subsidiaries 381,001 204,873 171,272 — (757,146 ) — Intercompany receivable 13,640 233,529 216,732 380,658 (844,559 ) — Deferred tax asset, net 754 — (1,831 ) 12,621 — 11,544 Prepaid expenses, deferred costs, and other noncurrent assets — 706 22,429 9,914 — 33,049 Total assets $ 395,484 $ 440,387 $ 1,695,559 $ 848,302 $ (1,601,723 ) $ 1,778,009 Liabilities and Shareholders' Equity Current portion of other long-term liabilities $ — $ 4,029 $ 22,833 $ 25,485 $ — $ 52,347 Accounts payable and accrued liabilities 415 1,677 254,675 109,101 (67 ) 365,801 Total current liabilities 415 5,706 277,508 134,586 (67 ) 418,148 Long-term debt — 269,519 340,123 168,909 — 778,551 Intercompany payable 33,196 69,700 619,001 125,902 (847,799 ) — Asset retirement obligations — — 28,969 25,258 — 54,227 Noncurrent operating lease liabilities — — 46,689 26,557 — 73,246 Deferred tax liability, net — — 37,325 — — 37,325 Other long-term liabilities — 7,779 19,854 27,006 — 54,639 Total liabilities 33,611 352,704 1,369,469 508,218 (847,866 ) 1,416,136 Shareholders' equity 361,873 87,683 326,090 340,084 (753,857 ) 361,873 Total liabilities and shareholders' equity $ 395,484 $ 440,387 $ 1,695,559 $ 848,302 $ (1,601,723 ) $ 1,778,009 As of December 31, 2018 Parent Issuer Guarantors Non-Guarantors Eliminations Total (In thousands) Assets Cash and cash equivalents $ 89 $ 6 $ 26,124 $ 13,721 $ — $ 39,940 Accounts and notes receivable, net — — 47,209 28,434 — 75,643 Restricted cash — — 140,145 15,325 — 155,470 Other current assets 1 4,374 38,570 52,843 (10 ) 95,778 Total current assets 90 4,380 252,048 110,323 (10 ) 366,831 Property and equipment, net — — 330,743 129,444 — 460,187 Intangible assets, net — — 124,236 26,611 — 150,847 Goodwill — — 611,632 137,512 — 749,144 Investments in and advances to subsidiaries 375,535 410,955 181,116 19,226 (986,832 ) — Intercompany receivable 7,412 211,359 145,103 363,961 (727,835 ) — Deferred tax asset, net 342 — (1,688 ) 10,004 — 8,658 Prepaid expenses, deferred costs, and other noncurrent assets — 10,957 24,742 15,978 — 51,677 Total assets $ 383,379 $ 637,651 $ 1,667,932 $ 813,059 $ (1,714,677 ) $ 1,787,344 Liabilities and Shareholders' Equity Current portion of other long-term liabilities $ — $ — $ 16,654 $ 3,624 $ (12 ) $ 20,266 Accounts payable and accrued liabilities 642 240 316,974 90,681 (67 ) 408,470 Total current liabilities 642 240 333,628 94,305 (79 ) 428,736 Long-term debt — 263,507 351,292 203,686 — 818,485 Intercompany payable 5,964 69,711 562,552 92,851 (731,078 ) — Asset retirement obligations — — 28,355 26,058 — 54,413 Deferred tax liability, net — — 40,873 325 — 41,198 Other long-term liabilities — 2,620 25,998 39,122 — 67,740 Total liabilities 6,606 336,078 1,342,698 456,347 (731,157 ) 1,410,572 Shareholders' equity 376,773 301,573 325,234 356,712 (983,520 ) 376,772 Total liabilities and shareholders' equity $ 383,379 $ 637,651 $ 1,667,932 $ 813,059 $ (1,714,677 ) $ 1,787,344</t>
  </si>
  <si>
    <t>Condensed Consolidating Statement of Cash Flows</t>
  </si>
  <si>
    <t>Condensed Consolidated Statements of Cash Flows Six Months Ended June 30, 2019 Parent Issuer Guarantors Non-Guarantors Eliminations Total (In thousands) Net cash provided by operating activities $ 21,383 $ 6,265 $ (27,005 ) $ 54,587 $ — $ 55,230 Additions to property and equipment — (43,374 ) (11,679 ) — (55,053 ) Acquisitions, net of cash acquired — — (9,100 ) — — (9,100 ) Net cash used in investing activities — — (52,474 ) (11,679 ) — (64,153 ) Proceeds from borrowings under revolving credit facility — 70,700 130,936 88,874 — 290,510 Repayments of borrowings under revolving credit facility — (70,700 ) (142,306 ) (123,316 ) — (336,322 ) Intercompany financing 737 (6,266 ) 9,878 (4,349 ) — — Tax payments related to share-based compensation (2,022 ) — — — — (2,022 ) Proceeds from exercises of stock options 2 — — — — 2 Repurchase of common shares (20,100 ) — — — — (20,100 ) Net cash used in financing activities (21,383 ) (6,266 ) (1,492 ) (38,791 ) — (67,932 ) Effect of exchange rate changes on cash, cash equivalents, and restricted cash — — 687 684 — 1,371 Net (decrease) increase in cash, cash equivalents, and restricted cash — (1 ) (80,284 ) 4,801 — (75,484 ) Cash, cash equivalents, and restricted cash as of beginning of period 89 7 165,343 29,971 — 195,410 Cash, cash equivalents, and restricted cash as of end of period $ 89 $ 6 $ 85,059 $ 34,772 $ — $ 119,926 Six Months Ended June 30, 2018 Parent Issuer Guarantors Non-Guarantors Eliminations Total (In thousands) Net cash provided by (used in) operating activities $ 2,506 $ (100 ) $ 120,812 $ (13,443 ) $ — $ 109,775 Additions to property and equipment — — (31,246 ) (15,436 ) — (46,682 ) Net cash used in investing activities — — (31,246 ) (15,436 ) — (46,682 ) Proceeds from borrowing under revolving credit facility — 192,000 24,602 128,908 — 345,510 Repayments of borrowings under revolving credit facility — (191,900 ) (81,028 ) (118,062 ) — (390,990 ) Intercompany financing — — (2,106 ) 2,106 — — Tax payments related to share-based compensation (2,506 ) — — — — (2,506 ) Net cash (used in) provided by financing activities (2,506 ) 100 (58,532 ) 12,952 — (47,986 ) Effect of exchange rate changes on cash, cash equivalents, and restricted cash — — (1,624 ) 66 — (1,558 ) Net increase (decrease) in cash, cash equivalents, and restricted cash — — 29,410 (15,861 ) — 13,549 Cash, cash equivalents, and restricted cash as of beginning of period 89 6 51,500 48,222 — 99,817 Cash, cash equivalents, and restricted cash as of end of period $ 89 $ 6 $ 80,910 $ 32,361 $ — $ 113,366</t>
  </si>
  <si>
    <t>General and Basis of Presentation - General (Details) atm in Thousands</t>
  </si>
  <si>
    <t>Jun. 30, 2019atmfinancial_institution</t>
  </si>
  <si>
    <t>General And Basis Of Presentation1 [Line Items]</t>
  </si>
  <si>
    <t>Number of ATMs operated by entity</t>
  </si>
  <si>
    <t>Percentage of ATMs owned</t>
  </si>
  <si>
    <t>26.00%</t>
  </si>
  <si>
    <t>Number of ATMs under service contracts</t>
  </si>
  <si>
    <t>Number of ATMs under branding contracts with financial institutions</t>
  </si>
  <si>
    <t>Number of financial institutions participating in branding contracts | financial_institution</t>
  </si>
  <si>
    <t>Number of ATMs participating in surcharge free network</t>
  </si>
  <si>
    <t>Minimum</t>
  </si>
  <si>
    <t>Number of financial institutions participating in surcharge free network | financial_institution</t>
  </si>
  <si>
    <t>Australia &amp; New Zealand | Sales Revenue, Net | Geographic Concentration Risk</t>
  </si>
  <si>
    <t>Concentration risk percentage</t>
  </si>
  <si>
    <t>8.00%</t>
  </si>
  <si>
    <t>Europe &amp; Africa | Sales Revenue, Net | Geographic Concentration Risk</t>
  </si>
  <si>
    <t>30.00%</t>
  </si>
  <si>
    <t>North America | Sales Revenue, Net | Geographic Concentration Risk</t>
  </si>
  <si>
    <t>62.00%</t>
  </si>
  <si>
    <t>Cardtronics Mexico</t>
  </si>
  <si>
    <t>Ownership in subsidiary, as a percent</t>
  </si>
  <si>
    <t>95.70%</t>
  </si>
  <si>
    <t>General and Basis of Presentation - Cost of ATM Operating Revenues Presentation (Details) - USD ($) $ in Thousands</t>
  </si>
  <si>
    <t>Depreciation and accretion expenses related to ATMs and ATM-related assets</t>
  </si>
  <si>
    <t>Total depreciation, accretion, and amortization of intangible assets excluded from Cost of ATM operating revenues</t>
  </si>
  <si>
    <t>General and Basis of Presentation - Restructuring Expenses (Details) - USD ($) $ in Thousands</t>
  </si>
  <si>
    <t>Restructuring Cost and Reserve [Line Items]</t>
  </si>
  <si>
    <t>Operating Segments | North America</t>
  </si>
  <si>
    <t>Operating Segments | Europe &amp; Africa</t>
  </si>
  <si>
    <t>Corporate</t>
  </si>
  <si>
    <t>General and Basis of Presentation - Restructuring Liabilities (Details) $ in Thousands</t>
  </si>
  <si>
    <t>Jun. 30, 2019USD ($)</t>
  </si>
  <si>
    <t>Restructuring Reserve [Roll Forward]</t>
  </si>
  <si>
    <t>Beginning balance</t>
  </si>
  <si>
    <t>Payments</t>
  </si>
  <si>
    <t>Ending balance</t>
  </si>
  <si>
    <t>General and Basis of Presentation - Cash, Cash Equivalents and Restricted Cash (Details) - USD ($) $ in Thousands</t>
  </si>
  <si>
    <t>Cash and Cash Equivalents [Line Items]</t>
  </si>
  <si>
    <t>Current and long-term restricted cash</t>
  </si>
  <si>
    <t>Total cash, cash equivalents, and restricted cash in the Consolidated Statements of Cash Flows</t>
  </si>
  <si>
    <t>Other noncurrent assets</t>
  </si>
  <si>
    <t>General and Basis of Presentation - Schedule of Inventory, net (Details) - USD ($) $ in Thousands</t>
  </si>
  <si>
    <t>Inventory [Line Items]</t>
  </si>
  <si>
    <t>Total inventory</t>
  </si>
  <si>
    <t>Less: Inventory reserves</t>
  </si>
  <si>
    <t>ATMs</t>
  </si>
  <si>
    <t>ATM spare parts and supplies</t>
  </si>
  <si>
    <t>General and Basis of Presentation - Acquisition (Details) atm in Thousands</t>
  </si>
  <si>
    <t>May 31, 2019atm</t>
  </si>
  <si>
    <t>North America</t>
  </si>
  <si>
    <t>Acquisitions</t>
  </si>
  <si>
    <t>Number of additional ATMs from acquisition</t>
  </si>
  <si>
    <t>New Accounting Pronouncements - Narrative (Details) - USD ($) $ in Thousands</t>
  </si>
  <si>
    <t>New Accounting Pronouncements or Change in Accounting Principle [Line Items]</t>
  </si>
  <si>
    <t>Operating lease liabilities</t>
  </si>
  <si>
    <t>ASC Topic 842 (Leases)</t>
  </si>
  <si>
    <t>New Accounting Pronouncements - Effect of Accounting Standards Adoption (Details) - USD ($) $ in Thousands</t>
  </si>
  <si>
    <t>Accounts and notes receivable, net</t>
  </si>
  <si>
    <t>Property and equipment, net</t>
  </si>
  <si>
    <t>Commitments and contingencies</t>
  </si>
  <si>
    <t>Ordinary shares</t>
  </si>
  <si>
    <t>ASU 2017-12 (Hedging)</t>
  </si>
  <si>
    <t>Revenue Recognition - Disaggregation (Details) - USD ($) $ in Thousands</t>
  </si>
  <si>
    <t>Disaggregation of Revenue [Line Items]</t>
  </si>
  <si>
    <t>Surcharge revenues</t>
  </si>
  <si>
    <t>Interchange revenues</t>
  </si>
  <si>
    <t>Bank-branding and surcharge-free network revenues</t>
  </si>
  <si>
    <t>Managed services and processing revenues</t>
  </si>
  <si>
    <t>Operating Segments | North America | ATM operating revenues</t>
  </si>
  <si>
    <t>Operating Segments | North America | Surcharge revenues</t>
  </si>
  <si>
    <t>Operating Segments | North America | Interchange revenues</t>
  </si>
  <si>
    <t>Operating Segments | North America | Bank-branding and surcharge-free network revenues</t>
  </si>
  <si>
    <t>Operating Segments | North America | Managed services and processing revenues</t>
  </si>
  <si>
    <t>Operating Segments | North America | ATM product sales and other revenues</t>
  </si>
  <si>
    <t>Operating Segments | Europe &amp; Africa | ATM operating revenues</t>
  </si>
  <si>
    <t>Operating Segments | Europe &amp; Africa | Surcharge revenues</t>
  </si>
  <si>
    <t>Operating Segments | Europe &amp; Africa | Interchange revenues</t>
  </si>
  <si>
    <t>Operating Segments | Europe &amp; Africa | Bank-branding and surcharge-free network revenues</t>
  </si>
  <si>
    <t>Operating Segments | Europe &amp; Africa | Managed services and processing revenues</t>
  </si>
  <si>
    <t>Operating Segments | Europe &amp; Africa | ATM product sales and other revenues</t>
  </si>
  <si>
    <t>Operating Segments | Australia &amp; New Zealand</t>
  </si>
  <si>
    <t>Operating Segments | Australia &amp; New Zealand | ATM operating revenues</t>
  </si>
  <si>
    <t>Operating Segments | Australia &amp; New Zealand | Surcharge revenues</t>
  </si>
  <si>
    <t>Operating Segments | Australia &amp; New Zealand | Interchange revenues</t>
  </si>
  <si>
    <t>Operating Segments | Australia &amp; New Zealand | Bank-branding and surcharge-free network revenues</t>
  </si>
  <si>
    <t>Operating Segments | Australia &amp; New Zealand | Managed services and processing revenues</t>
  </si>
  <si>
    <t>Operating Segments | Australia &amp; New Zealand | ATM product sales and other revenues</t>
  </si>
  <si>
    <t>Eliminations</t>
  </si>
  <si>
    <t>Eliminations | ATM operating revenues</t>
  </si>
  <si>
    <t>Eliminations | Surcharge revenues</t>
  </si>
  <si>
    <t>Eliminations | Interchange revenues</t>
  </si>
  <si>
    <t>Eliminations | Bank-branding and surcharge-free network revenues</t>
  </si>
  <si>
    <t>Eliminations | Managed services and processing revenues</t>
  </si>
  <si>
    <t>Eliminations | ATM product sales and other revenues</t>
  </si>
  <si>
    <t>Revenue Recognition - Contract Balances and Cost (Details) - USD ($) $ in Millions</t>
  </si>
  <si>
    <t>Contract with Customer, Asset and Liability [Abstract]</t>
  </si>
  <si>
    <t>Total contract liabilities</t>
  </si>
  <si>
    <t>Contract liabilities, revenue recognition period</t>
  </si>
  <si>
    <t>36 months</t>
  </si>
  <si>
    <t>Capitalized Contract Cost [Abstract]</t>
  </si>
  <si>
    <t>Deferred sales commissions</t>
  </si>
  <si>
    <t>Revenue, Practical Expedient [Abstract]</t>
  </si>
  <si>
    <t>Performance obligations, period of satisfaction</t>
  </si>
  <si>
    <t>3 years</t>
  </si>
  <si>
    <t>Contract acquisition costs, amortization period</t>
  </si>
  <si>
    <t>4 years</t>
  </si>
  <si>
    <t>Maximum</t>
  </si>
  <si>
    <t>5 years</t>
  </si>
  <si>
    <t>Share-based Compensation - Income Statement (Details) - USD ($) $ in Thousands</t>
  </si>
  <si>
    <t>Share-based Compensation Arrangement by Share-based Payment Award, Compensation Cost [Line Items]</t>
  </si>
  <si>
    <t>Total share-based compensation expense</t>
  </si>
  <si>
    <t>Increase of share-based compensation expense</t>
  </si>
  <si>
    <t>Cost of ATM operating revenues</t>
  </si>
  <si>
    <t>Selling, General and Administrative Expenses</t>
  </si>
  <si>
    <t>Share-Based Compensation - Restricted Stock Units (Details)</t>
  </si>
  <si>
    <t>Minimum | Performance And Market-Based Restricted Stock Units</t>
  </si>
  <si>
    <t>Share-Based Compensation</t>
  </si>
  <si>
    <t>Stock incentive plan, vesting period</t>
  </si>
  <si>
    <t>Minimum | Vesting Period One | Time Restricted Stock Units</t>
  </si>
  <si>
    <t>1 year</t>
  </si>
  <si>
    <t>Minimum | Vesting Period Two | Time Restricted Stock Units</t>
  </si>
  <si>
    <t>Maximum | Performance And Market-Based Restricted Stock Units</t>
  </si>
  <si>
    <t>Maximum | Vesting Period One | Time Restricted Stock Units</t>
  </si>
  <si>
    <t>2 years</t>
  </si>
  <si>
    <t>Maximum | Vesting Period Two | Time Restricted Stock Units</t>
  </si>
  <si>
    <t>Share-based Compensation - RSA, RSU Activity (Details) - USD ($) $ / shares in Units, $ in Millions</t>
  </si>
  <si>
    <t>12 Months Ended</t>
  </si>
  <si>
    <t>Weighted Average Grant Date Fair Value</t>
  </si>
  <si>
    <t>Unrecognized compensation expense</t>
  </si>
  <si>
    <t>Weighted-average period for recognition of compensation cost</t>
  </si>
  <si>
    <t>1 year 10 months 2 days</t>
  </si>
  <si>
    <t>Earned Restricted Stock Units</t>
  </si>
  <si>
    <t>Number of Shares</t>
  </si>
  <si>
    <t>Non-vested RSUs, beginning balance (in shares)</t>
  </si>
  <si>
    <t>Granted (in shares)</t>
  </si>
  <si>
    <t>Vested (in shares)</t>
  </si>
  <si>
    <t>Forfeited (in shares)</t>
  </si>
  <si>
    <t>Non-vested RSUs, beginning balance (in dollars per share)</t>
  </si>
  <si>
    <t>Granted (in dollars per share)</t>
  </si>
  <si>
    <t>Vested (in dollars per share)</t>
  </si>
  <si>
    <t>Forfeited (in dollars per share)</t>
  </si>
  <si>
    <t>Non-vested RSUs, ending balance (in dollars per share)</t>
  </si>
  <si>
    <t>Performance Restricted Stock Units</t>
  </si>
  <si>
    <t>Market Based Restricted Stock Units</t>
  </si>
  <si>
    <t>Share-based Compensation - Options (Details) $ / shares in Units, $ in Millions</t>
  </si>
  <si>
    <t>Jun. 30, 2019USD ($)$ / sharesshares</t>
  </si>
  <si>
    <t>Options outstanding, beginning balance (in shares) | shares</t>
  </si>
  <si>
    <t>Granted (in shares) | shares</t>
  </si>
  <si>
    <t>Exercised (in shares) | shares</t>
  </si>
  <si>
    <t>Options outstanding, ending balance (in shares) | shares</t>
  </si>
  <si>
    <t>Options vested and exercisable (in shares) | shares</t>
  </si>
  <si>
    <t>Weighted Average Exercise Price</t>
  </si>
  <si>
    <t>Options outstanding, beginning balance (in dollars per share) | $ / shares</t>
  </si>
  <si>
    <t>Granted (in dollars per share) | $ / shares</t>
  </si>
  <si>
    <t>Exercised (in dollars per share) | $ / shares</t>
  </si>
  <si>
    <t>Options outstanding, ending balance (in dollars per share) | $ / shares</t>
  </si>
  <si>
    <t>Options vested and exercisable (in dollars per share) | $ / shares</t>
  </si>
  <si>
    <t>Unrecognized compensation expense | $</t>
  </si>
  <si>
    <t>Stock Options</t>
  </si>
  <si>
    <t>2 years 2 months 15 days</t>
  </si>
  <si>
    <t>Earnings Per Share - Narrative (Details) - USD ($)</t>
  </si>
  <si>
    <t>Nov. 19, 2013</t>
  </si>
  <si>
    <t>Antidilutive Securities Excluded from Computation of Earnings Per Share [Line Items]</t>
  </si>
  <si>
    <t>Antidilutive securities excluded from computation of diluted earnings per share (in shares)</t>
  </si>
  <si>
    <t>Convertible Senior Notes 1.00 percent due December 2020</t>
  </si>
  <si>
    <t>Face amount of debt issuance</t>
  </si>
  <si>
    <t>Interest rate, as a percentage</t>
  </si>
  <si>
    <t>1.00%</t>
  </si>
  <si>
    <t>Earnings Per Share - Schedule of Earnings Per Share (Details) - USD ($) $ / shares in Units, $ in Thousands</t>
  </si>
  <si>
    <t>Net income available to common shareholders</t>
  </si>
  <si>
    <t>Weighted average common shares outstanding (for basic calculation) (in shares)</t>
  </si>
  <si>
    <t>Dilutive effect of outstanding common stock options and RSUs (in shares)</t>
  </si>
  <si>
    <t>Weighted average common dilutive shares outstanding (for diluted calculation) (in shares)</t>
  </si>
  <si>
    <t>Shareholder's Equity - Share Repurchases (Details) - USD ($)</t>
  </si>
  <si>
    <t>Mar. 26, 2019</t>
  </si>
  <si>
    <t>Authorized repurchase amount</t>
  </si>
  <si>
    <t>Shares repurchased and canceled (in shares)</t>
  </si>
  <si>
    <t>Weighted average price (in dollars per share)</t>
  </si>
  <si>
    <t>Aggregate purchase price</t>
  </si>
  <si>
    <t>Shareholder's Equity - Accumulated Other Comprehensive Loss, Net (Details) - USD ($) $ in Thousands</t>
  </si>
  <si>
    <t>AOCI Attributable to Parent, Net of Tax [Roll Forward]</t>
  </si>
  <si>
    <t>Balance at beginning of period</t>
  </si>
  <si>
    <t>Other comprehensive income (loss) before reclassification</t>
  </si>
  <si>
    <t>Amounts reclassified from accumulated other comprehensive loss, net</t>
  </si>
  <si>
    <t>Balance at end of period</t>
  </si>
  <si>
    <t>Disproportionate tax effect</t>
  </si>
  <si>
    <t>Foreign Currency Translation Adjustments</t>
  </si>
  <si>
    <t>Deferred income tax expense (benefit)</t>
  </si>
  <si>
    <t>Deferred tax expense before reclassification</t>
  </si>
  <si>
    <t>Unrealized Losses on Interest Rate Swap and Foreign Currency Forward Contracts</t>
  </si>
  <si>
    <t>Deferred tax expense, reclassification from AOCI</t>
  </si>
  <si>
    <t>Intangible Assets - Goodwill (Details) $ in Thousands</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Europe &amp; Africa</t>
  </si>
  <si>
    <t>Australia &amp; New Zealand</t>
  </si>
  <si>
    <t>Intangible Assets - Intangible Assets with Definite Lives (Details) - USD ($) $ in Thousands</t>
  </si>
  <si>
    <t>Finite-Lived Intangible Assets [Line Items]</t>
  </si>
  <si>
    <t>Gross Carrying Amount</t>
  </si>
  <si>
    <t>Accumulated Amortization</t>
  </si>
  <si>
    <t>Net Carrying Amount</t>
  </si>
  <si>
    <t>Merchant and bank-branding contracts/relationships</t>
  </si>
  <si>
    <t>Trade names</t>
  </si>
  <si>
    <t>Technology</t>
  </si>
  <si>
    <t>Non-compete agreements</t>
  </si>
  <si>
    <t>Revolving credit facility deferred financing costs</t>
  </si>
  <si>
    <t>Accrued Liabilities (Details) - USD ($) $ in Thousands</t>
  </si>
  <si>
    <t>Accrued merchant settlement</t>
  </si>
  <si>
    <t>Accrued merchant fees</t>
  </si>
  <si>
    <t>Accrued taxes</t>
  </si>
  <si>
    <t>Accrued compensation</t>
  </si>
  <si>
    <t>Accrued processing costs</t>
  </si>
  <si>
    <t>Accrued cash management fees</t>
  </si>
  <si>
    <t>Accrued armored</t>
  </si>
  <si>
    <t>Accrued maintenance</t>
  </si>
  <si>
    <t>Accrued interest</t>
  </si>
  <si>
    <t>Accrued purchases</t>
  </si>
  <si>
    <t>Accrued telecommunications costs</t>
  </si>
  <si>
    <t>Other accrued expenses</t>
  </si>
  <si>
    <t>Total accrued liabilities</t>
  </si>
  <si>
    <t>Long-Term Debt - Components of Long-Term Debt (Details) - USD ($)</t>
  </si>
  <si>
    <t>Apr. 04, 2017</t>
  </si>
  <si>
    <t>Revolving Credit Facility</t>
  </si>
  <si>
    <t>Weighted average interest rate, as a percent</t>
  </si>
  <si>
    <t>2.60%</t>
  </si>
  <si>
    <t>2.80%</t>
  </si>
  <si>
    <t>Aggregate principle amount</t>
  </si>
  <si>
    <t>Unamortized discount and capitalized debt issuance costs</t>
  </si>
  <si>
    <t>Senior Notes 5.50 Percent Due 2025</t>
  </si>
  <si>
    <t>5.50%</t>
  </si>
  <si>
    <t>Capitalized debt issuance costs</t>
  </si>
  <si>
    <t>Long-Term Debt - Revolving Credit and Convertible Notes (Details)</t>
  </si>
  <si>
    <t>Nov. 19, 2018USD ($)</t>
  </si>
  <si>
    <t>Jul. 01, 2016trading_day$ / sharesshares</t>
  </si>
  <si>
    <t>Nov. 19, 2013USD ($)shares</t>
  </si>
  <si>
    <t>Jun. 30, 2019USD ($)$ / shares</t>
  </si>
  <si>
    <t>Jun. 30, 2018USD ($)</t>
  </si>
  <si>
    <t>Dec. 31, 2018USD ($)</t>
  </si>
  <si>
    <t>Apr. 04, 2017USD ($)</t>
  </si>
  <si>
    <t>Repayment of outstanding borrowings</t>
  </si>
  <si>
    <t>Sublimit for swingline loans</t>
  </si>
  <si>
    <t>Sublimit for letters of credit</t>
  </si>
  <si>
    <t>Letters of credit outstanding, amount</t>
  </si>
  <si>
    <t>Credit Agreement</t>
  </si>
  <si>
    <t>Maximum borrowing capacity</t>
  </si>
  <si>
    <t>Net proceeds after fees and shares repurchase</t>
  </si>
  <si>
    <t>Shares repurchased (in shares) | shares</t>
  </si>
  <si>
    <t>Fair value of debt component</t>
  </si>
  <si>
    <t>Debt instrument, fair value of embedded option</t>
  </si>
  <si>
    <t>Principal balance</t>
  </si>
  <si>
    <t>Effective interest rate percentage</t>
  </si>
  <si>
    <t>5.26%</t>
  </si>
  <si>
    <t>Conversion price (in dollars per share) | $ / shares</t>
  </si>
  <si>
    <t>Conversion ratio per $1 principal amount</t>
  </si>
  <si>
    <t>Number of shares to be received upon conversion of debt | shares</t>
  </si>
  <si>
    <t>Threshold percentage of share price that triggers conversion</t>
  </si>
  <si>
    <t>135.00%</t>
  </si>
  <si>
    <t>Debt conversion, threshold trading days | trading_day</t>
  </si>
  <si>
    <t>Debt conversion, threshold consecutive trading days | trading_day</t>
  </si>
  <si>
    <t>Number of trading days</t>
  </si>
  <si>
    <t>10 days</t>
  </si>
  <si>
    <t>Number of consecutive trading days</t>
  </si>
  <si>
    <t>5 days</t>
  </si>
  <si>
    <t>Percentage of closing price</t>
  </si>
  <si>
    <t>98.00%</t>
  </si>
  <si>
    <t>Percentage of the total voting power of all classes of common equity as defined as a fundamental change per the terms of the debt agreement</t>
  </si>
  <si>
    <t>50.00%</t>
  </si>
  <si>
    <t>Amount convertible at end of period</t>
  </si>
  <si>
    <t>Change in control conversion price, as percentage of par plus interest</t>
  </si>
  <si>
    <t>100.00%</t>
  </si>
  <si>
    <t>Minimum | Credit Agreement</t>
  </si>
  <si>
    <t>Fixed charge coverage ratio, covenant</t>
  </si>
  <si>
    <t>Minimum | Credit Agreement | Alternative Base Rate Loans And Canadian Prime Rate Loans [Member]</t>
  </si>
  <si>
    <t>Margin (as a percent)</t>
  </si>
  <si>
    <t>0.00%</t>
  </si>
  <si>
    <t>Minimum | Credit Agreement | Debt Instruments Bearing Second Specified Variable Interest Rate [Member]</t>
  </si>
  <si>
    <t>Maximum | Credit Agreement</t>
  </si>
  <si>
    <t>Total net leverage ratio, debt covenant</t>
  </si>
  <si>
    <t>Total net leverage ratio related to restricted payments</t>
  </si>
  <si>
    <t>Maximum | Credit Agreement | Alternative Base Rate Loans And Canadian Prime Rate Loans [Member]</t>
  </si>
  <si>
    <t>0.75%</t>
  </si>
  <si>
    <t>Maximum | Credit Agreement | Debt Instruments Bearing Second Specified Variable Interest Rate [Member]</t>
  </si>
  <si>
    <t>1.75%</t>
  </si>
  <si>
    <t>Long-Term Debt - Convertible Notes Interest Expense (Details) - Convertible Senior Notes 1.00 percent due December 2020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December 2020 - USD ($) $ / shares in Units, shares in Thousands, $ in Thousands</t>
  </si>
  <si>
    <t>Jul. 01, 2016</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Senior Notes (Details) - Senior Notes 5.50 Percent Due 2025 - USD ($)</t>
  </si>
  <si>
    <t>Asset Retirement Obligation (Details) - USD ($) $ in Thousands</t>
  </si>
  <si>
    <t>Asset retirement obligation</t>
  </si>
  <si>
    <t>Additional obligations</t>
  </si>
  <si>
    <t>Accretion expense</t>
  </si>
  <si>
    <t>Balance at end of period, net</t>
  </si>
  <si>
    <t>Less: current portion of asset retirement obligations</t>
  </si>
  <si>
    <t>Balance at end of period, excluding current portion</t>
  </si>
  <si>
    <t>Leases - Narrative (Details) $ in Thousands</t>
  </si>
  <si>
    <t>Lessee, Lease, Description [Line Items]</t>
  </si>
  <si>
    <t>Operating cash outflows resulting from payments of operating lease liabilities</t>
  </si>
  <si>
    <t>New operating lease assets recognized during the period</t>
  </si>
  <si>
    <t>ATM Placement Agreements</t>
  </si>
  <si>
    <t>Maximum | Facility Leases</t>
  </si>
  <si>
    <t>Lease terms</t>
  </si>
  <si>
    <t>12 years</t>
  </si>
  <si>
    <t>Extended lease term</t>
  </si>
  <si>
    <t>10 years</t>
  </si>
  <si>
    <t>Maximum | Vehicle And Office Equipment Leases</t>
  </si>
  <si>
    <t>6 years</t>
  </si>
  <si>
    <t>Remaining lease term</t>
  </si>
  <si>
    <t>Maximum | Merchant Space Leases</t>
  </si>
  <si>
    <t>Minimum | Facility Leases</t>
  </si>
  <si>
    <t>Minimum | Vehicle And Office Equipment Leases</t>
  </si>
  <si>
    <t>Minimum | Merchant Space Leases</t>
  </si>
  <si>
    <t>Leases - Balance Sheet Information (Details) - USD ($) $ in Thousands</t>
  </si>
  <si>
    <t>Assets</t>
  </si>
  <si>
    <t>Liabilities</t>
  </si>
  <si>
    <t>Total operating lease liabilities</t>
  </si>
  <si>
    <t>Leases - Schedule of Lease Cost (Details) - USD ($) $ in Thousands</t>
  </si>
  <si>
    <t>Operating lease costs</t>
  </si>
  <si>
    <t>Variable costs</t>
  </si>
  <si>
    <t>Leases - Schedule of Weighted-Average Remaining Lease Term and Discount Rate (Details)</t>
  </si>
  <si>
    <t>Weighted-average remaining lease term (years)</t>
  </si>
  <si>
    <t>6 years 10 months 24 days</t>
  </si>
  <si>
    <t>7 years 1 month 6 days</t>
  </si>
  <si>
    <t>Weighted-average discount rate</t>
  </si>
  <si>
    <t>3.34%</t>
  </si>
  <si>
    <t>3.45%</t>
  </si>
  <si>
    <t>Leases - Cash Flow Information (Details) - USD ($) $ in Thousands</t>
  </si>
  <si>
    <t>Leases - Maturity of Recognized Operating Lease Liabilities (Details) - USD ($) $ in Thousands</t>
  </si>
  <si>
    <t>2020</t>
  </si>
  <si>
    <t>2021</t>
  </si>
  <si>
    <t>2022</t>
  </si>
  <si>
    <t>2023</t>
  </si>
  <si>
    <t>After 2023</t>
  </si>
  <si>
    <t>Total lease payments</t>
  </si>
  <si>
    <t>Less: Interest</t>
  </si>
  <si>
    <t>Present value of operating lease liabilities</t>
  </si>
  <si>
    <t>Leases - Payment Obligations Under Operating Leases (Details) $ in Thousands</t>
  </si>
  <si>
    <t>Thereafter</t>
  </si>
  <si>
    <t>Other Liabilities (Details) - USD ($) $ in Thousands</t>
  </si>
  <si>
    <t>Acquisition related contingent consideration</t>
  </si>
  <si>
    <t>Interest rate swap and cap contracts</t>
  </si>
  <si>
    <t>Deferred revenue</t>
  </si>
  <si>
    <t>Other</t>
  </si>
  <si>
    <t>Total current portion of other long-term liabilities</t>
  </si>
  <si>
    <t>Noncurrent portion of other long-term liabilities</t>
  </si>
  <si>
    <t>Total noncurrent portion of other long-term liabilities</t>
  </si>
  <si>
    <t>Derivative Financial Instruments - Narrative (Details) $ in Millions, $ in Millions</t>
  </si>
  <si>
    <t>Jun. 30, 2019USD ($)derivative_contract</t>
  </si>
  <si>
    <t>Jun. 30, 2019CAD ($)derivative_contract</t>
  </si>
  <si>
    <t>Foreign Exchange Forward</t>
  </si>
  <si>
    <t>Derivative [Line Items]</t>
  </si>
  <si>
    <t>Notional amount</t>
  </si>
  <si>
    <t>Interest Rate Swap Contracts</t>
  </si>
  <si>
    <t>Number of contracts with credit risk related contingent features | derivative_contract</t>
  </si>
  <si>
    <t>Expected reclassification of derivative-related losses into earnings</t>
  </si>
  <si>
    <t>Derivative Financial Instruments - Schedule of Notional Amounts (Details) - Cash Flow Hedging £ in Millions, $ in Millions, $ in Millions, $ in Millions</t>
  </si>
  <si>
    <t>Jun. 30, 2019AUD ($)</t>
  </si>
  <si>
    <t>Jun. 30, 2019CAD ($)</t>
  </si>
  <si>
    <t>Jun. 30, 2019GBP (£)</t>
  </si>
  <si>
    <t>July 1, 2019 – December 31, 2019 | North America | United States of America, Dollars | Interest Rate Swap Contracts</t>
  </si>
  <si>
    <t>Weighted average fixed rate</t>
  </si>
  <si>
    <t>2.06%</t>
  </si>
  <si>
    <t>July 1, 2019 – December 31, 2019 | North America | Canada, Dollars | Interest Rate Swap Contracts</t>
  </si>
  <si>
    <t>2.46%</t>
  </si>
  <si>
    <t>July 1, 2019 – December 31, 2019 | Europe &amp; Africa | Interest Rate Swap Contracts</t>
  </si>
  <si>
    <t>Notional amount | £</t>
  </si>
  <si>
    <t>0.90%</t>
  </si>
  <si>
    <t>July 1, 2019 – December 31, 2019 | Australia &amp; New Zealand | Interest Rate Swap Contracts</t>
  </si>
  <si>
    <t>1.95%</t>
  </si>
  <si>
    <t>January 1, 2020 – December 31, 2020 | North America | United States of America, Dollars | Interest Rate Swap Contracts</t>
  </si>
  <si>
    <t>January 1, 2020 – December 31, 2020 | North America | Canada, Dollars | Interest Rate Swap Contracts</t>
  </si>
  <si>
    <t>January 1, 2020 – December 31, 2020 | Europe &amp; Africa | Interest Rate Swap Contracts</t>
  </si>
  <si>
    <t>0.94%</t>
  </si>
  <si>
    <t>January 1, 2020 – December 31, 2020 | Australia &amp; New Zealand | Interest Rate Swap Contracts</t>
  </si>
  <si>
    <t>January 1, 2021 – December 31, 2021 | North America | United States of America, Dollars | Interest Rate Swap Contracts</t>
  </si>
  <si>
    <t>January 1, 2021 – December 31, 2021 | North America | Canada, Dollars | Interest Rate Swap Contracts</t>
  </si>
  <si>
    <t>January 1, 2021 – December 31, 2021 | Europe &amp; Africa | Interest Rate Swap Contracts</t>
  </si>
  <si>
    <t>January 1, 2022 – December 31, 2022 | North America | United States of America, Dollars | Interest Rate Swap Contracts</t>
  </si>
  <si>
    <t>1.46%</t>
  </si>
  <si>
    <t>January 1, 2022 – December 31, 2022 | Europe &amp; Africa | Interest Rate Swap Contracts</t>
  </si>
  <si>
    <t>January 1, 2021 – December 31, 2023 | North America | Interest Rate Cap Contracts</t>
  </si>
  <si>
    <t>3.25%</t>
  </si>
  <si>
    <t>Revolving Credit Facility | July 1, 2019 – January 1, 2020 | Interest Rate Derivatives</t>
  </si>
  <si>
    <t>0.95%</t>
  </si>
  <si>
    <t>Revolving Credit Facility | January 2, 2020 – January 1, 2021 | Interest Rate Derivatives</t>
  </si>
  <si>
    <t>Derivative Financial Instruments - Balance Sheet (Details) - USD ($) $ in Thousands</t>
  </si>
  <si>
    <t>Derivatives, Fair Value [Line Items]</t>
  </si>
  <si>
    <t>Derivative liabilities, current</t>
  </si>
  <si>
    <t>Derivative liabilities, noncurrent</t>
  </si>
  <si>
    <t>Derivatives Designated As Hedging Instruments</t>
  </si>
  <si>
    <t>Total derivative instruments, net</t>
  </si>
  <si>
    <t>Interest Rate Swap Contracts | Derivatives Designated As Hedging Instruments | Prepaid expenses, deferred costs, and other current assets</t>
  </si>
  <si>
    <t>Derivative assets, current</t>
  </si>
  <si>
    <t>Interest Rate Swap Contracts | Derivatives Designated As Hedging Instruments | Prepaid expenses, deferred costs, and other noncurrent assets</t>
  </si>
  <si>
    <t>Derivative assets, noncurrent</t>
  </si>
  <si>
    <t>Interest Rate Swap Contracts | Derivatives Designated As Hedging Instruments | Current portion of other long-term liabilities</t>
  </si>
  <si>
    <t>Interest Rate Swap And Cap Contracts | Derivatives Designated As Hedging Instruments | Other long-term liabilities</t>
  </si>
  <si>
    <t>Derivative Financial Instruments - Statements of Operations (Details) - USD ($) $ in Thousands</t>
  </si>
  <si>
    <t>Derivative Instruments, Gain (Loss) [Line Items]</t>
  </si>
  <si>
    <t>Amount of Gain (Loss) Recognized in Accumulated Other Comprehensive Loss on Derivative Instruments</t>
  </si>
  <si>
    <t>Amount of Gain (Loss) Reclassified from Accumulated Other Comprehensive Loss into Income</t>
  </si>
  <si>
    <t>Interest Rate Swap Contracts | Cost of ATM operating revenues</t>
  </si>
  <si>
    <t>Interest Rate Swap Contracts | Interest expense, net</t>
  </si>
  <si>
    <t>Derivative Financial Instruments - Schedule of Location and Amount of Recognized in Income on Cash Flow Hedging Relationships (Details) - USD ($) $ in Thousands</t>
  </si>
  <si>
    <t>Amount of loss (gain) reclassified from accumulated other comprehensive income into income</t>
  </si>
  <si>
    <t>Fair Value Measurements - Schedule of Fair Value Measurements (Details) - USD ($) $ in Thousands</t>
  </si>
  <si>
    <t>Assets associated with interest rate swap contracts</t>
  </si>
  <si>
    <t>Liabilities associated with interest rate swap contracts</t>
  </si>
  <si>
    <t>Liabilities associated with acquisition related contingent consideration</t>
  </si>
  <si>
    <t>Level 1</t>
  </si>
  <si>
    <t>Level 2</t>
  </si>
  <si>
    <t>Level 3</t>
  </si>
  <si>
    <t>Interest Rate Swap Contracts | Level 1</t>
  </si>
  <si>
    <t>Interest Rate Swap Contracts | Level 2</t>
  </si>
  <si>
    <t>Interest Rate Swap Contracts | Level 3</t>
  </si>
  <si>
    <t>Fair Value Measurements - Narrative (Details) - USD ($) $ in Thousands</t>
  </si>
  <si>
    <t>Fair Value, Assets and Liabilities Measured on Recurring and Nonrecurring Basis [Line Items]</t>
  </si>
  <si>
    <t>Liabilities associated with acquisition-related contingent consideration</t>
  </si>
  <si>
    <t>Gain on fair value adjustment</t>
  </si>
  <si>
    <t>Foreign exchange losses</t>
  </si>
  <si>
    <t>Liabilities associated with interest rate swap and foreign currency forward contracts</t>
  </si>
  <si>
    <t>Fair value of long term notes</t>
  </si>
  <si>
    <t>Commitments and Contingencies - Other Commitments (Details) - USD ($) $ in Thousands</t>
  </si>
  <si>
    <t>Acquisition-related contingent consideration</t>
  </si>
  <si>
    <t>Income Taxes - Schedule of Income Taxes (Details) - USD ($) $ in Thousands</t>
  </si>
  <si>
    <t>Effective tax rate</t>
  </si>
  <si>
    <t>25.40%</t>
  </si>
  <si>
    <t>40.70%</t>
  </si>
  <si>
    <t>31.20%</t>
  </si>
  <si>
    <t>72.10%</t>
  </si>
  <si>
    <t>Income Taxes - Narrative (Details) - USD ($) $ in Thousands</t>
  </si>
  <si>
    <t>Uncertain tax benefit recorded</t>
  </si>
  <si>
    <t>Uncertain tax benefit recorded, increase from prior years</t>
  </si>
  <si>
    <t>Uncertain tax benefit recorded, increase from deferred tax asset</t>
  </si>
  <si>
    <t>Uncertain tax benefit recorded, increase from current year</t>
  </si>
  <si>
    <t>Segment Information - EBITDA Reconciliation (Details) - USD ($) $ in Thousands</t>
  </si>
  <si>
    <t>EBITDA</t>
  </si>
  <si>
    <t>Adjusted EBITDA</t>
  </si>
  <si>
    <t>Depreciation and accretion expense adjustment</t>
  </si>
  <si>
    <t>Adjusted EBITA</t>
  </si>
  <si>
    <t>Segment Information - Certain Financial Information (Details) - USD ($) $ in Thousands</t>
  </si>
  <si>
    <t>Segment Reporting Information [Line Items]</t>
  </si>
  <si>
    <t>Revenue from external customers</t>
  </si>
  <si>
    <t>Intersegment revenues</t>
  </si>
  <si>
    <t>Loss (gain) on disposal and impairment of assets</t>
  </si>
  <si>
    <t>Capital expenditures</t>
  </si>
  <si>
    <t>North America | Operating Segments</t>
  </si>
  <si>
    <t>Europe &amp; Africa | Operating Segments</t>
  </si>
  <si>
    <t>Australia &amp; New Zealand | Operating Segments</t>
  </si>
  <si>
    <t>Segment Information - Identifiable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Interest expense (income), net, including amortization of deferred financing costs and note discount</t>
  </si>
  <si>
    <t>Equity in (earnings) losses of subsidiaries</t>
  </si>
  <si>
    <t>Income tax (benefit) expense</t>
  </si>
  <si>
    <t>Net income (loss) attributable to controlling interests and available to common shareholders</t>
  </si>
  <si>
    <t>Other comprehensive loss attributable to controlling interest</t>
  </si>
  <si>
    <t>Parent | Reportable Legal Entities</t>
  </si>
  <si>
    <t>Issuer | Reportable Legal Entities</t>
  </si>
  <si>
    <t>Guarantors | Reportable Legal Entities</t>
  </si>
  <si>
    <t>Non-Guarantors | Reportable Legal Entities</t>
  </si>
  <si>
    <t>Supplemental Guarantor Financial Information - Balance Sheets (Details) - USD ($) $ in Thousands</t>
  </si>
  <si>
    <t>ASSETS</t>
  </si>
  <si>
    <t>Other current assets</t>
  </si>
  <si>
    <t>Investments in and advances to subsidiaries</t>
  </si>
  <si>
    <t>Intercompany receivable</t>
  </si>
  <si>
    <t>LIABILITIES AND SHAREHOLDERS’ EQUITY</t>
  </si>
  <si>
    <t>Accounts payable and accrued liabilities</t>
  </si>
  <si>
    <t>Intercompany payable</t>
  </si>
  <si>
    <t>Shareholders' equity</t>
  </si>
  <si>
    <t>Supplemental Guarantor Financial Information - Cash Flows (Details) - USD ($) $ in Thousands</t>
  </si>
  <si>
    <t>Condensed Cash Flow Statements, Captions [Line Items]</t>
  </si>
  <si>
    <t>Intercompany financing</t>
  </si>
  <si>
    <t>Concentration Risk (Details) - Customer Concentration Risk - Sales Revenue, Net</t>
  </si>
  <si>
    <t>Concentration Risk [Line Items]</t>
  </si>
  <si>
    <t>7.00%</t>
  </si>
  <si>
    <t>Top Five Merchants</t>
  </si>
  <si>
    <t>24.00%</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529778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70</v>
      </c>
      <c r="B1" s="1" t="s">
        <v>871</v>
      </c>
      <c r="C1" s="2" t="s">
        <v>872</v>
      </c>
    </row>
    <row r="2" spans="1:3">
      <c r="A2" s="4" t="s">
        <v>873</v>
      </c>
      <c r="B2" s="4" t="s">
        <v>874</v>
      </c>
      <c r="C2" s="6" t="n">
        <v>5933000</v>
      </c>
    </row>
    <row r="3" spans="1:3">
      <c r="A3" s="4" t="s">
        <v>873</v>
      </c>
      <c r="B3" s="4" t="s">
        <v>874</v>
      </c>
      <c r="C3" s="5" t="n">
        <v>0</v>
      </c>
    </row>
    <row r="4" spans="1:3">
      <c r="A4" s="4" t="s">
        <v>875</v>
      </c>
    </row>
    <row r="5" spans="1:3">
      <c r="A5" s="4" t="s">
        <v>873</v>
      </c>
      <c r="B5" s="4" t="s">
        <v>874</v>
      </c>
      <c r="C5" s="5" t="n">
        <v>-366000</v>
      </c>
    </row>
    <row r="6" spans="1:3">
      <c r="A6" s="4" t="s">
        <v>873</v>
      </c>
      <c r="B6" s="4" t="s">
        <v>874</v>
      </c>
      <c r="C6" s="5" t="n">
        <v>5933000</v>
      </c>
    </row>
    <row r="7" spans="1:3">
      <c r="A7" s="4" t="s">
        <v>876</v>
      </c>
    </row>
    <row r="8" spans="1:3">
      <c r="A8" s="4" t="s">
        <v>873</v>
      </c>
      <c r="B8" s="4" t="s">
        <v>874</v>
      </c>
      <c r="C8" s="6" t="n">
        <v>36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v>
      </c>
      <c r="B1" s="2" t="s">
        <v>2</v>
      </c>
      <c r="C1" s="2" t="s">
        <v>58</v>
      </c>
      <c r="D1" s="2" t="s">
        <v>59</v>
      </c>
      <c r="E1" s="2" t="s">
        <v>60</v>
      </c>
      <c r="F1" s="2" t="s">
        <v>61</v>
      </c>
      <c r="G1" s="2" t="s">
        <v>62</v>
      </c>
      <c r="H1" s="2" t="s">
        <v>63</v>
      </c>
    </row>
    <row r="2" spans="1:8">
      <c r="A2" s="3" t="s">
        <v>64</v>
      </c>
    </row>
    <row r="3" spans="1:8">
      <c r="A3" s="4" t="s">
        <v>65</v>
      </c>
      <c r="B3" s="6" t="n">
        <v>33495</v>
      </c>
      <c r="D3" s="6" t="n">
        <v>39940</v>
      </c>
      <c r="E3" s="6" t="n">
        <v>39940</v>
      </c>
      <c r="F3" s="6" t="n">
        <v>40252</v>
      </c>
    </row>
    <row r="4" spans="1:8">
      <c r="A4" s="4" t="s">
        <v>66</v>
      </c>
      <c r="B4" s="5" t="n">
        <v>85707</v>
      </c>
      <c r="D4" s="5" t="n">
        <v>75643</v>
      </c>
      <c r="E4" s="5" t="n">
        <v>75643</v>
      </c>
    </row>
    <row r="5" spans="1:8">
      <c r="A5" s="4" t="s">
        <v>67</v>
      </c>
      <c r="B5" s="5" t="n">
        <v>9049</v>
      </c>
      <c r="D5" s="5" t="n">
        <v>11392</v>
      </c>
      <c r="E5" s="5" t="n">
        <v>11392</v>
      </c>
    </row>
    <row r="6" spans="1:8">
      <c r="A6" s="4" t="s">
        <v>68</v>
      </c>
      <c r="B6" s="5" t="n">
        <v>86431</v>
      </c>
      <c r="D6" s="5" t="n">
        <v>155470</v>
      </c>
      <c r="E6" s="5" t="n">
        <v>155470</v>
      </c>
    </row>
    <row r="7" spans="1:8">
      <c r="A7" s="4" t="s">
        <v>69</v>
      </c>
      <c r="B7" s="5" t="n">
        <v>91090</v>
      </c>
      <c r="D7" s="5" t="n">
        <v>87869</v>
      </c>
      <c r="E7" s="5" t="n">
        <v>84386</v>
      </c>
    </row>
    <row r="8" spans="1:8">
      <c r="A8" s="4" t="s">
        <v>70</v>
      </c>
      <c r="B8" s="5" t="n">
        <v>305772</v>
      </c>
      <c r="D8" s="5" t="n">
        <v>370314</v>
      </c>
      <c r="E8" s="5" t="n">
        <v>366831</v>
      </c>
    </row>
    <row r="9" spans="1:8">
      <c r="A9" s="4" t="s">
        <v>71</v>
      </c>
      <c r="B9" s="5" t="n">
        <v>455757</v>
      </c>
      <c r="D9" s="5" t="n">
        <v>460187</v>
      </c>
      <c r="E9" s="5" t="n">
        <v>460187</v>
      </c>
    </row>
    <row r="10" spans="1:8">
      <c r="A10" s="4" t="s">
        <v>72</v>
      </c>
      <c r="B10" s="5" t="n">
        <v>136673</v>
      </c>
      <c r="D10" s="5" t="n">
        <v>150847</v>
      </c>
      <c r="E10" s="5" t="n">
        <v>150847</v>
      </c>
    </row>
    <row r="11" spans="1:8">
      <c r="A11" s="4" t="s">
        <v>73</v>
      </c>
      <c r="B11" s="5" t="n">
        <v>753859</v>
      </c>
      <c r="D11" s="5" t="n">
        <v>749144</v>
      </c>
      <c r="E11" s="5" t="n">
        <v>749144</v>
      </c>
    </row>
    <row r="12" spans="1:8">
      <c r="A12" s="4" t="s">
        <v>74</v>
      </c>
      <c r="B12" s="5" t="n">
        <v>81355</v>
      </c>
      <c r="D12" s="5" t="n">
        <v>85068</v>
      </c>
      <c r="E12" s="5" t="n">
        <v>0</v>
      </c>
    </row>
    <row r="13" spans="1:8">
      <c r="A13" s="4" t="s">
        <v>75</v>
      </c>
      <c r="B13" s="5" t="n">
        <v>11544</v>
      </c>
      <c r="D13" s="5" t="n">
        <v>8658</v>
      </c>
      <c r="E13" s="5" t="n">
        <v>8658</v>
      </c>
    </row>
    <row r="14" spans="1:8">
      <c r="A14" s="4" t="s">
        <v>76</v>
      </c>
      <c r="B14" s="5" t="n">
        <v>33049</v>
      </c>
      <c r="D14" s="5" t="n">
        <v>51677</v>
      </c>
      <c r="E14" s="5" t="n">
        <v>51677</v>
      </c>
    </row>
    <row r="15" spans="1:8">
      <c r="A15" s="4" t="s">
        <v>77</v>
      </c>
      <c r="B15" s="5" t="n">
        <v>1778009</v>
      </c>
      <c r="D15" s="5" t="n">
        <v>1875895</v>
      </c>
      <c r="E15" s="5" t="n">
        <v>1787344</v>
      </c>
    </row>
    <row r="16" spans="1:8">
      <c r="A16" s="3" t="s">
        <v>78</v>
      </c>
    </row>
    <row r="17" spans="1:8">
      <c r="A17" s="4" t="s">
        <v>79</v>
      </c>
      <c r="B17" s="5" t="n">
        <v>52347</v>
      </c>
      <c r="D17" s="5" t="n">
        <v>40868</v>
      </c>
      <c r="E17" s="5" t="n">
        <v>20266</v>
      </c>
    </row>
    <row r="18" spans="1:8">
      <c r="A18" s="4" t="s">
        <v>80</v>
      </c>
      <c r="B18" s="5" t="n">
        <v>34568</v>
      </c>
      <c r="D18" s="5" t="n">
        <v>39310</v>
      </c>
      <c r="E18" s="5" t="n">
        <v>39310</v>
      </c>
    </row>
    <row r="19" spans="1:8">
      <c r="A19" s="4" t="s">
        <v>81</v>
      </c>
      <c r="B19" s="5" t="n">
        <v>331233</v>
      </c>
      <c r="D19" s="5" t="n">
        <v>368713</v>
      </c>
      <c r="E19" s="5" t="n">
        <v>369160</v>
      </c>
    </row>
    <row r="20" spans="1:8">
      <c r="A20" s="4" t="s">
        <v>82</v>
      </c>
      <c r="B20" s="5" t="n">
        <v>418148</v>
      </c>
      <c r="D20" s="5" t="n">
        <v>448891</v>
      </c>
      <c r="E20" s="5" t="n">
        <v>428736</v>
      </c>
    </row>
    <row r="21" spans="1:8">
      <c r="A21" s="3" t="s">
        <v>83</v>
      </c>
    </row>
    <row r="22" spans="1:8">
      <c r="A22" s="4" t="s">
        <v>84</v>
      </c>
      <c r="B22" s="5" t="n">
        <v>778551</v>
      </c>
      <c r="D22" s="5" t="n">
        <v>818485</v>
      </c>
      <c r="E22" s="5" t="n">
        <v>818485</v>
      </c>
    </row>
    <row r="23" spans="1:8">
      <c r="A23" s="4" t="s">
        <v>85</v>
      </c>
      <c r="B23" s="5" t="n">
        <v>54227</v>
      </c>
      <c r="D23" s="5" t="n">
        <v>54413</v>
      </c>
      <c r="E23" s="5" t="n">
        <v>54413</v>
      </c>
    </row>
    <row r="24" spans="1:8">
      <c r="A24" s="4" t="s">
        <v>86</v>
      </c>
      <c r="B24" s="5" t="n">
        <v>73246</v>
      </c>
      <c r="D24" s="5" t="n">
        <v>74746</v>
      </c>
      <c r="E24" s="5" t="n">
        <v>0</v>
      </c>
    </row>
    <row r="25" spans="1:8">
      <c r="A25" s="4" t="s">
        <v>87</v>
      </c>
      <c r="B25" s="5" t="n">
        <v>37325</v>
      </c>
      <c r="D25" s="5" t="n">
        <v>41198</v>
      </c>
      <c r="E25" s="5" t="n">
        <v>41198</v>
      </c>
    </row>
    <row r="26" spans="1:8">
      <c r="A26" s="4" t="s">
        <v>88</v>
      </c>
      <c r="B26" s="5" t="n">
        <v>54639</v>
      </c>
      <c r="D26" s="5" t="n">
        <v>61390</v>
      </c>
      <c r="E26" s="5" t="n">
        <v>67740</v>
      </c>
    </row>
    <row r="27" spans="1:8">
      <c r="A27" s="4" t="s">
        <v>89</v>
      </c>
      <c r="B27" s="5" t="n">
        <v>1416136</v>
      </c>
      <c r="D27" s="5" t="n">
        <v>1499123</v>
      </c>
      <c r="E27" s="5" t="n">
        <v>1410572</v>
      </c>
    </row>
    <row r="28" spans="1:8">
      <c r="A28" s="4" t="s">
        <v>90</v>
      </c>
      <c r="B28" s="4" t="s">
        <v>91</v>
      </c>
      <c r="D28" s="4" t="s">
        <v>91</v>
      </c>
      <c r="E28" s="4" t="s">
        <v>91</v>
      </c>
    </row>
    <row r="29" spans="1:8">
      <c r="A29" s="3" t="s">
        <v>92</v>
      </c>
    </row>
    <row r="30" spans="1:8">
      <c r="A30" s="4" t="s">
        <v>93</v>
      </c>
      <c r="B30" s="5" t="n">
        <v>456</v>
      </c>
      <c r="D30" s="5" t="n">
        <v>461</v>
      </c>
      <c r="E30" s="5" t="n">
        <v>461</v>
      </c>
    </row>
    <row r="31" spans="1:8">
      <c r="A31" s="4" t="s">
        <v>94</v>
      </c>
      <c r="B31" s="5" t="n">
        <v>330131</v>
      </c>
      <c r="D31" s="5" t="n">
        <v>327009</v>
      </c>
      <c r="E31" s="5" t="n">
        <v>327009</v>
      </c>
    </row>
    <row r="32" spans="1:8">
      <c r="A32" s="4" t="s">
        <v>95</v>
      </c>
      <c r="B32" s="5" t="n">
        <v>-83810</v>
      </c>
      <c r="D32" s="5" t="n">
        <v>-66511</v>
      </c>
      <c r="E32" s="5" t="n">
        <v>-66877</v>
      </c>
    </row>
    <row r="33" spans="1:8">
      <c r="A33" s="4" t="s">
        <v>96</v>
      </c>
      <c r="B33" s="5" t="n">
        <v>115197</v>
      </c>
      <c r="D33" s="5" t="n">
        <v>115910</v>
      </c>
      <c r="E33" s="5" t="n">
        <v>116276</v>
      </c>
    </row>
    <row r="34" spans="1:8">
      <c r="A34" s="4" t="s">
        <v>97</v>
      </c>
      <c r="B34" s="5" t="n">
        <v>361974</v>
      </c>
      <c r="D34" s="5" t="n">
        <v>376869</v>
      </c>
      <c r="E34" s="5" t="n">
        <v>376869</v>
      </c>
    </row>
    <row r="35" spans="1:8">
      <c r="A35" s="4" t="s">
        <v>98</v>
      </c>
      <c r="B35" s="5" t="n">
        <v>-101</v>
      </c>
      <c r="D35" s="5" t="n">
        <v>-97</v>
      </c>
      <c r="E35" s="5" t="n">
        <v>-97</v>
      </c>
    </row>
    <row r="36" spans="1:8">
      <c r="A36" s="4" t="s">
        <v>99</v>
      </c>
      <c r="B36" s="5" t="n">
        <v>361873</v>
      </c>
      <c r="C36" s="6" t="n">
        <v>375829</v>
      </c>
      <c r="D36" s="5" t="n">
        <v>376772</v>
      </c>
      <c r="E36" s="5" t="n">
        <v>376772</v>
      </c>
      <c r="F36" s="6" t="n">
        <v>396971</v>
      </c>
      <c r="G36" s="6" t="n">
        <v>418583</v>
      </c>
      <c r="H36" s="6" t="n">
        <v>390393</v>
      </c>
    </row>
    <row r="37" spans="1:8">
      <c r="A37" s="4" t="s">
        <v>100</v>
      </c>
      <c r="B37" s="6" t="n">
        <v>1778009</v>
      </c>
      <c r="D37" s="6" t="n">
        <v>1875895</v>
      </c>
      <c r="E37" s="6" t="n">
        <v>1787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67</v>
      </c>
      <c r="B10" s="4" t="s">
        <v>286</v>
      </c>
    </row>
    <row r="11" spans="1:2">
      <c r="A11" s="4" t="s">
        <v>219</v>
      </c>
      <c r="B11"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0</v>
      </c>
    </row>
    <row r="2" spans="1:3">
      <c r="A2" s="3" t="s">
        <v>102</v>
      </c>
    </row>
    <row r="3" spans="1:3">
      <c r="A3" s="4" t="s">
        <v>103</v>
      </c>
      <c r="B3" s="6" t="n">
        <v>3873</v>
      </c>
      <c r="C3" s="6" t="n">
        <v>3005</v>
      </c>
    </row>
    <row r="4" spans="1:3">
      <c r="A4" s="4" t="s">
        <v>104</v>
      </c>
      <c r="B4" s="6" t="n">
        <v>464260</v>
      </c>
      <c r="C4" s="6" t="n">
        <v>417151</v>
      </c>
    </row>
    <row r="5" spans="1:3">
      <c r="A5" s="4" t="s">
        <v>105</v>
      </c>
      <c r="B5" s="7" t="n">
        <v>0.01</v>
      </c>
      <c r="C5" s="7" t="n">
        <v>0.01</v>
      </c>
    </row>
    <row r="6" spans="1:3">
      <c r="A6" s="4" t="s">
        <v>106</v>
      </c>
      <c r="B6" s="5" t="n">
        <v>45644833</v>
      </c>
      <c r="C6" s="5" t="n">
        <v>46134381</v>
      </c>
    </row>
    <row r="7" spans="1:3">
      <c r="A7" s="4" t="s">
        <v>107</v>
      </c>
      <c r="B7" s="5" t="n">
        <v>45644833</v>
      </c>
      <c r="C7" s="5" t="n">
        <v>4613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38</v>
      </c>
    </row>
    <row r="4" spans="1:2">
      <c r="A4" s="4" t="s">
        <v>237</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61</v>
      </c>
      <c r="D2" s="2" t="s">
        <v>2</v>
      </c>
      <c r="E2" s="2" t="s">
        <v>61</v>
      </c>
    </row>
    <row r="3" spans="1:5">
      <c r="A3" s="3" t="s">
        <v>110</v>
      </c>
    </row>
    <row r="4" spans="1:5">
      <c r="A4" s="4" t="s">
        <v>111</v>
      </c>
      <c r="B4" s="6" t="n">
        <v>340821</v>
      </c>
      <c r="C4" s="6" t="n">
        <v>340987</v>
      </c>
      <c r="D4" s="6" t="n">
        <v>659091</v>
      </c>
      <c r="E4" s="6" t="n">
        <v>677171</v>
      </c>
    </row>
    <row r="5" spans="1:5">
      <c r="A5" s="3" t="s">
        <v>112</v>
      </c>
    </row>
    <row r="6" spans="1:5">
      <c r="A6" s="4" t="s">
        <v>113</v>
      </c>
      <c r="B6" s="5" t="n">
        <v>222382</v>
      </c>
      <c r="C6" s="5" t="n">
        <v>225439</v>
      </c>
      <c r="D6" s="5" t="n">
        <v>440465</v>
      </c>
      <c r="E6" s="5" t="n">
        <v>453691</v>
      </c>
    </row>
    <row r="7" spans="1:5">
      <c r="A7" s="3" t="s">
        <v>114</v>
      </c>
    </row>
    <row r="8" spans="1:5">
      <c r="A8" s="4" t="s">
        <v>115</v>
      </c>
      <c r="B8" s="5" t="n">
        <v>41995</v>
      </c>
      <c r="C8" s="5" t="n">
        <v>40928</v>
      </c>
      <c r="D8" s="5" t="n">
        <v>85655</v>
      </c>
      <c r="E8" s="5" t="n">
        <v>82668</v>
      </c>
    </row>
    <row r="9" spans="1:5">
      <c r="A9" s="4" t="s">
        <v>116</v>
      </c>
      <c r="B9" s="5" t="n">
        <v>3463</v>
      </c>
      <c r="C9" s="5" t="n">
        <v>2063</v>
      </c>
      <c r="D9" s="5" t="n">
        <v>3463</v>
      </c>
      <c r="E9" s="5" t="n">
        <v>4476</v>
      </c>
    </row>
    <row r="10" spans="1:5">
      <c r="A10" s="4" t="s">
        <v>117</v>
      </c>
      <c r="B10" s="5" t="n">
        <v>0</v>
      </c>
      <c r="C10" s="5" t="n">
        <v>913</v>
      </c>
      <c r="D10" s="5" t="n">
        <v>0</v>
      </c>
      <c r="E10" s="5" t="n">
        <v>2633</v>
      </c>
    </row>
    <row r="11" spans="1:5">
      <c r="A11" s="4" t="s">
        <v>118</v>
      </c>
      <c r="B11" s="5" t="n">
        <v>33205</v>
      </c>
      <c r="C11" s="5" t="n">
        <v>31764</v>
      </c>
      <c r="D11" s="5" t="n">
        <v>66178</v>
      </c>
      <c r="E11" s="5" t="n">
        <v>62806</v>
      </c>
    </row>
    <row r="12" spans="1:5">
      <c r="A12" s="4" t="s">
        <v>119</v>
      </c>
      <c r="B12" s="5" t="n">
        <v>12591</v>
      </c>
      <c r="C12" s="5" t="n">
        <v>13498</v>
      </c>
      <c r="D12" s="5" t="n">
        <v>25003</v>
      </c>
      <c r="E12" s="5" t="n">
        <v>27269</v>
      </c>
    </row>
    <row r="13" spans="1:5">
      <c r="A13" s="4" t="s">
        <v>120</v>
      </c>
      <c r="B13" s="5" t="n">
        <v>1496</v>
      </c>
      <c r="C13" s="5" t="n">
        <v>9697</v>
      </c>
      <c r="D13" s="5" t="n">
        <v>2464</v>
      </c>
      <c r="E13" s="5" t="n">
        <v>15117</v>
      </c>
    </row>
    <row r="14" spans="1:5">
      <c r="A14" s="4" t="s">
        <v>121</v>
      </c>
      <c r="B14" s="5" t="n">
        <v>92750</v>
      </c>
      <c r="C14" s="5" t="n">
        <v>98863</v>
      </c>
      <c r="D14" s="5" t="n">
        <v>182763</v>
      </c>
      <c r="E14" s="5" t="n">
        <v>194969</v>
      </c>
    </row>
    <row r="15" spans="1:5">
      <c r="A15" s="4" t="s">
        <v>122</v>
      </c>
      <c r="B15" s="5" t="n">
        <v>25689</v>
      </c>
      <c r="C15" s="5" t="n">
        <v>16685</v>
      </c>
      <c r="D15" s="5" t="n">
        <v>35863</v>
      </c>
      <c r="E15" s="5" t="n">
        <v>28511</v>
      </c>
    </row>
    <row r="16" spans="1:5">
      <c r="A16" s="3" t="s">
        <v>123</v>
      </c>
    </row>
    <row r="17" spans="1:5">
      <c r="A17" s="4" t="s">
        <v>124</v>
      </c>
      <c r="B17" s="5" t="n">
        <v>6871</v>
      </c>
      <c r="C17" s="5" t="n">
        <v>9159</v>
      </c>
      <c r="D17" s="5" t="n">
        <v>13514</v>
      </c>
      <c r="E17" s="5" t="n">
        <v>18333</v>
      </c>
    </row>
    <row r="18" spans="1:5">
      <c r="A18" s="4" t="s">
        <v>125</v>
      </c>
      <c r="B18" s="5" t="n">
        <v>3330</v>
      </c>
      <c r="C18" s="5" t="n">
        <v>3355</v>
      </c>
      <c r="D18" s="5" t="n">
        <v>6622</v>
      </c>
      <c r="E18" s="5" t="n">
        <v>6663</v>
      </c>
    </row>
    <row r="19" spans="1:5">
      <c r="A19" s="4" t="s">
        <v>126</v>
      </c>
      <c r="B19" s="5" t="n">
        <v>1456</v>
      </c>
      <c r="C19" s="5" t="n">
        <v>-2187</v>
      </c>
      <c r="D19" s="5" t="n">
        <v>-5751</v>
      </c>
      <c r="E19" s="5" t="n">
        <v>-27</v>
      </c>
    </row>
    <row r="20" spans="1:5">
      <c r="A20" s="4" t="s">
        <v>127</v>
      </c>
      <c r="B20" s="5" t="n">
        <v>11657</v>
      </c>
      <c r="C20" s="5" t="n">
        <v>10327</v>
      </c>
      <c r="D20" s="5" t="n">
        <v>14385</v>
      </c>
      <c r="E20" s="5" t="n">
        <v>24969</v>
      </c>
    </row>
    <row r="21" spans="1:5">
      <c r="A21" s="4" t="s">
        <v>128</v>
      </c>
      <c r="B21" s="5" t="n">
        <v>14032</v>
      </c>
      <c r="C21" s="5" t="n">
        <v>6358</v>
      </c>
      <c r="D21" s="5" t="n">
        <v>21478</v>
      </c>
      <c r="E21" s="5" t="n">
        <v>3542</v>
      </c>
    </row>
    <row r="22" spans="1:5">
      <c r="A22" s="4" t="s">
        <v>129</v>
      </c>
      <c r="B22" s="5" t="n">
        <v>3565</v>
      </c>
      <c r="C22" s="5" t="n">
        <v>2586</v>
      </c>
      <c r="D22" s="5" t="n">
        <v>6694</v>
      </c>
      <c r="E22" s="5" t="n">
        <v>2555</v>
      </c>
    </row>
    <row r="23" spans="1:5">
      <c r="A23" s="4" t="s">
        <v>130</v>
      </c>
      <c r="B23" s="5" t="n">
        <v>10467</v>
      </c>
      <c r="C23" s="5" t="n">
        <v>3772</v>
      </c>
      <c r="D23" s="5" t="n">
        <v>14784</v>
      </c>
      <c r="E23" s="5" t="n">
        <v>987</v>
      </c>
    </row>
    <row r="24" spans="1:5">
      <c r="A24" s="4" t="s">
        <v>131</v>
      </c>
      <c r="B24" s="5" t="n">
        <v>-4</v>
      </c>
      <c r="C24" s="5" t="n">
        <v>5</v>
      </c>
      <c r="D24" s="5" t="n">
        <v>-6</v>
      </c>
      <c r="E24" s="5" t="n">
        <v>-12</v>
      </c>
    </row>
    <row r="25" spans="1:5">
      <c r="A25" s="4" t="s">
        <v>132</v>
      </c>
      <c r="B25" s="6" t="n">
        <v>10471</v>
      </c>
      <c r="C25" s="6" t="n">
        <v>3767</v>
      </c>
      <c r="D25" s="6" t="n">
        <v>14790</v>
      </c>
      <c r="E25" s="6" t="n">
        <v>999</v>
      </c>
    </row>
    <row r="26" spans="1:5">
      <c r="A26" s="4" t="s">
        <v>133</v>
      </c>
      <c r="B26" s="7" t="n">
        <v>0.23</v>
      </c>
      <c r="C26" s="7" t="n">
        <v>0.08</v>
      </c>
      <c r="D26" s="7" t="n">
        <v>0.32</v>
      </c>
      <c r="E26" s="7" t="n">
        <v>0.02</v>
      </c>
    </row>
    <row r="27" spans="1:5">
      <c r="A27" s="4" t="s">
        <v>134</v>
      </c>
      <c r="B27" s="7" t="n">
        <v>0.22</v>
      </c>
      <c r="C27" s="7" t="n">
        <v>0.08</v>
      </c>
      <c r="D27" s="7" t="n">
        <v>0.32</v>
      </c>
      <c r="E27" s="7" t="n">
        <v>0.02</v>
      </c>
    </row>
    <row r="28" spans="1:5">
      <c r="A28" s="4" t="s">
        <v>135</v>
      </c>
      <c r="B28" s="5" t="n">
        <v>46180161</v>
      </c>
      <c r="C28" s="5" t="n">
        <v>45927732</v>
      </c>
      <c r="D28" s="5" t="n">
        <v>46201842</v>
      </c>
      <c r="E28" s="5" t="n">
        <v>45880661</v>
      </c>
    </row>
    <row r="29" spans="1:5">
      <c r="A29" s="4" t="s">
        <v>136</v>
      </c>
      <c r="B29" s="5" t="n">
        <v>46601488</v>
      </c>
      <c r="C29" s="5" t="n">
        <v>46378813</v>
      </c>
      <c r="D29" s="5" t="n">
        <v>46620147</v>
      </c>
      <c r="E29" s="5" t="n">
        <v>46357776</v>
      </c>
    </row>
    <row r="30" spans="1:5">
      <c r="A30" s="4" t="s">
        <v>137</v>
      </c>
    </row>
    <row r="31" spans="1:5">
      <c r="A31" s="3" t="s">
        <v>110</v>
      </c>
    </row>
    <row r="32" spans="1:5">
      <c r="A32" s="4" t="s">
        <v>111</v>
      </c>
      <c r="B32" s="6" t="n">
        <v>323081</v>
      </c>
      <c r="C32" s="6" t="n">
        <v>329221</v>
      </c>
      <c r="D32" s="6" t="n">
        <v>625683</v>
      </c>
      <c r="E32" s="6" t="n">
        <v>648952</v>
      </c>
    </row>
    <row r="33" spans="1:5">
      <c r="A33" s="3" t="s">
        <v>112</v>
      </c>
    </row>
    <row r="34" spans="1:5">
      <c r="A34" s="4" t="s">
        <v>113</v>
      </c>
      <c r="B34" s="5" t="n">
        <v>208081</v>
      </c>
      <c r="C34" s="5" t="n">
        <v>215353</v>
      </c>
      <c r="D34" s="5" t="n">
        <v>414239</v>
      </c>
      <c r="E34" s="5" t="n">
        <v>430843</v>
      </c>
    </row>
    <row r="35" spans="1:5">
      <c r="A35" s="4" t="s">
        <v>138</v>
      </c>
    </row>
    <row r="36" spans="1:5">
      <c r="A36" s="3" t="s">
        <v>110</v>
      </c>
    </row>
    <row r="37" spans="1:5">
      <c r="A37" s="4" t="s">
        <v>111</v>
      </c>
      <c r="B37" s="5" t="n">
        <v>17740</v>
      </c>
      <c r="C37" s="5" t="n">
        <v>11766</v>
      </c>
      <c r="D37" s="5" t="n">
        <v>33408</v>
      </c>
      <c r="E37" s="5" t="n">
        <v>28219</v>
      </c>
    </row>
    <row r="38" spans="1:5">
      <c r="A38" s="3" t="s">
        <v>112</v>
      </c>
    </row>
    <row r="39" spans="1:5">
      <c r="A39" s="4" t="s">
        <v>113</v>
      </c>
      <c r="B39" s="6" t="n">
        <v>14301</v>
      </c>
      <c r="C39" s="6" t="n">
        <v>10086</v>
      </c>
      <c r="D39" s="6" t="n">
        <v>26226</v>
      </c>
      <c r="E39" s="6" t="n">
        <v>22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6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6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8"/>
  </cols>
  <sheetData>
    <row r="1" spans="1:2">
      <c r="A1" s="1" t="s">
        <v>372</v>
      </c>
      <c r="B1" s="2" t="s">
        <v>1</v>
      </c>
    </row>
    <row r="2" spans="1:2">
      <c r="B2" s="2" t="s">
        <v>373</v>
      </c>
    </row>
    <row r="3" spans="1:2">
      <c r="A3" s="3" t="s">
        <v>374</v>
      </c>
    </row>
    <row r="4" spans="1:2">
      <c r="A4" s="4" t="s">
        <v>375</v>
      </c>
      <c r="B4" s="5" t="n">
        <v>290</v>
      </c>
    </row>
    <row r="5" spans="1:2">
      <c r="A5" s="4" t="s">
        <v>376</v>
      </c>
      <c r="B5" s="4" t="s">
        <v>377</v>
      </c>
    </row>
    <row r="6" spans="1:2">
      <c r="A6" s="4" t="s">
        <v>378</v>
      </c>
      <c r="B6" s="5" t="n">
        <v>204</v>
      </c>
    </row>
    <row r="7" spans="1:2">
      <c r="A7" s="4" t="s">
        <v>379</v>
      </c>
      <c r="B7" s="5" t="n">
        <v>20</v>
      </c>
    </row>
    <row r="8" spans="1:2">
      <c r="A8" s="4" t="s">
        <v>380</v>
      </c>
      <c r="B8" s="5" t="n">
        <v>500</v>
      </c>
    </row>
    <row r="9" spans="1:2">
      <c r="A9" s="4" t="s">
        <v>381</v>
      </c>
      <c r="B9" s="5" t="n">
        <v>55</v>
      </c>
    </row>
    <row r="10" spans="1:2">
      <c r="A10" s="4" t="s">
        <v>382</v>
      </c>
    </row>
    <row r="11" spans="1:2">
      <c r="A11" s="3" t="s">
        <v>374</v>
      </c>
    </row>
    <row r="12" spans="1:2">
      <c r="A12" s="4" t="s">
        <v>383</v>
      </c>
      <c r="B12" s="5" t="n">
        <v>1200</v>
      </c>
    </row>
    <row r="13" spans="1:2">
      <c r="A13" s="4" t="s">
        <v>384</v>
      </c>
    </row>
    <row r="14" spans="1:2">
      <c r="A14" s="3" t="s">
        <v>374</v>
      </c>
    </row>
    <row r="15" spans="1:2">
      <c r="A15" s="4" t="s">
        <v>385</v>
      </c>
      <c r="B15" s="4" t="s">
        <v>386</v>
      </c>
    </row>
    <row r="16" spans="1:2">
      <c r="A16" s="4" t="s">
        <v>387</v>
      </c>
    </row>
    <row r="17" spans="1:2">
      <c r="A17" s="3" t="s">
        <v>374</v>
      </c>
    </row>
    <row r="18" spans="1:2">
      <c r="A18" s="4" t="s">
        <v>385</v>
      </c>
      <c r="B18" s="4" t="s">
        <v>388</v>
      </c>
    </row>
    <row r="19" spans="1:2">
      <c r="A19" s="4" t="s">
        <v>389</v>
      </c>
    </row>
    <row r="20" spans="1:2">
      <c r="A20" s="3" t="s">
        <v>374</v>
      </c>
    </row>
    <row r="21" spans="1:2">
      <c r="A21" s="4" t="s">
        <v>385</v>
      </c>
      <c r="B21" s="4" t="s">
        <v>390</v>
      </c>
    </row>
    <row r="22" spans="1:2">
      <c r="A22" s="4" t="s">
        <v>391</v>
      </c>
    </row>
    <row r="23" spans="1:2">
      <c r="A23" s="3" t="s">
        <v>374</v>
      </c>
    </row>
    <row r="24" spans="1:2">
      <c r="A24" s="4" t="s">
        <v>392</v>
      </c>
      <c r="B2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9</v>
      </c>
      <c r="D1" s="2" t="s">
        <v>1</v>
      </c>
    </row>
    <row r="2" spans="1:5">
      <c r="B2" s="2" t="s">
        <v>2</v>
      </c>
      <c r="C2" s="2" t="s">
        <v>61</v>
      </c>
      <c r="D2" s="2" t="s">
        <v>2</v>
      </c>
      <c r="E2" s="2" t="s">
        <v>61</v>
      </c>
    </row>
    <row r="3" spans="1:5">
      <c r="A3" s="3" t="s">
        <v>217</v>
      </c>
    </row>
    <row r="4" spans="1:5">
      <c r="A4" s="4" t="s">
        <v>395</v>
      </c>
      <c r="B4" s="6" t="n">
        <v>25384</v>
      </c>
      <c r="C4" s="6" t="n">
        <v>23037</v>
      </c>
      <c r="D4" s="6" t="n">
        <v>49991</v>
      </c>
      <c r="E4" s="6" t="n">
        <v>46412</v>
      </c>
    </row>
    <row r="5" spans="1:5">
      <c r="A5" s="4" t="s">
        <v>119</v>
      </c>
      <c r="B5" s="5" t="n">
        <v>12591</v>
      </c>
      <c r="C5" s="5" t="n">
        <v>13498</v>
      </c>
      <c r="D5" s="5" t="n">
        <v>25003</v>
      </c>
      <c r="E5" s="5" t="n">
        <v>27269</v>
      </c>
    </row>
    <row r="6" spans="1:5">
      <c r="A6" s="4" t="s">
        <v>396</v>
      </c>
      <c r="B6" s="6" t="n">
        <v>37975</v>
      </c>
      <c r="C6" s="6" t="n">
        <v>36535</v>
      </c>
      <c r="D6" s="6" t="n">
        <v>74994</v>
      </c>
      <c r="E6" s="6" t="n">
        <v>736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9</v>
      </c>
      <c r="D1" s="2" t="s">
        <v>1</v>
      </c>
    </row>
    <row r="2" spans="1:5">
      <c r="B2" s="2" t="s">
        <v>2</v>
      </c>
      <c r="C2" s="2" t="s">
        <v>61</v>
      </c>
      <c r="D2" s="2" t="s">
        <v>2</v>
      </c>
      <c r="E2" s="2" t="s">
        <v>61</v>
      </c>
    </row>
    <row r="3" spans="1:5">
      <c r="A3" s="3" t="s">
        <v>398</v>
      </c>
    </row>
    <row r="4" spans="1:5">
      <c r="A4" s="4" t="s">
        <v>116</v>
      </c>
      <c r="B4" s="6" t="n">
        <v>3463</v>
      </c>
      <c r="C4" s="6" t="n">
        <v>2063</v>
      </c>
      <c r="D4" s="6" t="n">
        <v>3463</v>
      </c>
      <c r="E4" s="6" t="n">
        <v>4476</v>
      </c>
    </row>
    <row r="5" spans="1:5">
      <c r="A5" s="4" t="s">
        <v>399</v>
      </c>
    </row>
    <row r="6" spans="1:5">
      <c r="A6" s="3" t="s">
        <v>398</v>
      </c>
    </row>
    <row r="7" spans="1:5">
      <c r="A7" s="4" t="s">
        <v>116</v>
      </c>
      <c r="B7" s="5" t="n">
        <v>213</v>
      </c>
      <c r="C7" s="5" t="n">
        <v>1073</v>
      </c>
      <c r="D7" s="5" t="n">
        <v>213</v>
      </c>
      <c r="E7" s="5" t="n">
        <v>2130</v>
      </c>
    </row>
    <row r="8" spans="1:5">
      <c r="A8" s="4" t="s">
        <v>400</v>
      </c>
    </row>
    <row r="9" spans="1:5">
      <c r="A9" s="3" t="s">
        <v>398</v>
      </c>
    </row>
    <row r="10" spans="1:5">
      <c r="A10" s="4" t="s">
        <v>116</v>
      </c>
      <c r="B10" s="5" t="n">
        <v>400</v>
      </c>
      <c r="C10" s="5" t="n">
        <v>495</v>
      </c>
      <c r="D10" s="5" t="n">
        <v>400</v>
      </c>
      <c r="E10" s="5" t="n">
        <v>1176</v>
      </c>
    </row>
    <row r="11" spans="1:5">
      <c r="A11" s="4" t="s">
        <v>401</v>
      </c>
    </row>
    <row r="12" spans="1:5">
      <c r="A12" s="3" t="s">
        <v>398</v>
      </c>
    </row>
    <row r="13" spans="1:5">
      <c r="A13" s="4" t="s">
        <v>116</v>
      </c>
      <c r="B13" s="6" t="n">
        <v>2850</v>
      </c>
      <c r="C13" s="6" t="n">
        <v>495</v>
      </c>
      <c r="D13" s="6" t="n">
        <v>2850</v>
      </c>
      <c r="E13" s="6" t="n">
        <v>1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9</v>
      </c>
      <c r="D1" s="2" t="s">
        <v>1</v>
      </c>
    </row>
    <row r="2" spans="1:5">
      <c r="B2" s="2" t="s">
        <v>2</v>
      </c>
      <c r="C2" s="2" t="s">
        <v>61</v>
      </c>
      <c r="D2" s="2" t="s">
        <v>2</v>
      </c>
      <c r="E2" s="2" t="s">
        <v>61</v>
      </c>
    </row>
    <row r="3" spans="1:5">
      <c r="A3" s="3" t="s">
        <v>140</v>
      </c>
    </row>
    <row r="4" spans="1:5">
      <c r="A4" s="4" t="s">
        <v>130</v>
      </c>
      <c r="B4" s="6" t="n">
        <v>10467</v>
      </c>
      <c r="C4" s="6" t="n">
        <v>3772</v>
      </c>
      <c r="D4" s="6" t="n">
        <v>14784</v>
      </c>
      <c r="E4" s="6" t="n">
        <v>987</v>
      </c>
    </row>
    <row r="5" spans="1:5">
      <c r="A5" s="4" t="s">
        <v>141</v>
      </c>
      <c r="B5" s="5" t="n">
        <v>-13606</v>
      </c>
      <c r="D5" s="5" t="n">
        <v>-26309</v>
      </c>
    </row>
    <row r="6" spans="1:5">
      <c r="A6" s="4" t="s">
        <v>141</v>
      </c>
      <c r="C6" s="5" t="n">
        <v>2030</v>
      </c>
      <c r="E6" s="5" t="n">
        <v>19391</v>
      </c>
    </row>
    <row r="7" spans="1:5">
      <c r="A7" s="4" t="s">
        <v>142</v>
      </c>
      <c r="B7" s="5" t="n">
        <v>4274</v>
      </c>
      <c r="C7" s="5" t="n">
        <v>-30804</v>
      </c>
      <c r="D7" s="5" t="n">
        <v>9376</v>
      </c>
      <c r="E7" s="5" t="n">
        <v>-23180</v>
      </c>
    </row>
    <row r="8" spans="1:5">
      <c r="A8" s="4" t="s">
        <v>143</v>
      </c>
      <c r="B8" s="5" t="n">
        <v>-9332</v>
      </c>
      <c r="C8" s="5" t="n">
        <v>-28774</v>
      </c>
      <c r="D8" s="5" t="n">
        <v>-16933</v>
      </c>
      <c r="E8" s="5" t="n">
        <v>-3789</v>
      </c>
    </row>
    <row r="9" spans="1:5">
      <c r="A9" s="4" t="s">
        <v>144</v>
      </c>
      <c r="B9" s="5" t="n">
        <v>1135</v>
      </c>
      <c r="C9" s="5" t="n">
        <v>-25002</v>
      </c>
      <c r="D9" s="5" t="n">
        <v>-2149</v>
      </c>
      <c r="E9" s="5" t="n">
        <v>-2802</v>
      </c>
    </row>
    <row r="10" spans="1:5">
      <c r="A10" s="4" t="s">
        <v>145</v>
      </c>
      <c r="B10" s="5" t="n">
        <v>-5</v>
      </c>
      <c r="C10" s="5" t="n">
        <v>10</v>
      </c>
      <c r="D10" s="5" t="n">
        <v>-5</v>
      </c>
      <c r="E10" s="5" t="n">
        <v>-9</v>
      </c>
    </row>
    <row r="11" spans="1:5">
      <c r="A11" s="4" t="s">
        <v>146</v>
      </c>
      <c r="B11" s="6" t="n">
        <v>1140</v>
      </c>
      <c r="C11" s="6" t="n">
        <v>-25012</v>
      </c>
      <c r="D11" s="6" t="n">
        <v>-2144</v>
      </c>
      <c r="E11" s="6" t="n">
        <v>-2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398</v>
      </c>
    </row>
    <row r="4" spans="1:2">
      <c r="A4" s="4" t="s">
        <v>81</v>
      </c>
      <c r="B4" s="6" t="n">
        <v>954</v>
      </c>
    </row>
    <row r="5" spans="1:2">
      <c r="A5" s="3" t="s">
        <v>404</v>
      </c>
    </row>
    <row r="6" spans="1:2">
      <c r="A6" s="4" t="s">
        <v>405</v>
      </c>
      <c r="B6" s="5" t="n">
        <v>1531</v>
      </c>
    </row>
    <row r="7" spans="1:2">
      <c r="A7" s="4" t="s">
        <v>116</v>
      </c>
      <c r="B7" s="5" t="n">
        <v>3463</v>
      </c>
    </row>
    <row r="8" spans="1:2">
      <c r="A8" s="4" t="s">
        <v>406</v>
      </c>
      <c r="B8" s="5" t="n">
        <v>-4040</v>
      </c>
    </row>
    <row r="9" spans="1:2">
      <c r="A9" s="4" t="s">
        <v>407</v>
      </c>
      <c r="B9" s="5" t="n">
        <v>954</v>
      </c>
    </row>
    <row r="10" spans="1:2">
      <c r="A10" s="4" t="s">
        <v>399</v>
      </c>
    </row>
    <row r="11" spans="1:2">
      <c r="A11" s="3" t="s">
        <v>398</v>
      </c>
    </row>
    <row r="12" spans="1:2">
      <c r="A12" s="4" t="s">
        <v>81</v>
      </c>
      <c r="B12" s="5" t="n">
        <v>0</v>
      </c>
    </row>
    <row r="13" spans="1:2">
      <c r="A13" s="4" t="s">
        <v>400</v>
      </c>
    </row>
    <row r="14" spans="1:2">
      <c r="A14" s="3" t="s">
        <v>398</v>
      </c>
    </row>
    <row r="15" spans="1:2">
      <c r="A15" s="4" t="s">
        <v>81</v>
      </c>
      <c r="B15" s="5" t="n">
        <v>77</v>
      </c>
    </row>
    <row r="16" spans="1:2">
      <c r="A16" s="4" t="s">
        <v>401</v>
      </c>
    </row>
    <row r="17" spans="1:2">
      <c r="A17" s="3" t="s">
        <v>398</v>
      </c>
    </row>
    <row r="18" spans="1:2">
      <c r="A18" s="4" t="s">
        <v>81</v>
      </c>
      <c r="B18" s="6" t="n">
        <v>8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8</v>
      </c>
      <c r="B1" s="2" t="s">
        <v>2</v>
      </c>
      <c r="C1" s="2" t="s">
        <v>59</v>
      </c>
      <c r="D1" s="2" t="s">
        <v>60</v>
      </c>
      <c r="E1" s="2" t="s">
        <v>61</v>
      </c>
      <c r="F1" s="2" t="s">
        <v>63</v>
      </c>
    </row>
    <row r="2" spans="1:6">
      <c r="A2" s="3" t="s">
        <v>409</v>
      </c>
    </row>
    <row r="3" spans="1:6">
      <c r="A3" s="4" t="s">
        <v>65</v>
      </c>
      <c r="B3" s="6" t="n">
        <v>33495</v>
      </c>
      <c r="C3" s="6" t="n">
        <v>39940</v>
      </c>
      <c r="D3" s="6" t="n">
        <v>39940</v>
      </c>
      <c r="E3" s="6" t="n">
        <v>40252</v>
      </c>
    </row>
    <row r="4" spans="1:6">
      <c r="A4" s="4" t="s">
        <v>410</v>
      </c>
      <c r="B4" s="5" t="n">
        <v>86431</v>
      </c>
      <c r="E4" s="5" t="n">
        <v>73114</v>
      </c>
    </row>
    <row r="5" spans="1:6">
      <c r="A5" s="4" t="s">
        <v>411</v>
      </c>
      <c r="B5" s="6" t="n">
        <v>119926</v>
      </c>
      <c r="D5" s="6" t="n">
        <v>195410</v>
      </c>
      <c r="E5" s="5" t="n">
        <v>113366</v>
      </c>
      <c r="F5" s="6" t="n">
        <v>99817</v>
      </c>
    </row>
    <row r="6" spans="1:6">
      <c r="A6" s="4" t="s">
        <v>412</v>
      </c>
    </row>
    <row r="7" spans="1:6">
      <c r="A7" s="3" t="s">
        <v>409</v>
      </c>
    </row>
    <row r="8" spans="1:6">
      <c r="A8" s="4" t="s">
        <v>411</v>
      </c>
      <c r="E8" s="6"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59</v>
      </c>
      <c r="D1" s="2" t="s">
        <v>60</v>
      </c>
    </row>
    <row r="2" spans="1:4">
      <c r="A2" s="3" t="s">
        <v>414</v>
      </c>
    </row>
    <row r="3" spans="1:4">
      <c r="A3" s="4" t="s">
        <v>415</v>
      </c>
      <c r="B3" s="6" t="n">
        <v>9219</v>
      </c>
      <c r="D3" s="6" t="n">
        <v>11562</v>
      </c>
    </row>
    <row r="4" spans="1:4">
      <c r="A4" s="4" t="s">
        <v>416</v>
      </c>
      <c r="B4" s="5" t="n">
        <v>-170</v>
      </c>
      <c r="D4" s="5" t="n">
        <v>-170</v>
      </c>
    </row>
    <row r="5" spans="1:4">
      <c r="A5" s="4" t="s">
        <v>67</v>
      </c>
      <c r="B5" s="5" t="n">
        <v>9049</v>
      </c>
      <c r="C5" s="6" t="n">
        <v>11392</v>
      </c>
      <c r="D5" s="5" t="n">
        <v>11392</v>
      </c>
    </row>
    <row r="6" spans="1:4">
      <c r="A6" s="4" t="s">
        <v>417</v>
      </c>
    </row>
    <row r="7" spans="1:4">
      <c r="A7" s="3" t="s">
        <v>414</v>
      </c>
    </row>
    <row r="8" spans="1:4">
      <c r="A8" s="4" t="s">
        <v>415</v>
      </c>
      <c r="B8" s="5" t="n">
        <v>2651</v>
      </c>
      <c r="D8" s="5" t="n">
        <v>1990</v>
      </c>
    </row>
    <row r="9" spans="1:4">
      <c r="A9" s="4" t="s">
        <v>418</v>
      </c>
    </row>
    <row r="10" spans="1:4">
      <c r="A10" s="3" t="s">
        <v>414</v>
      </c>
    </row>
    <row r="11" spans="1:4">
      <c r="A11" s="4" t="s">
        <v>415</v>
      </c>
      <c r="B11" s="6" t="n">
        <v>6568</v>
      </c>
      <c r="D11" s="6" t="n">
        <v>9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419</v>
      </c>
      <c r="B1" s="2" t="s">
        <v>420</v>
      </c>
    </row>
    <row r="2" spans="1:2">
      <c r="A2" s="4" t="s">
        <v>421</v>
      </c>
    </row>
    <row r="3" spans="1:2">
      <c r="A3" s="3" t="s">
        <v>422</v>
      </c>
    </row>
    <row r="4" spans="1:2">
      <c r="A4" s="4" t="s">
        <v>423</v>
      </c>
      <c r="B4" s="5" t="n">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4</v>
      </c>
      <c r="B1" s="2" t="s">
        <v>2</v>
      </c>
      <c r="C1" s="2" t="s">
        <v>59</v>
      </c>
      <c r="D1" s="2" t="s">
        <v>60</v>
      </c>
    </row>
    <row r="2" spans="1:4">
      <c r="A2" s="3" t="s">
        <v>425</v>
      </c>
    </row>
    <row r="3" spans="1:4">
      <c r="A3" s="4" t="s">
        <v>74</v>
      </c>
      <c r="B3" s="6" t="n">
        <v>81355</v>
      </c>
      <c r="C3" s="6" t="n">
        <v>85068</v>
      </c>
      <c r="D3" s="6" t="n">
        <v>0</v>
      </c>
    </row>
    <row r="4" spans="1:4">
      <c r="A4" s="4" t="s">
        <v>426</v>
      </c>
      <c r="B4" s="6" t="n">
        <v>92681</v>
      </c>
      <c r="C4" s="5" t="n">
        <v>95348</v>
      </c>
    </row>
    <row r="5" spans="1:4">
      <c r="A5" s="4" t="s">
        <v>427</v>
      </c>
    </row>
    <row r="6" spans="1:4">
      <c r="A6" s="3" t="s">
        <v>425</v>
      </c>
    </row>
    <row r="7" spans="1:4">
      <c r="A7" s="4" t="s">
        <v>74</v>
      </c>
      <c r="C7" s="5" t="n">
        <v>85068</v>
      </c>
    </row>
    <row r="8" spans="1:4">
      <c r="A8" s="4" t="s">
        <v>426</v>
      </c>
      <c r="C8" s="6" t="n">
        <v>9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8</v>
      </c>
      <c r="B1" s="2" t="s">
        <v>2</v>
      </c>
      <c r="C1" s="2" t="s">
        <v>58</v>
      </c>
      <c r="D1" s="2" t="s">
        <v>59</v>
      </c>
      <c r="E1" s="2" t="s">
        <v>60</v>
      </c>
      <c r="F1" s="2" t="s">
        <v>61</v>
      </c>
      <c r="G1" s="2" t="s">
        <v>62</v>
      </c>
      <c r="H1" s="2" t="s">
        <v>63</v>
      </c>
    </row>
    <row r="2" spans="1:8">
      <c r="A2" s="3" t="s">
        <v>64</v>
      </c>
    </row>
    <row r="3" spans="1:8">
      <c r="A3" s="4" t="s">
        <v>65</v>
      </c>
      <c r="B3" s="6" t="n">
        <v>33495</v>
      </c>
      <c r="D3" s="6" t="n">
        <v>39940</v>
      </c>
      <c r="E3" s="6" t="n">
        <v>39940</v>
      </c>
      <c r="F3" s="6" t="n">
        <v>40252</v>
      </c>
    </row>
    <row r="4" spans="1:8">
      <c r="A4" s="4" t="s">
        <v>429</v>
      </c>
      <c r="B4" s="5" t="n">
        <v>85707</v>
      </c>
      <c r="D4" s="5" t="n">
        <v>75643</v>
      </c>
      <c r="E4" s="5" t="n">
        <v>75643</v>
      </c>
    </row>
    <row r="5" spans="1:8">
      <c r="A5" s="4" t="s">
        <v>67</v>
      </c>
      <c r="B5" s="5" t="n">
        <v>9049</v>
      </c>
      <c r="D5" s="5" t="n">
        <v>11392</v>
      </c>
      <c r="E5" s="5" t="n">
        <v>11392</v>
      </c>
    </row>
    <row r="6" spans="1:8">
      <c r="A6" s="4" t="s">
        <v>68</v>
      </c>
      <c r="B6" s="5" t="n">
        <v>86431</v>
      </c>
      <c r="D6" s="5" t="n">
        <v>155470</v>
      </c>
      <c r="E6" s="5" t="n">
        <v>155470</v>
      </c>
    </row>
    <row r="7" spans="1:8">
      <c r="A7" s="4" t="s">
        <v>69</v>
      </c>
      <c r="B7" s="5" t="n">
        <v>91090</v>
      </c>
      <c r="D7" s="5" t="n">
        <v>87869</v>
      </c>
      <c r="E7" s="5" t="n">
        <v>84386</v>
      </c>
    </row>
    <row r="8" spans="1:8">
      <c r="A8" s="4" t="s">
        <v>70</v>
      </c>
      <c r="B8" s="5" t="n">
        <v>305772</v>
      </c>
      <c r="D8" s="5" t="n">
        <v>370314</v>
      </c>
      <c r="E8" s="5" t="n">
        <v>366831</v>
      </c>
    </row>
    <row r="9" spans="1:8">
      <c r="A9" s="4" t="s">
        <v>430</v>
      </c>
      <c r="B9" s="5" t="n">
        <v>455757</v>
      </c>
      <c r="D9" s="5" t="n">
        <v>460187</v>
      </c>
      <c r="E9" s="5" t="n">
        <v>460187</v>
      </c>
    </row>
    <row r="10" spans="1:8">
      <c r="A10" s="4" t="s">
        <v>72</v>
      </c>
      <c r="B10" s="5" t="n">
        <v>136673</v>
      </c>
      <c r="D10" s="5" t="n">
        <v>150847</v>
      </c>
      <c r="E10" s="5" t="n">
        <v>150847</v>
      </c>
    </row>
    <row r="11" spans="1:8">
      <c r="A11" s="4" t="s">
        <v>73</v>
      </c>
      <c r="B11" s="5" t="n">
        <v>753859</v>
      </c>
      <c r="D11" s="5" t="n">
        <v>749144</v>
      </c>
      <c r="E11" s="5" t="n">
        <v>749144</v>
      </c>
    </row>
    <row r="12" spans="1:8">
      <c r="A12" s="4" t="s">
        <v>74</v>
      </c>
      <c r="B12" s="5" t="n">
        <v>81355</v>
      </c>
      <c r="D12" s="5" t="n">
        <v>85068</v>
      </c>
      <c r="E12" s="5" t="n">
        <v>0</v>
      </c>
    </row>
    <row r="13" spans="1:8">
      <c r="A13" s="4" t="s">
        <v>75</v>
      </c>
      <c r="B13" s="5" t="n">
        <v>11544</v>
      </c>
      <c r="D13" s="5" t="n">
        <v>8658</v>
      </c>
      <c r="E13" s="5" t="n">
        <v>8658</v>
      </c>
    </row>
    <row r="14" spans="1:8">
      <c r="A14" s="4" t="s">
        <v>76</v>
      </c>
      <c r="B14" s="5" t="n">
        <v>33049</v>
      </c>
      <c r="D14" s="5" t="n">
        <v>51677</v>
      </c>
      <c r="E14" s="5" t="n">
        <v>51677</v>
      </c>
    </row>
    <row r="15" spans="1:8">
      <c r="A15" s="4" t="s">
        <v>77</v>
      </c>
      <c r="B15" s="5" t="n">
        <v>1778009</v>
      </c>
      <c r="D15" s="5" t="n">
        <v>1875895</v>
      </c>
      <c r="E15" s="5" t="n">
        <v>1787344</v>
      </c>
    </row>
    <row r="16" spans="1:8">
      <c r="A16" s="3" t="s">
        <v>78</v>
      </c>
    </row>
    <row r="17" spans="1:8">
      <c r="A17" s="4" t="s">
        <v>79</v>
      </c>
      <c r="B17" s="5" t="n">
        <v>52347</v>
      </c>
      <c r="D17" s="5" t="n">
        <v>40868</v>
      </c>
      <c r="E17" s="5" t="n">
        <v>20266</v>
      </c>
    </row>
    <row r="18" spans="1:8">
      <c r="A18" s="4" t="s">
        <v>80</v>
      </c>
      <c r="B18" s="5" t="n">
        <v>34568</v>
      </c>
      <c r="D18" s="5" t="n">
        <v>39310</v>
      </c>
      <c r="E18" s="5" t="n">
        <v>39310</v>
      </c>
    </row>
    <row r="19" spans="1:8">
      <c r="A19" s="4" t="s">
        <v>81</v>
      </c>
      <c r="B19" s="5" t="n">
        <v>331233</v>
      </c>
      <c r="D19" s="5" t="n">
        <v>368713</v>
      </c>
      <c r="E19" s="5" t="n">
        <v>369160</v>
      </c>
    </row>
    <row r="20" spans="1:8">
      <c r="A20" s="4" t="s">
        <v>82</v>
      </c>
      <c r="B20" s="5" t="n">
        <v>418148</v>
      </c>
      <c r="D20" s="5" t="n">
        <v>448891</v>
      </c>
      <c r="E20" s="5" t="n">
        <v>428736</v>
      </c>
    </row>
    <row r="21" spans="1:8">
      <c r="A21" s="3" t="s">
        <v>83</v>
      </c>
    </row>
    <row r="22" spans="1:8">
      <c r="A22" s="4" t="s">
        <v>84</v>
      </c>
      <c r="B22" s="5" t="n">
        <v>778551</v>
      </c>
      <c r="D22" s="5" t="n">
        <v>818485</v>
      </c>
      <c r="E22" s="5" t="n">
        <v>818485</v>
      </c>
    </row>
    <row r="23" spans="1:8">
      <c r="A23" s="4" t="s">
        <v>85</v>
      </c>
      <c r="B23" s="5" t="n">
        <v>54227</v>
      </c>
      <c r="D23" s="5" t="n">
        <v>54413</v>
      </c>
      <c r="E23" s="5" t="n">
        <v>54413</v>
      </c>
    </row>
    <row r="24" spans="1:8">
      <c r="A24" s="4" t="s">
        <v>86</v>
      </c>
      <c r="B24" s="5" t="n">
        <v>73246</v>
      </c>
      <c r="D24" s="5" t="n">
        <v>74746</v>
      </c>
      <c r="E24" s="5" t="n">
        <v>0</v>
      </c>
    </row>
    <row r="25" spans="1:8">
      <c r="A25" s="4" t="s">
        <v>87</v>
      </c>
      <c r="B25" s="5" t="n">
        <v>37325</v>
      </c>
      <c r="D25" s="5" t="n">
        <v>41198</v>
      </c>
      <c r="E25" s="5" t="n">
        <v>41198</v>
      </c>
    </row>
    <row r="26" spans="1:8">
      <c r="A26" s="4" t="s">
        <v>88</v>
      </c>
      <c r="B26" s="5" t="n">
        <v>54639</v>
      </c>
      <c r="D26" s="5" t="n">
        <v>61390</v>
      </c>
      <c r="E26" s="5" t="n">
        <v>67740</v>
      </c>
    </row>
    <row r="27" spans="1:8">
      <c r="A27" s="4" t="s">
        <v>89</v>
      </c>
      <c r="B27" s="5" t="n">
        <v>1416136</v>
      </c>
      <c r="D27" s="5" t="n">
        <v>1499123</v>
      </c>
      <c r="E27" s="5" t="n">
        <v>1410572</v>
      </c>
    </row>
    <row r="28" spans="1:8">
      <c r="A28" s="4" t="s">
        <v>431</v>
      </c>
      <c r="B28" s="4" t="s">
        <v>91</v>
      </c>
      <c r="D28" s="4" t="s">
        <v>91</v>
      </c>
      <c r="E28" s="4" t="s">
        <v>91</v>
      </c>
    </row>
    <row r="29" spans="1:8">
      <c r="A29" s="3" t="s">
        <v>92</v>
      </c>
    </row>
    <row r="30" spans="1:8">
      <c r="A30" s="4" t="s">
        <v>432</v>
      </c>
      <c r="B30" s="5" t="n">
        <v>456</v>
      </c>
      <c r="D30" s="5" t="n">
        <v>461</v>
      </c>
      <c r="E30" s="5" t="n">
        <v>461</v>
      </c>
    </row>
    <row r="31" spans="1:8">
      <c r="A31" s="4" t="s">
        <v>94</v>
      </c>
      <c r="B31" s="5" t="n">
        <v>330131</v>
      </c>
      <c r="D31" s="5" t="n">
        <v>327009</v>
      </c>
      <c r="E31" s="5" t="n">
        <v>327009</v>
      </c>
    </row>
    <row r="32" spans="1:8">
      <c r="A32" s="4" t="s">
        <v>95</v>
      </c>
      <c r="B32" s="5" t="n">
        <v>-83810</v>
      </c>
      <c r="D32" s="5" t="n">
        <v>-66511</v>
      </c>
      <c r="E32" s="5" t="n">
        <v>-66877</v>
      </c>
    </row>
    <row r="33" spans="1:8">
      <c r="A33" s="4" t="s">
        <v>96</v>
      </c>
      <c r="B33" s="5" t="n">
        <v>115197</v>
      </c>
      <c r="D33" s="5" t="n">
        <v>115910</v>
      </c>
      <c r="E33" s="5" t="n">
        <v>116276</v>
      </c>
    </row>
    <row r="34" spans="1:8">
      <c r="A34" s="4" t="s">
        <v>97</v>
      </c>
      <c r="B34" s="5" t="n">
        <v>361974</v>
      </c>
      <c r="D34" s="5" t="n">
        <v>376869</v>
      </c>
      <c r="E34" s="5" t="n">
        <v>376869</v>
      </c>
    </row>
    <row r="35" spans="1:8">
      <c r="A35" s="4" t="s">
        <v>98</v>
      </c>
      <c r="B35" s="5" t="n">
        <v>-101</v>
      </c>
      <c r="D35" s="5" t="n">
        <v>-97</v>
      </c>
      <c r="E35" s="5" t="n">
        <v>-97</v>
      </c>
    </row>
    <row r="36" spans="1:8">
      <c r="A36" s="4" t="s">
        <v>99</v>
      </c>
      <c r="B36" s="5" t="n">
        <v>361873</v>
      </c>
      <c r="C36" s="6" t="n">
        <v>375829</v>
      </c>
      <c r="D36" s="5" t="n">
        <v>376772</v>
      </c>
      <c r="E36" s="5" t="n">
        <v>376772</v>
      </c>
      <c r="F36" s="6" t="n">
        <v>396971</v>
      </c>
      <c r="G36" s="6" t="n">
        <v>418583</v>
      </c>
      <c r="H36" s="6" t="n">
        <v>390393</v>
      </c>
    </row>
    <row r="37" spans="1:8">
      <c r="A37" s="4" t="s">
        <v>100</v>
      </c>
      <c r="B37" s="6" t="n">
        <v>1778009</v>
      </c>
      <c r="D37" s="5" t="n">
        <v>1875895</v>
      </c>
      <c r="E37" s="6" t="n">
        <v>1787344</v>
      </c>
    </row>
    <row r="38" spans="1:8">
      <c r="A38" s="4" t="s">
        <v>427</v>
      </c>
    </row>
    <row r="39" spans="1:8">
      <c r="A39" s="3" t="s">
        <v>64</v>
      </c>
    </row>
    <row r="40" spans="1:8">
      <c r="A40" s="4" t="s">
        <v>65</v>
      </c>
      <c r="D40" s="5" t="n">
        <v>0</v>
      </c>
    </row>
    <row r="41" spans="1:8">
      <c r="A41" s="4" t="s">
        <v>429</v>
      </c>
      <c r="D41" s="5" t="n">
        <v>0</v>
      </c>
    </row>
    <row r="42" spans="1:8">
      <c r="A42" s="4" t="s">
        <v>67</v>
      </c>
      <c r="D42" s="5" t="n">
        <v>0</v>
      </c>
    </row>
    <row r="43" spans="1:8">
      <c r="A43" s="4" t="s">
        <v>68</v>
      </c>
      <c r="D43" s="5" t="n">
        <v>0</v>
      </c>
    </row>
    <row r="44" spans="1:8">
      <c r="A44" s="4" t="s">
        <v>69</v>
      </c>
      <c r="D44" s="5" t="n">
        <v>3483</v>
      </c>
    </row>
    <row r="45" spans="1:8">
      <c r="A45" s="4" t="s">
        <v>70</v>
      </c>
      <c r="D45" s="5" t="n">
        <v>3483</v>
      </c>
    </row>
    <row r="46" spans="1:8">
      <c r="A46" s="4" t="s">
        <v>430</v>
      </c>
      <c r="D46" s="5" t="n">
        <v>0</v>
      </c>
    </row>
    <row r="47" spans="1:8">
      <c r="A47" s="4" t="s">
        <v>72</v>
      </c>
      <c r="D47" s="5" t="n">
        <v>0</v>
      </c>
    </row>
    <row r="48" spans="1:8">
      <c r="A48" s="4" t="s">
        <v>73</v>
      </c>
      <c r="D48" s="5" t="n">
        <v>0</v>
      </c>
    </row>
    <row r="49" spans="1:8">
      <c r="A49" s="4" t="s">
        <v>74</v>
      </c>
      <c r="D49" s="5" t="n">
        <v>85068</v>
      </c>
    </row>
    <row r="50" spans="1:8">
      <c r="A50" s="4" t="s">
        <v>75</v>
      </c>
      <c r="D50" s="5" t="n">
        <v>0</v>
      </c>
    </row>
    <row r="51" spans="1:8">
      <c r="A51" s="4" t="s">
        <v>76</v>
      </c>
      <c r="D51" s="5" t="n">
        <v>0</v>
      </c>
    </row>
    <row r="52" spans="1:8">
      <c r="A52" s="4" t="s">
        <v>77</v>
      </c>
      <c r="D52" s="5" t="n">
        <v>88551</v>
      </c>
    </row>
    <row r="53" spans="1:8">
      <c r="A53" s="3" t="s">
        <v>78</v>
      </c>
    </row>
    <row r="54" spans="1:8">
      <c r="A54" s="4" t="s">
        <v>79</v>
      </c>
      <c r="D54" s="5" t="n">
        <v>20602</v>
      </c>
    </row>
    <row r="55" spans="1:8">
      <c r="A55" s="4" t="s">
        <v>80</v>
      </c>
      <c r="D55" s="5" t="n">
        <v>0</v>
      </c>
    </row>
    <row r="56" spans="1:8">
      <c r="A56" s="4" t="s">
        <v>81</v>
      </c>
      <c r="D56" s="5" t="n">
        <v>-447</v>
      </c>
    </row>
    <row r="57" spans="1:8">
      <c r="A57" s="4" t="s">
        <v>82</v>
      </c>
      <c r="D57" s="5" t="n">
        <v>20155</v>
      </c>
    </row>
    <row r="58" spans="1:8">
      <c r="A58" s="3" t="s">
        <v>83</v>
      </c>
    </row>
    <row r="59" spans="1:8">
      <c r="A59" s="4" t="s">
        <v>84</v>
      </c>
      <c r="D59" s="5" t="n">
        <v>0</v>
      </c>
    </row>
    <row r="60" spans="1:8">
      <c r="A60" s="4" t="s">
        <v>85</v>
      </c>
      <c r="D60" s="5" t="n">
        <v>0</v>
      </c>
    </row>
    <row r="61" spans="1:8">
      <c r="A61" s="4" t="s">
        <v>86</v>
      </c>
      <c r="D61" s="5" t="n">
        <v>74746</v>
      </c>
    </row>
    <row r="62" spans="1:8">
      <c r="A62" s="4" t="s">
        <v>87</v>
      </c>
      <c r="D62" s="5" t="n">
        <v>0</v>
      </c>
    </row>
    <row r="63" spans="1:8">
      <c r="A63" s="4" t="s">
        <v>88</v>
      </c>
      <c r="D63" s="5" t="n">
        <v>-6350</v>
      </c>
    </row>
    <row r="64" spans="1:8">
      <c r="A64" s="4" t="s">
        <v>89</v>
      </c>
      <c r="D64" s="5" t="n">
        <v>88551</v>
      </c>
    </row>
    <row r="65" spans="1:8">
      <c r="A65" s="4" t="s">
        <v>431</v>
      </c>
      <c r="D65" s="4" t="s">
        <v>91</v>
      </c>
    </row>
    <row r="66" spans="1:8">
      <c r="A66" s="3" t="s">
        <v>92</v>
      </c>
    </row>
    <row r="67" spans="1:8">
      <c r="A67" s="4" t="s">
        <v>432</v>
      </c>
      <c r="D67" s="5" t="n">
        <v>0</v>
      </c>
    </row>
    <row r="68" spans="1:8">
      <c r="A68" s="4" t="s">
        <v>94</v>
      </c>
      <c r="D68" s="5" t="n">
        <v>0</v>
      </c>
    </row>
    <row r="69" spans="1:8">
      <c r="A69" s="4" t="s">
        <v>95</v>
      </c>
      <c r="D69" s="5" t="n">
        <v>0</v>
      </c>
    </row>
    <row r="70" spans="1:8">
      <c r="A70" s="4" t="s">
        <v>96</v>
      </c>
      <c r="D70" s="5" t="n">
        <v>0</v>
      </c>
    </row>
    <row r="71" spans="1:8">
      <c r="A71" s="4" t="s">
        <v>97</v>
      </c>
      <c r="D71" s="5" t="n">
        <v>0</v>
      </c>
    </row>
    <row r="72" spans="1:8">
      <c r="A72" s="4" t="s">
        <v>98</v>
      </c>
      <c r="D72" s="5" t="n">
        <v>0</v>
      </c>
    </row>
    <row r="73" spans="1:8">
      <c r="A73" s="4" t="s">
        <v>99</v>
      </c>
      <c r="D73" s="5" t="n">
        <v>0</v>
      </c>
    </row>
    <row r="74" spans="1:8">
      <c r="A74" s="4" t="s">
        <v>100</v>
      </c>
      <c r="D74" s="5" t="n">
        <v>88551</v>
      </c>
    </row>
    <row r="75" spans="1:8">
      <c r="A75" s="4" t="s">
        <v>433</v>
      </c>
    </row>
    <row r="76" spans="1:8">
      <c r="A76" s="3" t="s">
        <v>64</v>
      </c>
    </row>
    <row r="77" spans="1:8">
      <c r="A77" s="4" t="s">
        <v>65</v>
      </c>
      <c r="D77" s="5" t="n">
        <v>0</v>
      </c>
    </row>
    <row r="78" spans="1:8">
      <c r="A78" s="4" t="s">
        <v>429</v>
      </c>
      <c r="D78" s="5" t="n">
        <v>0</v>
      </c>
    </row>
    <row r="79" spans="1:8">
      <c r="A79" s="4" t="s">
        <v>67</v>
      </c>
      <c r="D79" s="5" t="n">
        <v>0</v>
      </c>
    </row>
    <row r="80" spans="1:8">
      <c r="A80" s="4" t="s">
        <v>68</v>
      </c>
      <c r="D80" s="5" t="n">
        <v>0</v>
      </c>
    </row>
    <row r="81" spans="1:8">
      <c r="A81" s="4" t="s">
        <v>69</v>
      </c>
      <c r="D81" s="5" t="n">
        <v>0</v>
      </c>
    </row>
    <row r="82" spans="1:8">
      <c r="A82" s="4" t="s">
        <v>70</v>
      </c>
      <c r="D82" s="5" t="n">
        <v>0</v>
      </c>
    </row>
    <row r="83" spans="1:8">
      <c r="A83" s="4" t="s">
        <v>430</v>
      </c>
      <c r="D83" s="5" t="n">
        <v>0</v>
      </c>
    </row>
    <row r="84" spans="1:8">
      <c r="A84" s="4" t="s">
        <v>72</v>
      </c>
      <c r="D84" s="5" t="n">
        <v>0</v>
      </c>
    </row>
    <row r="85" spans="1:8">
      <c r="A85" s="4" t="s">
        <v>73</v>
      </c>
      <c r="D85" s="5" t="n">
        <v>0</v>
      </c>
    </row>
    <row r="86" spans="1:8">
      <c r="A86" s="4" t="s">
        <v>74</v>
      </c>
      <c r="D86" s="5" t="n">
        <v>0</v>
      </c>
    </row>
    <row r="87" spans="1:8">
      <c r="A87" s="4" t="s">
        <v>75</v>
      </c>
      <c r="D87" s="5" t="n">
        <v>0</v>
      </c>
    </row>
    <row r="88" spans="1:8">
      <c r="A88" s="4" t="s">
        <v>76</v>
      </c>
      <c r="D88" s="5" t="n">
        <v>0</v>
      </c>
    </row>
    <row r="89" spans="1:8">
      <c r="A89" s="4" t="s">
        <v>77</v>
      </c>
      <c r="D89" s="5" t="n">
        <v>0</v>
      </c>
    </row>
    <row r="90" spans="1:8">
      <c r="A90" s="3" t="s">
        <v>78</v>
      </c>
    </row>
    <row r="91" spans="1:8">
      <c r="A91" s="4" t="s">
        <v>79</v>
      </c>
      <c r="D91" s="5" t="n">
        <v>0</v>
      </c>
    </row>
    <row r="92" spans="1:8">
      <c r="A92" s="4" t="s">
        <v>80</v>
      </c>
      <c r="D92" s="5" t="n">
        <v>0</v>
      </c>
    </row>
    <row r="93" spans="1:8">
      <c r="A93" s="4" t="s">
        <v>81</v>
      </c>
      <c r="D93" s="5" t="n">
        <v>0</v>
      </c>
    </row>
    <row r="94" spans="1:8">
      <c r="A94" s="4" t="s">
        <v>82</v>
      </c>
      <c r="D94" s="5" t="n">
        <v>0</v>
      </c>
    </row>
    <row r="95" spans="1:8">
      <c r="A95" s="3" t="s">
        <v>83</v>
      </c>
    </row>
    <row r="96" spans="1:8">
      <c r="A96" s="4" t="s">
        <v>84</v>
      </c>
      <c r="D96" s="5" t="n">
        <v>0</v>
      </c>
    </row>
    <row r="97" spans="1:8">
      <c r="A97" s="4" t="s">
        <v>85</v>
      </c>
      <c r="D97" s="5" t="n">
        <v>0</v>
      </c>
    </row>
    <row r="98" spans="1:8">
      <c r="A98" s="4" t="s">
        <v>86</v>
      </c>
      <c r="D98" s="5" t="n">
        <v>0</v>
      </c>
    </row>
    <row r="99" spans="1:8">
      <c r="A99" s="4" t="s">
        <v>87</v>
      </c>
      <c r="D99" s="5" t="n">
        <v>0</v>
      </c>
    </row>
    <row r="100" spans="1:8">
      <c r="A100" s="4" t="s">
        <v>88</v>
      </c>
      <c r="D100" s="5" t="n">
        <v>0</v>
      </c>
    </row>
    <row r="101" spans="1:8">
      <c r="A101" s="4" t="s">
        <v>89</v>
      </c>
      <c r="D101" s="5" t="n">
        <v>0</v>
      </c>
    </row>
    <row r="102" spans="1:8">
      <c r="A102" s="4" t="s">
        <v>431</v>
      </c>
      <c r="D102" s="4" t="s">
        <v>91</v>
      </c>
    </row>
    <row r="103" spans="1:8">
      <c r="A103" s="3" t="s">
        <v>92</v>
      </c>
    </row>
    <row r="104" spans="1:8">
      <c r="A104" s="4" t="s">
        <v>432</v>
      </c>
      <c r="D104" s="5" t="n">
        <v>0</v>
      </c>
    </row>
    <row r="105" spans="1:8">
      <c r="A105" s="4" t="s">
        <v>94</v>
      </c>
      <c r="D105" s="5" t="n">
        <v>0</v>
      </c>
    </row>
    <row r="106" spans="1:8">
      <c r="A106" s="4" t="s">
        <v>95</v>
      </c>
      <c r="D106" s="5" t="n">
        <v>366</v>
      </c>
    </row>
    <row r="107" spans="1:8">
      <c r="A107" s="4" t="s">
        <v>96</v>
      </c>
      <c r="D107" s="5" t="n">
        <v>-366</v>
      </c>
    </row>
    <row r="108" spans="1:8">
      <c r="A108" s="4" t="s">
        <v>97</v>
      </c>
      <c r="D108" s="5" t="n">
        <v>0</v>
      </c>
    </row>
    <row r="109" spans="1:8">
      <c r="A109" s="4" t="s">
        <v>98</v>
      </c>
      <c r="D109" s="5" t="n">
        <v>0</v>
      </c>
    </row>
    <row r="110" spans="1:8">
      <c r="A110" s="4" t="s">
        <v>99</v>
      </c>
      <c r="D110" s="5" t="n">
        <v>0</v>
      </c>
    </row>
    <row r="111" spans="1:8">
      <c r="A111" s="4" t="s">
        <v>100</v>
      </c>
      <c r="D1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9</v>
      </c>
      <c r="D1" s="2" t="s">
        <v>1</v>
      </c>
    </row>
    <row r="2" spans="1:5">
      <c r="B2" s="2" t="s">
        <v>2</v>
      </c>
      <c r="C2" s="2" t="s">
        <v>61</v>
      </c>
      <c r="D2" s="2" t="s">
        <v>2</v>
      </c>
      <c r="E2" s="2" t="s">
        <v>61</v>
      </c>
    </row>
    <row r="3" spans="1:5">
      <c r="A3" s="3" t="s">
        <v>435</v>
      </c>
    </row>
    <row r="4" spans="1:5">
      <c r="A4" s="4" t="s">
        <v>111</v>
      </c>
      <c r="B4" s="6" t="n">
        <v>340821</v>
      </c>
      <c r="C4" s="6" t="n">
        <v>340987</v>
      </c>
      <c r="D4" s="6" t="n">
        <v>659091</v>
      </c>
      <c r="E4" s="6" t="n">
        <v>677171</v>
      </c>
    </row>
    <row r="5" spans="1:5">
      <c r="A5" s="4" t="s">
        <v>137</v>
      </c>
    </row>
    <row r="6" spans="1:5">
      <c r="A6" s="3" t="s">
        <v>435</v>
      </c>
    </row>
    <row r="7" spans="1:5">
      <c r="A7" s="4" t="s">
        <v>111</v>
      </c>
      <c r="B7" s="5" t="n">
        <v>323081</v>
      </c>
      <c r="C7" s="5" t="n">
        <v>329221</v>
      </c>
      <c r="D7" s="5" t="n">
        <v>625683</v>
      </c>
      <c r="E7" s="5" t="n">
        <v>648952</v>
      </c>
    </row>
    <row r="8" spans="1:5">
      <c r="A8" s="4" t="s">
        <v>436</v>
      </c>
    </row>
    <row r="9" spans="1:5">
      <c r="A9" s="3" t="s">
        <v>435</v>
      </c>
    </row>
    <row r="10" spans="1:5">
      <c r="A10" s="4" t="s">
        <v>111</v>
      </c>
      <c r="B10" s="5" t="n">
        <v>152437</v>
      </c>
      <c r="C10" s="5" t="n">
        <v>144254</v>
      </c>
      <c r="D10" s="5" t="n">
        <v>289260</v>
      </c>
      <c r="E10" s="5" t="n">
        <v>283607</v>
      </c>
    </row>
    <row r="11" spans="1:5">
      <c r="A11" s="4" t="s">
        <v>437</v>
      </c>
    </row>
    <row r="12" spans="1:5">
      <c r="A12" s="3" t="s">
        <v>435</v>
      </c>
    </row>
    <row r="13" spans="1:5">
      <c r="A13" s="4" t="s">
        <v>111</v>
      </c>
      <c r="B13" s="5" t="n">
        <v>89907</v>
      </c>
      <c r="C13" s="5" t="n">
        <v>109295</v>
      </c>
      <c r="D13" s="5" t="n">
        <v>180897</v>
      </c>
      <c r="E13" s="5" t="n">
        <v>213697</v>
      </c>
    </row>
    <row r="14" spans="1:5">
      <c r="A14" s="4" t="s">
        <v>438</v>
      </c>
    </row>
    <row r="15" spans="1:5">
      <c r="A15" s="3" t="s">
        <v>435</v>
      </c>
    </row>
    <row r="16" spans="1:5">
      <c r="A16" s="4" t="s">
        <v>111</v>
      </c>
      <c r="B16" s="5" t="n">
        <v>49021</v>
      </c>
      <c r="C16" s="5" t="n">
        <v>43990</v>
      </c>
      <c r="D16" s="5" t="n">
        <v>94894</v>
      </c>
      <c r="E16" s="5" t="n">
        <v>88437</v>
      </c>
    </row>
    <row r="17" spans="1:5">
      <c r="A17" s="4" t="s">
        <v>439</v>
      </c>
    </row>
    <row r="18" spans="1:5">
      <c r="A18" s="3" t="s">
        <v>435</v>
      </c>
    </row>
    <row r="19" spans="1:5">
      <c r="A19" s="4" t="s">
        <v>111</v>
      </c>
      <c r="B19" s="5" t="n">
        <v>31716</v>
      </c>
      <c r="C19" s="5" t="n">
        <v>31682</v>
      </c>
      <c r="D19" s="5" t="n">
        <v>60632</v>
      </c>
      <c r="E19" s="5" t="n">
        <v>63211</v>
      </c>
    </row>
    <row r="20" spans="1:5">
      <c r="A20" s="4" t="s">
        <v>138</v>
      </c>
    </row>
    <row r="21" spans="1:5">
      <c r="A21" s="3" t="s">
        <v>435</v>
      </c>
    </row>
    <row r="22" spans="1:5">
      <c r="A22" s="4" t="s">
        <v>111</v>
      </c>
      <c r="B22" s="5" t="n">
        <v>17740</v>
      </c>
      <c r="C22" s="5" t="n">
        <v>11766</v>
      </c>
      <c r="D22" s="5" t="n">
        <v>33408</v>
      </c>
      <c r="E22" s="5" t="n">
        <v>28219</v>
      </c>
    </row>
    <row r="23" spans="1:5">
      <c r="A23" s="4" t="s">
        <v>399</v>
      </c>
    </row>
    <row r="24" spans="1:5">
      <c r="A24" s="3" t="s">
        <v>435</v>
      </c>
    </row>
    <row r="25" spans="1:5">
      <c r="A25" s="4" t="s">
        <v>111</v>
      </c>
      <c r="B25" s="5" t="n">
        <v>215215</v>
      </c>
      <c r="C25" s="5" t="n">
        <v>207106</v>
      </c>
      <c r="D25" s="5" t="n">
        <v>419463</v>
      </c>
      <c r="E25" s="5" t="n">
        <v>416987</v>
      </c>
    </row>
    <row r="26" spans="1:5">
      <c r="A26" s="4" t="s">
        <v>440</v>
      </c>
    </row>
    <row r="27" spans="1:5">
      <c r="A27" s="3" t="s">
        <v>435</v>
      </c>
    </row>
    <row r="28" spans="1:5">
      <c r="A28" s="4" t="s">
        <v>111</v>
      </c>
      <c r="B28" s="5" t="n">
        <v>199536</v>
      </c>
      <c r="C28" s="5" t="n">
        <v>197478</v>
      </c>
      <c r="D28" s="5" t="n">
        <v>390582</v>
      </c>
      <c r="E28" s="5" t="n">
        <v>393227</v>
      </c>
    </row>
    <row r="29" spans="1:5">
      <c r="A29" s="4" t="s">
        <v>441</v>
      </c>
    </row>
    <row r="30" spans="1:5">
      <c r="A30" s="3" t="s">
        <v>435</v>
      </c>
    </row>
    <row r="31" spans="1:5">
      <c r="A31" s="4" t="s">
        <v>111</v>
      </c>
      <c r="B31" s="5" t="n">
        <v>88234</v>
      </c>
      <c r="C31" s="5" t="n">
        <v>90687</v>
      </c>
      <c r="D31" s="5" t="n">
        <v>173344</v>
      </c>
      <c r="E31" s="5" t="n">
        <v>179801</v>
      </c>
    </row>
    <row r="32" spans="1:5">
      <c r="A32" s="4" t="s">
        <v>442</v>
      </c>
    </row>
    <row r="33" spans="1:5">
      <c r="A33" s="3" t="s">
        <v>435</v>
      </c>
    </row>
    <row r="34" spans="1:5">
      <c r="A34" s="4" t="s">
        <v>111</v>
      </c>
      <c r="B34" s="5" t="n">
        <v>34286</v>
      </c>
      <c r="C34" s="5" t="n">
        <v>35819</v>
      </c>
      <c r="D34" s="5" t="n">
        <v>68665</v>
      </c>
      <c r="E34" s="5" t="n">
        <v>71638</v>
      </c>
    </row>
    <row r="35" spans="1:5">
      <c r="A35" s="4" t="s">
        <v>443</v>
      </c>
    </row>
    <row r="36" spans="1:5">
      <c r="A36" s="3" t="s">
        <v>435</v>
      </c>
    </row>
    <row r="37" spans="1:5">
      <c r="A37" s="4" t="s">
        <v>111</v>
      </c>
      <c r="B37" s="5" t="n">
        <v>48538</v>
      </c>
      <c r="C37" s="5" t="n">
        <v>43990</v>
      </c>
      <c r="D37" s="5" t="n">
        <v>94411</v>
      </c>
      <c r="E37" s="5" t="n">
        <v>88437</v>
      </c>
    </row>
    <row r="38" spans="1:5">
      <c r="A38" s="4" t="s">
        <v>444</v>
      </c>
    </row>
    <row r="39" spans="1:5">
      <c r="A39" s="3" t="s">
        <v>435</v>
      </c>
    </row>
    <row r="40" spans="1:5">
      <c r="A40" s="4" t="s">
        <v>111</v>
      </c>
      <c r="B40" s="5" t="n">
        <v>28478</v>
      </c>
      <c r="C40" s="5" t="n">
        <v>26982</v>
      </c>
      <c r="D40" s="5" t="n">
        <v>54162</v>
      </c>
      <c r="E40" s="5" t="n">
        <v>53351</v>
      </c>
    </row>
    <row r="41" spans="1:5">
      <c r="A41" s="4" t="s">
        <v>445</v>
      </c>
    </row>
    <row r="42" spans="1:5">
      <c r="A42" s="3" t="s">
        <v>435</v>
      </c>
    </row>
    <row r="43" spans="1:5">
      <c r="A43" s="4" t="s">
        <v>111</v>
      </c>
      <c r="B43" s="5" t="n">
        <v>15679</v>
      </c>
      <c r="C43" s="5" t="n">
        <v>9628</v>
      </c>
      <c r="D43" s="5" t="n">
        <v>28881</v>
      </c>
      <c r="E43" s="5" t="n">
        <v>23760</v>
      </c>
    </row>
    <row r="44" spans="1:5">
      <c r="A44" s="4" t="s">
        <v>400</v>
      </c>
    </row>
    <row r="45" spans="1:5">
      <c r="A45" s="3" t="s">
        <v>435</v>
      </c>
    </row>
    <row r="46" spans="1:5">
      <c r="A46" s="4" t="s">
        <v>111</v>
      </c>
      <c r="B46" s="5" t="n">
        <v>103470</v>
      </c>
      <c r="C46" s="5" t="n">
        <v>107850</v>
      </c>
      <c r="D46" s="5" t="n">
        <v>194395</v>
      </c>
      <c r="E46" s="5" t="n">
        <v>206294</v>
      </c>
    </row>
    <row r="47" spans="1:5">
      <c r="A47" s="4" t="s">
        <v>446</v>
      </c>
    </row>
    <row r="48" spans="1:5">
      <c r="A48" s="3" t="s">
        <v>435</v>
      </c>
    </row>
    <row r="49" spans="1:5">
      <c r="A49" s="4" t="s">
        <v>111</v>
      </c>
      <c r="B49" s="5" t="n">
        <v>101501</v>
      </c>
      <c r="C49" s="5" t="n">
        <v>105809</v>
      </c>
      <c r="D49" s="5" t="n">
        <v>190179</v>
      </c>
      <c r="E49" s="5" t="n">
        <v>201990</v>
      </c>
    </row>
    <row r="50" spans="1:5">
      <c r="A50" s="4" t="s">
        <v>447</v>
      </c>
    </row>
    <row r="51" spans="1:5">
      <c r="A51" s="3" t="s">
        <v>435</v>
      </c>
    </row>
    <row r="52" spans="1:5">
      <c r="A52" s="4" t="s">
        <v>111</v>
      </c>
      <c r="B52" s="5" t="n">
        <v>44427</v>
      </c>
      <c r="C52" s="5" t="n">
        <v>30888</v>
      </c>
      <c r="D52" s="5" t="n">
        <v>75472</v>
      </c>
      <c r="E52" s="5" t="n">
        <v>57057</v>
      </c>
    </row>
    <row r="53" spans="1:5">
      <c r="A53" s="4" t="s">
        <v>448</v>
      </c>
    </row>
    <row r="54" spans="1:5">
      <c r="A54" s="3" t="s">
        <v>435</v>
      </c>
    </row>
    <row r="55" spans="1:5">
      <c r="A55" s="4" t="s">
        <v>111</v>
      </c>
      <c r="B55" s="5" t="n">
        <v>54423</v>
      </c>
      <c r="C55" s="5" t="n">
        <v>72412</v>
      </c>
      <c r="D55" s="5" t="n">
        <v>109731</v>
      </c>
      <c r="E55" s="5" t="n">
        <v>139870</v>
      </c>
    </row>
    <row r="56" spans="1:5">
      <c r="A56" s="4" t="s">
        <v>449</v>
      </c>
    </row>
    <row r="57" spans="1:5">
      <c r="A57" s="3" t="s">
        <v>435</v>
      </c>
    </row>
    <row r="58" spans="1:5">
      <c r="A58" s="4" t="s">
        <v>111</v>
      </c>
      <c r="B58" s="5" t="n">
        <v>483</v>
      </c>
      <c r="C58" s="5" t="n">
        <v>0</v>
      </c>
      <c r="D58" s="5" t="n">
        <v>483</v>
      </c>
      <c r="E58" s="5" t="n">
        <v>0</v>
      </c>
    </row>
    <row r="59" spans="1:5">
      <c r="A59" s="4" t="s">
        <v>450</v>
      </c>
    </row>
    <row r="60" spans="1:5">
      <c r="A60" s="3" t="s">
        <v>435</v>
      </c>
    </row>
    <row r="61" spans="1:5">
      <c r="A61" s="4" t="s">
        <v>111</v>
      </c>
      <c r="B61" s="5" t="n">
        <v>2168</v>
      </c>
      <c r="C61" s="5" t="n">
        <v>2509</v>
      </c>
      <c r="D61" s="5" t="n">
        <v>4493</v>
      </c>
      <c r="E61" s="5" t="n">
        <v>5063</v>
      </c>
    </row>
    <row r="62" spans="1:5">
      <c r="A62" s="4" t="s">
        <v>451</v>
      </c>
    </row>
    <row r="63" spans="1:5">
      <c r="A63" s="3" t="s">
        <v>435</v>
      </c>
    </row>
    <row r="64" spans="1:5">
      <c r="A64" s="4" t="s">
        <v>111</v>
      </c>
      <c r="B64" s="5" t="n">
        <v>1969</v>
      </c>
      <c r="C64" s="5" t="n">
        <v>2041</v>
      </c>
      <c r="D64" s="5" t="n">
        <v>4216</v>
      </c>
      <c r="E64" s="5" t="n">
        <v>4304</v>
      </c>
    </row>
    <row r="65" spans="1:5">
      <c r="A65" s="4" t="s">
        <v>452</v>
      </c>
    </row>
    <row r="66" spans="1:5">
      <c r="A66" s="3" t="s">
        <v>435</v>
      </c>
    </row>
    <row r="67" spans="1:5">
      <c r="A67" s="4" t="s">
        <v>111</v>
      </c>
      <c r="B67" s="5" t="n">
        <v>24818</v>
      </c>
      <c r="C67" s="5" t="n">
        <v>29121</v>
      </c>
      <c r="D67" s="5" t="n">
        <v>50828</v>
      </c>
      <c r="E67" s="5" t="n">
        <v>59816</v>
      </c>
    </row>
    <row r="68" spans="1:5">
      <c r="A68" s="4" t="s">
        <v>453</v>
      </c>
    </row>
    <row r="69" spans="1:5">
      <c r="A69" s="3" t="s">
        <v>435</v>
      </c>
    </row>
    <row r="70" spans="1:5">
      <c r="A70" s="4" t="s">
        <v>111</v>
      </c>
      <c r="B70" s="5" t="n">
        <v>24726</v>
      </c>
      <c r="C70" s="5" t="n">
        <v>29024</v>
      </c>
      <c r="D70" s="5" t="n">
        <v>50517</v>
      </c>
      <c r="E70" s="5" t="n">
        <v>59661</v>
      </c>
    </row>
    <row r="71" spans="1:5">
      <c r="A71" s="4" t="s">
        <v>454</v>
      </c>
    </row>
    <row r="72" spans="1:5">
      <c r="A72" s="3" t="s">
        <v>435</v>
      </c>
    </row>
    <row r="73" spans="1:5">
      <c r="A73" s="4" t="s">
        <v>111</v>
      </c>
      <c r="B73" s="5" t="n">
        <v>19776</v>
      </c>
      <c r="C73" s="5" t="n">
        <v>22679</v>
      </c>
      <c r="D73" s="5" t="n">
        <v>40444</v>
      </c>
      <c r="E73" s="5" t="n">
        <v>46749</v>
      </c>
    </row>
    <row r="74" spans="1:5">
      <c r="A74" s="4" t="s">
        <v>455</v>
      </c>
    </row>
    <row r="75" spans="1:5">
      <c r="A75" s="3" t="s">
        <v>435</v>
      </c>
    </row>
    <row r="76" spans="1:5">
      <c r="A76" s="4" t="s">
        <v>111</v>
      </c>
      <c r="B76" s="5" t="n">
        <v>1198</v>
      </c>
      <c r="C76" s="5" t="n">
        <v>1064</v>
      </c>
      <c r="D76" s="5" t="n">
        <v>2501</v>
      </c>
      <c r="E76" s="5" t="n">
        <v>2189</v>
      </c>
    </row>
    <row r="77" spans="1:5">
      <c r="A77" s="4" t="s">
        <v>456</v>
      </c>
    </row>
    <row r="78" spans="1:5">
      <c r="A78" s="3" t="s">
        <v>435</v>
      </c>
    </row>
    <row r="79" spans="1:5">
      <c r="A79" s="4" t="s">
        <v>111</v>
      </c>
      <c r="B79" s="5" t="n">
        <v>0</v>
      </c>
      <c r="C79" s="5" t="n">
        <v>0</v>
      </c>
      <c r="D79" s="5" t="n">
        <v>0</v>
      </c>
      <c r="E79" s="5" t="n">
        <v>0</v>
      </c>
    </row>
    <row r="80" spans="1:5">
      <c r="A80" s="4" t="s">
        <v>457</v>
      </c>
    </row>
    <row r="81" spans="1:5">
      <c r="A81" s="3" t="s">
        <v>435</v>
      </c>
    </row>
    <row r="82" spans="1:5">
      <c r="A82" s="4" t="s">
        <v>111</v>
      </c>
      <c r="B82" s="5" t="n">
        <v>3752</v>
      </c>
      <c r="C82" s="5" t="n">
        <v>5281</v>
      </c>
      <c r="D82" s="5" t="n">
        <v>7572</v>
      </c>
      <c r="E82" s="5" t="n">
        <v>10723</v>
      </c>
    </row>
    <row r="83" spans="1:5">
      <c r="A83" s="4" t="s">
        <v>458</v>
      </c>
    </row>
    <row r="84" spans="1:5">
      <c r="A84" s="3" t="s">
        <v>435</v>
      </c>
    </row>
    <row r="85" spans="1:5">
      <c r="A85" s="4" t="s">
        <v>111</v>
      </c>
      <c r="B85" s="5" t="n">
        <v>92</v>
      </c>
      <c r="C85" s="5" t="n">
        <v>97</v>
      </c>
      <c r="D85" s="5" t="n">
        <v>311</v>
      </c>
      <c r="E85" s="5" t="n">
        <v>155</v>
      </c>
    </row>
    <row r="86" spans="1:5">
      <c r="A86" s="4" t="s">
        <v>459</v>
      </c>
    </row>
    <row r="87" spans="1:5">
      <c r="A87" s="3" t="s">
        <v>435</v>
      </c>
    </row>
    <row r="88" spans="1:5">
      <c r="A88" s="4" t="s">
        <v>111</v>
      </c>
      <c r="B88" s="5" t="n">
        <v>-2682</v>
      </c>
      <c r="C88" s="5" t="n">
        <v>-3090</v>
      </c>
      <c r="D88" s="5" t="n">
        <v>-5595</v>
      </c>
      <c r="E88" s="5" t="n">
        <v>-5926</v>
      </c>
    </row>
    <row r="89" spans="1:5">
      <c r="A89" s="4" t="s">
        <v>460</v>
      </c>
    </row>
    <row r="90" spans="1:5">
      <c r="A90" s="3" t="s">
        <v>435</v>
      </c>
    </row>
    <row r="91" spans="1:5">
      <c r="A91" s="4" t="s">
        <v>111</v>
      </c>
      <c r="B91" s="5" t="n">
        <v>-2682</v>
      </c>
      <c r="C91" s="5" t="n">
        <v>-3090</v>
      </c>
      <c r="D91" s="5" t="n">
        <v>-5595</v>
      </c>
      <c r="E91" s="5" t="n">
        <v>-5926</v>
      </c>
    </row>
    <row r="92" spans="1:5">
      <c r="A92" s="4" t="s">
        <v>461</v>
      </c>
    </row>
    <row r="93" spans="1:5">
      <c r="A93" s="3" t="s">
        <v>435</v>
      </c>
    </row>
    <row r="94" spans="1:5">
      <c r="A94" s="4" t="s">
        <v>111</v>
      </c>
      <c r="B94" s="5" t="n">
        <v>0</v>
      </c>
      <c r="C94" s="5" t="n">
        <v>0</v>
      </c>
      <c r="D94" s="5" t="n">
        <v>0</v>
      </c>
      <c r="E94" s="5" t="n">
        <v>0</v>
      </c>
    </row>
    <row r="95" spans="1:5">
      <c r="A95" s="4" t="s">
        <v>462</v>
      </c>
    </row>
    <row r="96" spans="1:5">
      <c r="A96" s="3" t="s">
        <v>435</v>
      </c>
    </row>
    <row r="97" spans="1:5">
      <c r="A97" s="4" t="s">
        <v>111</v>
      </c>
      <c r="B97" s="5" t="n">
        <v>0</v>
      </c>
      <c r="C97" s="5" t="n">
        <v>0</v>
      </c>
      <c r="D97" s="5" t="n">
        <v>0</v>
      </c>
      <c r="E97" s="5" t="n">
        <v>0</v>
      </c>
    </row>
    <row r="98" spans="1:5">
      <c r="A98" s="4" t="s">
        <v>463</v>
      </c>
    </row>
    <row r="99" spans="1:5">
      <c r="A99" s="3" t="s">
        <v>435</v>
      </c>
    </row>
    <row r="100" spans="1:5">
      <c r="A100" s="4" t="s">
        <v>111</v>
      </c>
      <c r="B100" s="5" t="n">
        <v>0</v>
      </c>
      <c r="C100" s="5" t="n">
        <v>0</v>
      </c>
      <c r="D100" s="5" t="n">
        <v>0</v>
      </c>
      <c r="E100" s="5" t="n">
        <v>0</v>
      </c>
    </row>
    <row r="101" spans="1:5">
      <c r="A101" s="4" t="s">
        <v>464</v>
      </c>
    </row>
    <row r="102" spans="1:5">
      <c r="A102" s="3" t="s">
        <v>435</v>
      </c>
    </row>
    <row r="103" spans="1:5">
      <c r="A103" s="4" t="s">
        <v>111</v>
      </c>
      <c r="B103" s="5" t="n">
        <v>-2682</v>
      </c>
      <c r="C103" s="5" t="n">
        <v>-3090</v>
      </c>
      <c r="D103" s="5" t="n">
        <v>-5595</v>
      </c>
      <c r="E103" s="5" t="n">
        <v>-5926</v>
      </c>
    </row>
    <row r="104" spans="1:5">
      <c r="A104" s="4" t="s">
        <v>465</v>
      </c>
    </row>
    <row r="105" spans="1:5">
      <c r="A105" s="3" t="s">
        <v>435</v>
      </c>
    </row>
    <row r="106" spans="1:5">
      <c r="A106" s="4" t="s">
        <v>111</v>
      </c>
      <c r="B106" s="6" t="n">
        <v>0</v>
      </c>
      <c r="C106" s="6" t="n">
        <v>0</v>
      </c>
      <c r="D106" s="6" t="n">
        <v>0</v>
      </c>
      <c r="E106"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0</v>
      </c>
    </row>
    <row r="3" spans="1:3">
      <c r="A3" s="3" t="s">
        <v>467</v>
      </c>
    </row>
    <row r="4" spans="1:3">
      <c r="A4" s="4" t="s">
        <v>468</v>
      </c>
      <c r="B4" s="8" t="n">
        <v>8.199999999999999</v>
      </c>
      <c r="C4" s="8" t="n">
        <v>8.4</v>
      </c>
    </row>
    <row r="5" spans="1:3">
      <c r="A5" s="4" t="s">
        <v>469</v>
      </c>
      <c r="B5" s="4" t="s">
        <v>470</v>
      </c>
    </row>
    <row r="6" spans="1:3">
      <c r="A6" s="3" t="s">
        <v>471</v>
      </c>
    </row>
    <row r="7" spans="1:3">
      <c r="A7" s="4" t="s">
        <v>472</v>
      </c>
      <c r="B7" s="8" t="n">
        <v>7.8</v>
      </c>
      <c r="C7" s="8" t="n">
        <v>7.9</v>
      </c>
    </row>
    <row r="8" spans="1:3">
      <c r="A8" s="4" t="s">
        <v>382</v>
      </c>
    </row>
    <row r="9" spans="1:3">
      <c r="A9" s="3" t="s">
        <v>473</v>
      </c>
    </row>
    <row r="10" spans="1:3">
      <c r="A10" s="4" t="s">
        <v>474</v>
      </c>
      <c r="B10" s="4" t="s">
        <v>475</v>
      </c>
    </row>
    <row r="11" spans="1:3">
      <c r="A11" s="3" t="s">
        <v>471</v>
      </c>
    </row>
    <row r="12" spans="1:3">
      <c r="A12" s="4" t="s">
        <v>476</v>
      </c>
      <c r="B12" s="4" t="s">
        <v>477</v>
      </c>
    </row>
    <row r="13" spans="1:3">
      <c r="A13" s="4" t="s">
        <v>478</v>
      </c>
    </row>
    <row r="14" spans="1:3">
      <c r="A14" s="3" t="s">
        <v>473</v>
      </c>
    </row>
    <row r="15" spans="1:3">
      <c r="A15" s="4" t="s">
        <v>474</v>
      </c>
      <c r="B15" s="4" t="s">
        <v>479</v>
      </c>
    </row>
    <row r="16" spans="1:3">
      <c r="A16" s="3" t="s">
        <v>471</v>
      </c>
    </row>
    <row r="17" spans="1:3">
      <c r="A17" s="4" t="s">
        <v>476</v>
      </c>
      <c r="B17"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9</v>
      </c>
      <c r="D1" s="2" t="s">
        <v>1</v>
      </c>
    </row>
    <row r="2" spans="1:5">
      <c r="B2" s="2" t="s">
        <v>2</v>
      </c>
      <c r="C2" s="2" t="s">
        <v>61</v>
      </c>
      <c r="D2" s="2" t="s">
        <v>2</v>
      </c>
      <c r="E2" s="2" t="s">
        <v>61</v>
      </c>
    </row>
    <row r="3" spans="1:5">
      <c r="A3" s="3" t="s">
        <v>481</v>
      </c>
    </row>
    <row r="4" spans="1:5">
      <c r="A4" s="4" t="s">
        <v>482</v>
      </c>
      <c r="B4" s="6" t="n">
        <v>5250</v>
      </c>
      <c r="C4" s="6" t="n">
        <v>3513</v>
      </c>
      <c r="D4" s="6" t="n">
        <v>9734</v>
      </c>
      <c r="E4" s="6" t="n">
        <v>5958</v>
      </c>
    </row>
    <row r="5" spans="1:5">
      <c r="A5" s="4" t="s">
        <v>483</v>
      </c>
      <c r="B5" s="5" t="n">
        <v>1700</v>
      </c>
      <c r="D5" s="5" t="n">
        <v>3800</v>
      </c>
    </row>
    <row r="6" spans="1:5">
      <c r="A6" s="4" t="s">
        <v>484</v>
      </c>
    </row>
    <row r="7" spans="1:5">
      <c r="A7" s="3" t="s">
        <v>481</v>
      </c>
    </row>
    <row r="8" spans="1:5">
      <c r="A8" s="4" t="s">
        <v>482</v>
      </c>
      <c r="B8" s="5" t="n">
        <v>366</v>
      </c>
      <c r="C8" s="5" t="n">
        <v>90</v>
      </c>
      <c r="D8" s="5" t="n">
        <v>627</v>
      </c>
      <c r="E8" s="5" t="n">
        <v>174</v>
      </c>
    </row>
    <row r="9" spans="1:5">
      <c r="A9" s="4" t="s">
        <v>485</v>
      </c>
    </row>
    <row r="10" spans="1:5">
      <c r="A10" s="3" t="s">
        <v>481</v>
      </c>
    </row>
    <row r="11" spans="1:5">
      <c r="A11" s="4" t="s">
        <v>482</v>
      </c>
      <c r="B11" s="6" t="n">
        <v>4884</v>
      </c>
      <c r="C11" s="6" t="n">
        <v>3423</v>
      </c>
      <c r="D11" s="6" t="n">
        <v>9107</v>
      </c>
      <c r="E11" s="6" t="n">
        <v>57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5"/>
  </cols>
  <sheetData>
    <row r="1" spans="1:2">
      <c r="A1" s="1" t="s">
        <v>486</v>
      </c>
      <c r="B1" s="2" t="s">
        <v>1</v>
      </c>
    </row>
    <row r="2" spans="1:2">
      <c r="B2" s="2" t="s">
        <v>2</v>
      </c>
    </row>
    <row r="3" spans="1:2">
      <c r="A3" s="4" t="s">
        <v>487</v>
      </c>
    </row>
    <row r="4" spans="1:2">
      <c r="A4" s="3" t="s">
        <v>488</v>
      </c>
    </row>
    <row r="5" spans="1:2">
      <c r="A5" s="4" t="s">
        <v>489</v>
      </c>
      <c r="B5" s="4" t="s">
        <v>475</v>
      </c>
    </row>
    <row r="6" spans="1:2">
      <c r="A6" s="4" t="s">
        <v>490</v>
      </c>
    </row>
    <row r="7" spans="1:2">
      <c r="A7" s="3" t="s">
        <v>488</v>
      </c>
    </row>
    <row r="8" spans="1:2">
      <c r="A8" s="4" t="s">
        <v>489</v>
      </c>
      <c r="B8" s="4" t="s">
        <v>491</v>
      </c>
    </row>
    <row r="9" spans="1:2">
      <c r="A9" s="4" t="s">
        <v>492</v>
      </c>
    </row>
    <row r="10" spans="1:2">
      <c r="A10" s="3" t="s">
        <v>488</v>
      </c>
    </row>
    <row r="11" spans="1:2">
      <c r="A11" s="4" t="s">
        <v>489</v>
      </c>
      <c r="B11" s="4" t="s">
        <v>475</v>
      </c>
    </row>
    <row r="12" spans="1:2">
      <c r="A12" s="4" t="s">
        <v>493</v>
      </c>
    </row>
    <row r="13" spans="1:2">
      <c r="A13" s="3" t="s">
        <v>488</v>
      </c>
    </row>
    <row r="14" spans="1:2">
      <c r="A14" s="4" t="s">
        <v>489</v>
      </c>
      <c r="B14" s="4" t="s">
        <v>477</v>
      </c>
    </row>
    <row r="15" spans="1:2">
      <c r="A15" s="4" t="s">
        <v>494</v>
      </c>
    </row>
    <row r="16" spans="1:2">
      <c r="A16" s="3" t="s">
        <v>488</v>
      </c>
    </row>
    <row r="17" spans="1:2">
      <c r="A17" s="4" t="s">
        <v>489</v>
      </c>
      <c r="B17" s="4" t="s">
        <v>495</v>
      </c>
    </row>
    <row r="18" spans="1:2">
      <c r="A18" s="4" t="s">
        <v>496</v>
      </c>
    </row>
    <row r="19" spans="1:2">
      <c r="A19" s="3" t="s">
        <v>488</v>
      </c>
    </row>
    <row r="20" spans="1:2">
      <c r="A20" s="4" t="s">
        <v>489</v>
      </c>
      <c r="B20"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2"/>
    <col customWidth="1" max="6" min="6" width="18"/>
    <col customWidth="1" max="7" min="7" width="25"/>
  </cols>
  <sheetData>
    <row r="1" spans="1:7">
      <c r="A1" s="1" t="s">
        <v>147</v>
      </c>
      <c r="B1" s="2" t="s">
        <v>148</v>
      </c>
      <c r="C1" s="2" t="s">
        <v>149</v>
      </c>
      <c r="D1" s="2" t="s">
        <v>150</v>
      </c>
      <c r="E1" s="2" t="s">
        <v>151</v>
      </c>
      <c r="F1" s="2" t="s">
        <v>152</v>
      </c>
      <c r="G1" s="2" t="s">
        <v>153</v>
      </c>
    </row>
    <row r="2" spans="1:7">
      <c r="A2" s="4" t="s">
        <v>154</v>
      </c>
      <c r="B2" s="6" t="n">
        <v>390393</v>
      </c>
      <c r="C2" s="6" t="n">
        <v>457</v>
      </c>
      <c r="D2" s="6" t="n">
        <v>316940</v>
      </c>
      <c r="E2" s="6" t="n">
        <v>-33595</v>
      </c>
      <c r="F2" s="6" t="n">
        <v>106670</v>
      </c>
      <c r="G2" s="6" t="n">
        <v>-79</v>
      </c>
    </row>
    <row r="3" spans="1:7">
      <c r="A3" s="4" t="s">
        <v>155</v>
      </c>
      <c r="C3" s="5" t="n">
        <v>45696000</v>
      </c>
    </row>
    <row r="4" spans="1:7">
      <c r="A4" s="3" t="s">
        <v>156</v>
      </c>
    </row>
    <row r="5" spans="1:7">
      <c r="A5" s="4" t="s">
        <v>157</v>
      </c>
      <c r="B5" s="5" t="n">
        <v>2</v>
      </c>
      <c r="C5" s="6" t="n">
        <v>2</v>
      </c>
    </row>
    <row r="6" spans="1:7">
      <c r="A6" s="4" t="s">
        <v>158</v>
      </c>
      <c r="C6" s="5" t="n">
        <v>225000</v>
      </c>
    </row>
    <row r="7" spans="1:7">
      <c r="A7" s="4" t="s">
        <v>159</v>
      </c>
      <c r="B7" s="5" t="n">
        <v>5958</v>
      </c>
      <c r="D7" s="5" t="n">
        <v>5958</v>
      </c>
    </row>
    <row r="8" spans="1:7">
      <c r="A8" s="4" t="s">
        <v>160</v>
      </c>
      <c r="B8" s="5" t="n">
        <v>-2506</v>
      </c>
      <c r="D8" s="5" t="n">
        <v>-2506</v>
      </c>
    </row>
    <row r="9" spans="1:7">
      <c r="A9" s="4" t="s">
        <v>161</v>
      </c>
      <c r="B9" s="5" t="n">
        <v>19391</v>
      </c>
      <c r="E9" s="5" t="n">
        <v>19391</v>
      </c>
    </row>
    <row r="10" spans="1:7">
      <c r="A10" s="4" t="s">
        <v>162</v>
      </c>
      <c r="B10" s="5" t="n">
        <v>999</v>
      </c>
      <c r="F10" s="5" t="n">
        <v>999</v>
      </c>
    </row>
    <row r="11" spans="1:7">
      <c r="A11" s="4" t="s">
        <v>163</v>
      </c>
      <c r="B11" s="5" t="n">
        <v>-12</v>
      </c>
      <c r="G11" s="5" t="n">
        <v>-12</v>
      </c>
    </row>
    <row r="12" spans="1:7">
      <c r="A12" s="4" t="s">
        <v>164</v>
      </c>
      <c r="B12" s="5" t="n">
        <v>-23187</v>
      </c>
      <c r="D12" s="5" t="n">
        <v>-9</v>
      </c>
      <c r="E12" s="5" t="n">
        <v>-23180</v>
      </c>
      <c r="G12" s="5" t="n">
        <v>2</v>
      </c>
    </row>
    <row r="13" spans="1:7">
      <c r="A13" s="4" t="s">
        <v>165</v>
      </c>
      <c r="B13" s="5" t="n">
        <v>396971</v>
      </c>
      <c r="C13" s="6" t="n">
        <v>459</v>
      </c>
      <c r="D13" s="5" t="n">
        <v>320383</v>
      </c>
      <c r="E13" s="5" t="n">
        <v>-37384</v>
      </c>
      <c r="F13" s="5" t="n">
        <v>113602</v>
      </c>
      <c r="G13" s="5" t="n">
        <v>-89</v>
      </c>
    </row>
    <row r="14" spans="1:7">
      <c r="A14" s="4" t="s">
        <v>166</v>
      </c>
      <c r="C14" s="5" t="n">
        <v>45921000</v>
      </c>
    </row>
    <row r="15" spans="1:7">
      <c r="A15" s="4" t="s">
        <v>167</v>
      </c>
      <c r="B15" s="5" t="n">
        <v>418583</v>
      </c>
      <c r="C15" s="6" t="n">
        <v>459</v>
      </c>
      <c r="D15" s="5" t="n">
        <v>316996</v>
      </c>
      <c r="E15" s="5" t="n">
        <v>-8610</v>
      </c>
      <c r="F15" s="5" t="n">
        <v>109835</v>
      </c>
      <c r="G15" s="5" t="n">
        <v>-97</v>
      </c>
    </row>
    <row r="16" spans="1:7">
      <c r="A16" s="4" t="s">
        <v>168</v>
      </c>
      <c r="C16" s="5" t="n">
        <v>45921000</v>
      </c>
    </row>
    <row r="17" spans="1:7">
      <c r="A17" s="3" t="s">
        <v>156</v>
      </c>
    </row>
    <row r="18" spans="1:7">
      <c r="A18" s="4" t="s">
        <v>159</v>
      </c>
      <c r="B18" s="5" t="n">
        <v>3513</v>
      </c>
      <c r="D18" s="5" t="n">
        <v>3513</v>
      </c>
    </row>
    <row r="19" spans="1:7">
      <c r="A19" s="4" t="s">
        <v>160</v>
      </c>
      <c r="B19" s="5" t="n">
        <v>-126</v>
      </c>
      <c r="D19" s="5" t="n">
        <v>-126</v>
      </c>
    </row>
    <row r="20" spans="1:7">
      <c r="A20" s="4" t="s">
        <v>161</v>
      </c>
      <c r="B20" s="5" t="n">
        <v>2030</v>
      </c>
      <c r="E20" s="5" t="n">
        <v>2030</v>
      </c>
    </row>
    <row r="21" spans="1:7">
      <c r="A21" s="4" t="s">
        <v>162</v>
      </c>
      <c r="B21" s="5" t="n">
        <v>3767</v>
      </c>
      <c r="F21" s="5" t="n">
        <v>3767</v>
      </c>
    </row>
    <row r="22" spans="1:7">
      <c r="A22" s="4" t="s">
        <v>163</v>
      </c>
      <c r="B22" s="5" t="n">
        <v>5</v>
      </c>
      <c r="G22" s="5" t="n">
        <v>5</v>
      </c>
    </row>
    <row r="23" spans="1:7">
      <c r="A23" s="4" t="s">
        <v>164</v>
      </c>
      <c r="B23" s="5" t="n">
        <v>-30801</v>
      </c>
      <c r="E23" s="5" t="n">
        <v>-30804</v>
      </c>
      <c r="G23" s="5" t="n">
        <v>3</v>
      </c>
    </row>
    <row r="24" spans="1:7">
      <c r="A24" s="4" t="s">
        <v>165</v>
      </c>
      <c r="B24" s="5" t="n">
        <v>396971</v>
      </c>
      <c r="C24" s="6" t="n">
        <v>459</v>
      </c>
      <c r="D24" s="5" t="n">
        <v>320383</v>
      </c>
      <c r="E24" s="5" t="n">
        <v>-37384</v>
      </c>
      <c r="F24" s="5" t="n">
        <v>113602</v>
      </c>
      <c r="G24" s="5" t="n">
        <v>-89</v>
      </c>
    </row>
    <row r="25" spans="1:7">
      <c r="A25" s="4" t="s">
        <v>166</v>
      </c>
      <c r="C25" s="5" t="n">
        <v>45921000</v>
      </c>
    </row>
    <row r="26" spans="1:7">
      <c r="A26" s="4" t="s">
        <v>169</v>
      </c>
      <c r="B26" s="6" t="n">
        <v>376772</v>
      </c>
      <c r="C26" s="6" t="n">
        <v>461</v>
      </c>
      <c r="D26" s="5" t="n">
        <v>327009</v>
      </c>
      <c r="E26" s="5" t="n">
        <v>-66877</v>
      </c>
      <c r="F26" s="5" t="n">
        <v>116276</v>
      </c>
      <c r="G26" s="5" t="n">
        <v>-97</v>
      </c>
    </row>
    <row r="27" spans="1:7">
      <c r="A27" s="4" t="s">
        <v>170</v>
      </c>
      <c r="B27" s="5" t="n">
        <v>46134381</v>
      </c>
      <c r="C27" s="5" t="n">
        <v>46134000</v>
      </c>
    </row>
    <row r="28" spans="1:7">
      <c r="A28" s="3" t="s">
        <v>156</v>
      </c>
    </row>
    <row r="29" spans="1:7">
      <c r="A29" s="4" t="s">
        <v>157</v>
      </c>
      <c r="B29" s="6" t="n">
        <v>2</v>
      </c>
      <c r="C29" s="6" t="n">
        <v>2</v>
      </c>
    </row>
    <row r="30" spans="1:7">
      <c r="A30" s="4" t="s">
        <v>158</v>
      </c>
      <c r="C30" s="5" t="n">
        <v>189000</v>
      </c>
    </row>
    <row r="31" spans="1:7">
      <c r="A31" s="4" t="s">
        <v>159</v>
      </c>
      <c r="B31" s="5" t="n">
        <v>9734</v>
      </c>
      <c r="D31" s="5" t="n">
        <v>9734</v>
      </c>
    </row>
    <row r="32" spans="1:7">
      <c r="A32" s="4" t="s">
        <v>160</v>
      </c>
      <c r="B32" s="5" t="n">
        <v>-2022</v>
      </c>
      <c r="D32" s="5" t="n">
        <v>-2022</v>
      </c>
    </row>
    <row r="33" spans="1:7">
      <c r="A33" s="4" t="s">
        <v>171</v>
      </c>
      <c r="B33" s="5" t="n">
        <v>-20100</v>
      </c>
      <c r="C33" s="6" t="n">
        <v>-7</v>
      </c>
      <c r="D33" s="5" t="n">
        <v>-4590</v>
      </c>
      <c r="F33" s="5" t="n">
        <v>-15503</v>
      </c>
    </row>
    <row r="34" spans="1:7">
      <c r="A34" s="4" t="s">
        <v>172</v>
      </c>
      <c r="C34" s="5" t="n">
        <v>-678000</v>
      </c>
    </row>
    <row r="35" spans="1:7">
      <c r="A35" s="4" t="s">
        <v>161</v>
      </c>
      <c r="B35" s="5" t="n">
        <v>-26675</v>
      </c>
      <c r="E35" s="5" t="n">
        <v>-26675</v>
      </c>
    </row>
    <row r="36" spans="1:7">
      <c r="A36" s="4" t="s">
        <v>162</v>
      </c>
      <c r="B36" s="5" t="n">
        <v>14790</v>
      </c>
      <c r="F36" s="5" t="n">
        <v>14790</v>
      </c>
    </row>
    <row r="37" spans="1:7">
      <c r="A37" s="4" t="s">
        <v>163</v>
      </c>
      <c r="B37" s="5" t="n">
        <v>-6</v>
      </c>
      <c r="G37" s="5" t="n">
        <v>-6</v>
      </c>
    </row>
    <row r="38" spans="1:7">
      <c r="A38" s="4" t="s">
        <v>164</v>
      </c>
      <c r="B38" s="5" t="n">
        <v>9378</v>
      </c>
      <c r="E38" s="5" t="n">
        <v>9376</v>
      </c>
      <c r="G38" s="5" t="n">
        <v>2</v>
      </c>
    </row>
    <row r="39" spans="1:7">
      <c r="A39" s="4" t="s">
        <v>173</v>
      </c>
      <c r="B39" s="6" t="n">
        <v>361873</v>
      </c>
      <c r="C39" s="6" t="n">
        <v>456</v>
      </c>
      <c r="D39" s="5" t="n">
        <v>330131</v>
      </c>
      <c r="E39" s="5" t="n">
        <v>-83810</v>
      </c>
      <c r="F39" s="5" t="n">
        <v>115197</v>
      </c>
      <c r="G39" s="5" t="n">
        <v>-101</v>
      </c>
    </row>
    <row r="40" spans="1:7">
      <c r="A40" s="4" t="s">
        <v>174</v>
      </c>
      <c r="B40" s="5" t="n">
        <v>45644833</v>
      </c>
      <c r="C40" s="5" t="n">
        <v>45645000</v>
      </c>
    </row>
    <row r="41" spans="1:7">
      <c r="A41" s="4" t="s">
        <v>175</v>
      </c>
      <c r="B41" s="6" t="n">
        <v>375829</v>
      </c>
      <c r="C41" s="6" t="n">
        <v>463</v>
      </c>
      <c r="D41" s="5" t="n">
        <v>329712</v>
      </c>
      <c r="E41" s="5" t="n">
        <v>-74478</v>
      </c>
      <c r="F41" s="5" t="n">
        <v>120229</v>
      </c>
      <c r="G41" s="5" t="n">
        <v>-97</v>
      </c>
    </row>
    <row r="42" spans="1:7">
      <c r="A42" s="4" t="s">
        <v>176</v>
      </c>
      <c r="C42" s="5" t="n">
        <v>46308000</v>
      </c>
    </row>
    <row r="43" spans="1:7">
      <c r="A43" s="3" t="s">
        <v>156</v>
      </c>
    </row>
    <row r="44" spans="1:7">
      <c r="A44" s="4" t="s">
        <v>157</v>
      </c>
      <c r="B44" s="5" t="n">
        <v>0</v>
      </c>
      <c r="C44" s="6" t="n">
        <v>0</v>
      </c>
    </row>
    <row r="45" spans="1:7">
      <c r="A45" s="4" t="s">
        <v>158</v>
      </c>
      <c r="C45" s="5" t="n">
        <v>15000</v>
      </c>
    </row>
    <row r="46" spans="1:7">
      <c r="A46" s="4" t="s">
        <v>159</v>
      </c>
      <c r="B46" s="5" t="n">
        <v>5250</v>
      </c>
      <c r="D46" s="5" t="n">
        <v>5250</v>
      </c>
    </row>
    <row r="47" spans="1:7">
      <c r="A47" s="4" t="s">
        <v>160</v>
      </c>
      <c r="B47" s="5" t="n">
        <v>-241</v>
      </c>
      <c r="D47" s="5" t="n">
        <v>-241</v>
      </c>
    </row>
    <row r="48" spans="1:7">
      <c r="A48" s="4" t="s">
        <v>171</v>
      </c>
      <c r="B48" s="5" t="n">
        <v>-20100</v>
      </c>
      <c r="C48" s="6" t="n">
        <v>-7</v>
      </c>
      <c r="D48" s="5" t="n">
        <v>-4590</v>
      </c>
      <c r="F48" s="5" t="n">
        <v>-15503</v>
      </c>
    </row>
    <row r="49" spans="1:7">
      <c r="A49" s="4" t="s">
        <v>172</v>
      </c>
      <c r="C49" s="5" t="n">
        <v>-678000</v>
      </c>
    </row>
    <row r="50" spans="1:7">
      <c r="A50" s="4" t="s">
        <v>161</v>
      </c>
      <c r="B50" s="5" t="n">
        <v>-13606</v>
      </c>
      <c r="E50" s="5" t="n">
        <v>-13606</v>
      </c>
    </row>
    <row r="51" spans="1:7">
      <c r="A51" s="4" t="s">
        <v>162</v>
      </c>
      <c r="B51" s="5" t="n">
        <v>10471</v>
      </c>
      <c r="F51" s="5" t="n">
        <v>10471</v>
      </c>
    </row>
    <row r="52" spans="1:7">
      <c r="A52" s="4" t="s">
        <v>163</v>
      </c>
      <c r="B52" s="5" t="n">
        <v>-4</v>
      </c>
      <c r="G52" s="5" t="n">
        <v>-4</v>
      </c>
    </row>
    <row r="53" spans="1:7">
      <c r="A53" s="4" t="s">
        <v>164</v>
      </c>
      <c r="B53" s="5" t="n">
        <v>4274</v>
      </c>
      <c r="D53" s="5" t="n">
        <v>0</v>
      </c>
      <c r="E53" s="5" t="n">
        <v>4274</v>
      </c>
      <c r="G53" s="5" t="n">
        <v>0</v>
      </c>
    </row>
    <row r="54" spans="1:7">
      <c r="A54" s="4" t="s">
        <v>173</v>
      </c>
      <c r="B54" s="6" t="n">
        <v>361873</v>
      </c>
      <c r="C54" s="6" t="n">
        <v>456</v>
      </c>
      <c r="D54" s="6" t="n">
        <v>330131</v>
      </c>
      <c r="E54" s="6" t="n">
        <v>-83810</v>
      </c>
      <c r="F54" s="6" t="n">
        <v>115197</v>
      </c>
      <c r="G54" s="6" t="n">
        <v>-101</v>
      </c>
    </row>
    <row r="55" spans="1:7">
      <c r="A55" s="4" t="s">
        <v>174</v>
      </c>
      <c r="B55" s="5" t="n">
        <v>45644833</v>
      </c>
      <c r="C55" s="5" t="n">
        <v>4564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97</v>
      </c>
      <c r="B1" s="2" t="s">
        <v>1</v>
      </c>
      <c r="C1" s="2" t="s">
        <v>498</v>
      </c>
    </row>
    <row r="2" spans="1:3">
      <c r="B2" s="2" t="s">
        <v>2</v>
      </c>
      <c r="C2" s="2" t="s">
        <v>60</v>
      </c>
    </row>
    <row r="3" spans="1:3">
      <c r="A3" s="3" t="s">
        <v>499</v>
      </c>
    </row>
    <row r="4" spans="1:3">
      <c r="A4" s="4" t="s">
        <v>500</v>
      </c>
      <c r="B4" s="8" t="n">
        <v>15.5</v>
      </c>
    </row>
    <row r="5" spans="1:3">
      <c r="A5" s="4" t="s">
        <v>501</v>
      </c>
      <c r="B5" s="4" t="s">
        <v>502</v>
      </c>
    </row>
    <row r="6" spans="1:3">
      <c r="A6" s="4" t="s">
        <v>503</v>
      </c>
    </row>
    <row r="7" spans="1:3">
      <c r="A7" s="3" t="s">
        <v>504</v>
      </c>
    </row>
    <row r="8" spans="1:3">
      <c r="A8" s="4" t="s">
        <v>505</v>
      </c>
      <c r="B8" s="5" t="n">
        <v>911165</v>
      </c>
    </row>
    <row r="9" spans="1:3">
      <c r="A9" s="4" t="s">
        <v>506</v>
      </c>
      <c r="B9" s="5" t="n">
        <v>245399</v>
      </c>
    </row>
    <row r="10" spans="1:3">
      <c r="A10" s="4" t="s">
        <v>507</v>
      </c>
      <c r="B10" s="5" t="n">
        <v>-260306</v>
      </c>
    </row>
    <row r="11" spans="1:3">
      <c r="A11" s="4" t="s">
        <v>508</v>
      </c>
      <c r="B11" s="5" t="n">
        <v>-17594</v>
      </c>
    </row>
    <row r="12" spans="1:3">
      <c r="A12" s="4" t="s">
        <v>505</v>
      </c>
      <c r="B12" s="5" t="n">
        <v>878664</v>
      </c>
      <c r="C12" s="5" t="n">
        <v>911165</v>
      </c>
    </row>
    <row r="13" spans="1:3">
      <c r="A13" s="3" t="s">
        <v>499</v>
      </c>
    </row>
    <row r="14" spans="1:3">
      <c r="A14" s="4" t="s">
        <v>509</v>
      </c>
      <c r="B14" s="7" t="n">
        <v>28.74</v>
      </c>
    </row>
    <row r="15" spans="1:3">
      <c r="A15" s="4" t="s">
        <v>510</v>
      </c>
      <c r="B15" s="9" t="n">
        <v>33.8</v>
      </c>
    </row>
    <row r="16" spans="1:3">
      <c r="A16" s="4" t="s">
        <v>511</v>
      </c>
      <c r="B16" s="9" t="n">
        <v>33.88</v>
      </c>
    </row>
    <row r="17" spans="1:3">
      <c r="A17" s="4" t="s">
        <v>512</v>
      </c>
      <c r="B17" s="9" t="n">
        <v>31.02</v>
      </c>
    </row>
    <row r="18" spans="1:3">
      <c r="A18" s="4" t="s">
        <v>513</v>
      </c>
      <c r="B18" s="7" t="n">
        <v>28.58</v>
      </c>
      <c r="C18" s="7" t="n">
        <v>28.74</v>
      </c>
    </row>
    <row r="19" spans="1:3">
      <c r="A19" s="4" t="s">
        <v>514</v>
      </c>
    </row>
    <row r="20" spans="1:3">
      <c r="A20" s="3" t="s">
        <v>504</v>
      </c>
    </row>
    <row r="21" spans="1:3">
      <c r="A21" s="4" t="s">
        <v>506</v>
      </c>
      <c r="B21" s="5" t="n">
        <v>122215</v>
      </c>
      <c r="C21" s="5" t="n">
        <v>298387</v>
      </c>
    </row>
    <row r="22" spans="1:3">
      <c r="A22" s="3" t="s">
        <v>499</v>
      </c>
    </row>
    <row r="23" spans="1:3">
      <c r="A23" s="4" t="s">
        <v>510</v>
      </c>
      <c r="B23" s="7" t="n">
        <v>33.81</v>
      </c>
      <c r="C23" s="7" t="n">
        <v>22.82</v>
      </c>
    </row>
    <row r="24" spans="1:3">
      <c r="A24" s="4" t="s">
        <v>515</v>
      </c>
    </row>
    <row r="25" spans="1:3">
      <c r="A25" s="3" t="s">
        <v>504</v>
      </c>
    </row>
    <row r="26" spans="1:3">
      <c r="A26" s="4" t="s">
        <v>506</v>
      </c>
      <c r="B26" s="5" t="n">
        <v>122127</v>
      </c>
      <c r="C26" s="5" t="n">
        <v>134989</v>
      </c>
    </row>
    <row r="27" spans="1:3">
      <c r="A27" s="3" t="s">
        <v>499</v>
      </c>
    </row>
    <row r="28" spans="1:3">
      <c r="A28" s="4" t="s">
        <v>510</v>
      </c>
      <c r="B28" s="7" t="n">
        <v>49.33</v>
      </c>
      <c r="C28" s="7" t="n">
        <v>2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04</v>
      </c>
    </row>
    <row r="4" spans="1:2">
      <c r="A4" s="4" t="s">
        <v>518</v>
      </c>
      <c r="B4" s="5" t="n">
        <v>234959</v>
      </c>
    </row>
    <row r="5" spans="1:2">
      <c r="A5" s="4" t="s">
        <v>519</v>
      </c>
      <c r="B5" s="5" t="n">
        <v>145221</v>
      </c>
    </row>
    <row r="6" spans="1:2">
      <c r="A6" s="4" t="s">
        <v>520</v>
      </c>
      <c r="B6" s="5" t="n">
        <v>0</v>
      </c>
    </row>
    <row r="7" spans="1:2">
      <c r="A7" s="4" t="s">
        <v>521</v>
      </c>
      <c r="B7" s="5" t="n">
        <v>380180</v>
      </c>
    </row>
    <row r="8" spans="1:2">
      <c r="A8" s="4" t="s">
        <v>522</v>
      </c>
      <c r="B8" s="5" t="n">
        <v>78326</v>
      </c>
    </row>
    <row r="9" spans="1:2">
      <c r="A9" s="3" t="s">
        <v>523</v>
      </c>
    </row>
    <row r="10" spans="1:2">
      <c r="A10" s="4" t="s">
        <v>524</v>
      </c>
      <c r="B10" s="7" t="n">
        <v>22.31</v>
      </c>
    </row>
    <row r="11" spans="1:2">
      <c r="A11" s="4" t="s">
        <v>525</v>
      </c>
      <c r="B11" s="9" t="n">
        <v>31.99</v>
      </c>
    </row>
    <row r="12" spans="1:2">
      <c r="A12" s="4" t="s">
        <v>526</v>
      </c>
      <c r="B12" s="5" t="n">
        <v>0</v>
      </c>
    </row>
    <row r="13" spans="1:2">
      <c r="A13" s="4" t="s">
        <v>527</v>
      </c>
      <c r="B13" s="9" t="n">
        <v>26.01</v>
      </c>
    </row>
    <row r="14" spans="1:2">
      <c r="A14" s="4" t="s">
        <v>528</v>
      </c>
      <c r="B14" s="7" t="n">
        <v>22.31</v>
      </c>
    </row>
    <row r="15" spans="1:2">
      <c r="A15" s="4" t="s">
        <v>529</v>
      </c>
      <c r="B15" s="8" t="n">
        <v>15.5</v>
      </c>
    </row>
    <row r="16" spans="1:2">
      <c r="A16" s="4" t="s">
        <v>501</v>
      </c>
      <c r="B16" s="4" t="s">
        <v>502</v>
      </c>
    </row>
    <row r="17" spans="1:2">
      <c r="A17" s="4" t="s">
        <v>530</v>
      </c>
    </row>
    <row r="18" spans="1:2">
      <c r="A18" s="3" t="s">
        <v>523</v>
      </c>
    </row>
    <row r="19" spans="1:2">
      <c r="A19" s="4" t="s">
        <v>529</v>
      </c>
      <c r="B19" s="8" t="n">
        <v>2.8</v>
      </c>
    </row>
    <row r="20" spans="1:2">
      <c r="A20" s="4" t="s">
        <v>501</v>
      </c>
      <c r="B20"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2</v>
      </c>
      <c r="B1" s="2" t="s">
        <v>109</v>
      </c>
      <c r="C1" s="2" t="s">
        <v>1</v>
      </c>
    </row>
    <row r="2" spans="1:5">
      <c r="B2" s="2" t="s">
        <v>2</v>
      </c>
      <c r="C2" s="2" t="s">
        <v>2</v>
      </c>
      <c r="D2" s="2" t="s">
        <v>60</v>
      </c>
      <c r="E2" s="2" t="s">
        <v>533</v>
      </c>
    </row>
    <row r="3" spans="1:5">
      <c r="A3" s="3" t="s">
        <v>534</v>
      </c>
    </row>
    <row r="4" spans="1:5">
      <c r="A4" s="4" t="s">
        <v>535</v>
      </c>
      <c r="B4" s="5" t="n">
        <v>145221</v>
      </c>
      <c r="C4" s="5" t="n">
        <v>145221</v>
      </c>
    </row>
    <row r="5" spans="1:5">
      <c r="A5" s="4" t="s">
        <v>536</v>
      </c>
    </row>
    <row r="6" spans="1:5">
      <c r="A6" s="3" t="s">
        <v>534</v>
      </c>
    </row>
    <row r="7" spans="1:5">
      <c r="A7" s="4" t="s">
        <v>537</v>
      </c>
      <c r="B7" s="6" t="n">
        <v>287500000</v>
      </c>
      <c r="C7" s="6" t="n">
        <v>287500000</v>
      </c>
      <c r="E7" s="6" t="n">
        <v>287500000</v>
      </c>
    </row>
    <row r="8" spans="1:5">
      <c r="A8" s="4" t="s">
        <v>538</v>
      </c>
      <c r="B8" s="4" t="s">
        <v>539</v>
      </c>
      <c r="C8" s="4" t="s">
        <v>539</v>
      </c>
      <c r="D8" s="4" t="s">
        <v>539</v>
      </c>
      <c r="E8" s="4" t="s">
        <v>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9</v>
      </c>
      <c r="D1" s="2" t="s">
        <v>1</v>
      </c>
    </row>
    <row r="2" spans="1:5">
      <c r="B2" s="2" t="s">
        <v>2</v>
      </c>
      <c r="C2" s="2" t="s">
        <v>61</v>
      </c>
      <c r="D2" s="2" t="s">
        <v>2</v>
      </c>
      <c r="E2" s="2" t="s">
        <v>61</v>
      </c>
    </row>
    <row r="3" spans="1:5">
      <c r="A3" s="3" t="s">
        <v>229</v>
      </c>
    </row>
    <row r="4" spans="1:5">
      <c r="A4" s="4" t="s">
        <v>541</v>
      </c>
      <c r="B4" s="6" t="n">
        <v>10471</v>
      </c>
      <c r="C4" s="6" t="n">
        <v>3767</v>
      </c>
      <c r="D4" s="6" t="n">
        <v>14790</v>
      </c>
      <c r="E4" s="6" t="n">
        <v>999</v>
      </c>
    </row>
    <row r="5" spans="1:5">
      <c r="A5" s="4" t="s">
        <v>542</v>
      </c>
      <c r="B5" s="5" t="n">
        <v>46180161</v>
      </c>
      <c r="C5" s="5" t="n">
        <v>45927732</v>
      </c>
      <c r="D5" s="5" t="n">
        <v>46201842</v>
      </c>
      <c r="E5" s="5" t="n">
        <v>45880661</v>
      </c>
    </row>
    <row r="6" spans="1:5">
      <c r="A6" s="4" t="s">
        <v>543</v>
      </c>
      <c r="B6" s="5" t="n">
        <v>421327</v>
      </c>
      <c r="C6" s="5" t="n">
        <v>451081</v>
      </c>
      <c r="D6" s="5" t="n">
        <v>418305</v>
      </c>
      <c r="E6" s="5" t="n">
        <v>477115</v>
      </c>
    </row>
    <row r="7" spans="1:5">
      <c r="A7" s="4" t="s">
        <v>544</v>
      </c>
      <c r="B7" s="5" t="n">
        <v>46601488</v>
      </c>
      <c r="C7" s="5" t="n">
        <v>46378813</v>
      </c>
      <c r="D7" s="5" t="n">
        <v>46620147</v>
      </c>
      <c r="E7" s="5" t="n">
        <v>46357776</v>
      </c>
    </row>
    <row r="8" spans="1:5">
      <c r="A8" s="4" t="s">
        <v>133</v>
      </c>
      <c r="B8" s="7" t="n">
        <v>0.23</v>
      </c>
      <c r="C8" s="7" t="n">
        <v>0.08</v>
      </c>
      <c r="D8" s="7" t="n">
        <v>0.32</v>
      </c>
      <c r="E8" s="7" t="n">
        <v>0.02</v>
      </c>
    </row>
    <row r="9" spans="1:5">
      <c r="A9" s="4" t="s">
        <v>134</v>
      </c>
      <c r="B9" s="7" t="n">
        <v>0.22</v>
      </c>
      <c r="C9" s="7" t="n">
        <v>0.08</v>
      </c>
      <c r="D9" s="7" t="n">
        <v>0.32</v>
      </c>
      <c r="E9" s="7" t="n">
        <v>0.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5</v>
      </c>
      <c r="B1" s="2" t="s">
        <v>1</v>
      </c>
    </row>
    <row r="2" spans="1:3">
      <c r="B2" s="2" t="s">
        <v>2</v>
      </c>
      <c r="C2" s="2" t="s">
        <v>546</v>
      </c>
    </row>
    <row r="3" spans="1:3">
      <c r="A3" s="3" t="s">
        <v>232</v>
      </c>
    </row>
    <row r="4" spans="1:3">
      <c r="A4" s="4" t="s">
        <v>547</v>
      </c>
      <c r="C4" s="6" t="n">
        <v>50000000</v>
      </c>
    </row>
    <row r="5" spans="1:3">
      <c r="A5" s="4" t="s">
        <v>548</v>
      </c>
      <c r="B5" s="5" t="n">
        <v>677679</v>
      </c>
    </row>
    <row r="6" spans="1:3">
      <c r="A6" s="4" t="s">
        <v>549</v>
      </c>
      <c r="B6" s="7" t="n">
        <v>29.51</v>
      </c>
    </row>
    <row r="7" spans="1:3">
      <c r="A7" s="4" t="s">
        <v>550</v>
      </c>
      <c r="B7" s="6" t="n">
        <v>20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1</v>
      </c>
      <c r="B1" s="2" t="s">
        <v>109</v>
      </c>
      <c r="D1" s="2" t="s">
        <v>1</v>
      </c>
    </row>
    <row r="2" spans="1:7">
      <c r="B2" s="2" t="s">
        <v>2</v>
      </c>
      <c r="C2" s="2" t="s">
        <v>61</v>
      </c>
      <c r="D2" s="2" t="s">
        <v>2</v>
      </c>
      <c r="E2" s="2" t="s">
        <v>61</v>
      </c>
      <c r="F2" s="2" t="s">
        <v>58</v>
      </c>
      <c r="G2" s="2" t="s">
        <v>60</v>
      </c>
    </row>
    <row r="3" spans="1:7">
      <c r="A3" s="3" t="s">
        <v>552</v>
      </c>
    </row>
    <row r="4" spans="1:7">
      <c r="A4" s="4" t="s">
        <v>553</v>
      </c>
      <c r="B4" s="6" t="n">
        <v>375829</v>
      </c>
      <c r="C4" s="6" t="n">
        <v>418583</v>
      </c>
      <c r="D4" s="6" t="n">
        <v>376772</v>
      </c>
      <c r="E4" s="6" t="n">
        <v>390393</v>
      </c>
    </row>
    <row r="5" spans="1:7">
      <c r="A5" s="4" t="s">
        <v>554</v>
      </c>
      <c r="B5" s="5" t="n">
        <v>-9269</v>
      </c>
      <c r="D5" s="5" t="n">
        <v>-16588</v>
      </c>
    </row>
    <row r="6" spans="1:7">
      <c r="A6" s="4" t="s">
        <v>555</v>
      </c>
      <c r="B6" s="5" t="n">
        <v>-63</v>
      </c>
      <c r="D6" s="5" t="n">
        <v>-345</v>
      </c>
    </row>
    <row r="7" spans="1:7">
      <c r="A7" s="4" t="s">
        <v>143</v>
      </c>
      <c r="B7" s="5" t="n">
        <v>-9332</v>
      </c>
      <c r="C7" s="5" t="n">
        <v>-28774</v>
      </c>
      <c r="D7" s="5" t="n">
        <v>-16933</v>
      </c>
      <c r="E7" s="5" t="n">
        <v>-3789</v>
      </c>
    </row>
    <row r="8" spans="1:7">
      <c r="A8" s="4" t="s">
        <v>556</v>
      </c>
      <c r="B8" s="5" t="n">
        <v>361873</v>
      </c>
      <c r="C8" s="6" t="n">
        <v>396971</v>
      </c>
      <c r="D8" s="5" t="n">
        <v>361873</v>
      </c>
      <c r="E8" s="6" t="n">
        <v>396971</v>
      </c>
    </row>
    <row r="9" spans="1:7">
      <c r="A9" s="4" t="s">
        <v>557</v>
      </c>
      <c r="B9" s="5" t="n">
        <v>14600</v>
      </c>
      <c r="D9" s="5" t="n">
        <v>14600</v>
      </c>
    </row>
    <row r="10" spans="1:7">
      <c r="A10" s="4" t="s">
        <v>558</v>
      </c>
    </row>
    <row r="11" spans="1:7">
      <c r="A11" s="3" t="s">
        <v>552</v>
      </c>
    </row>
    <row r="12" spans="1:7">
      <c r="A12" s="4" t="s">
        <v>553</v>
      </c>
      <c r="B12" s="5" t="n">
        <v>-61210</v>
      </c>
      <c r="D12" s="5" t="n">
        <v>-66312</v>
      </c>
    </row>
    <row r="13" spans="1:7">
      <c r="A13" s="4" t="s">
        <v>554</v>
      </c>
      <c r="B13" s="5" t="n">
        <v>4274</v>
      </c>
      <c r="D13" s="5" t="n">
        <v>9376</v>
      </c>
    </row>
    <row r="14" spans="1:7">
      <c r="A14" s="4" t="s">
        <v>555</v>
      </c>
      <c r="B14" s="5" t="n">
        <v>0</v>
      </c>
      <c r="D14" s="5" t="n">
        <v>0</v>
      </c>
    </row>
    <row r="15" spans="1:7">
      <c r="A15" s="4" t="s">
        <v>143</v>
      </c>
      <c r="B15" s="5" t="n">
        <v>4274</v>
      </c>
      <c r="D15" s="5" t="n">
        <v>9376</v>
      </c>
    </row>
    <row r="16" spans="1:7">
      <c r="A16" s="4" t="s">
        <v>556</v>
      </c>
      <c r="B16" s="5" t="n">
        <v>-56936</v>
      </c>
      <c r="D16" s="5" t="n">
        <v>-56936</v>
      </c>
    </row>
    <row r="17" spans="1:7">
      <c r="A17" s="4" t="s">
        <v>559</v>
      </c>
      <c r="B17" s="5" t="n">
        <v>-5474</v>
      </c>
      <c r="D17" s="5" t="n">
        <v>-5474</v>
      </c>
      <c r="F17" s="6" t="n">
        <v>-5312</v>
      </c>
      <c r="G17" s="6" t="n">
        <v>-5232</v>
      </c>
    </row>
    <row r="18" spans="1:7">
      <c r="A18" s="4" t="s">
        <v>560</v>
      </c>
      <c r="B18" s="5" t="n">
        <v>-162</v>
      </c>
      <c r="D18" s="5" t="n">
        <v>-242</v>
      </c>
    </row>
    <row r="19" spans="1:7">
      <c r="A19" s="4" t="s">
        <v>561</v>
      </c>
    </row>
    <row r="20" spans="1:7">
      <c r="A20" s="3" t="s">
        <v>552</v>
      </c>
    </row>
    <row r="21" spans="1:7">
      <c r="A21" s="4" t="s">
        <v>553</v>
      </c>
      <c r="B21" s="5" t="n">
        <v>-13268</v>
      </c>
      <c r="D21" s="5" t="n">
        <v>-565</v>
      </c>
    </row>
    <row r="22" spans="1:7">
      <c r="A22" s="4" t="s">
        <v>554</v>
      </c>
      <c r="B22" s="5" t="n">
        <v>-13543</v>
      </c>
      <c r="D22" s="5" t="n">
        <v>-25964</v>
      </c>
    </row>
    <row r="23" spans="1:7">
      <c r="A23" s="4" t="s">
        <v>555</v>
      </c>
      <c r="B23" s="5" t="n">
        <v>-63</v>
      </c>
      <c r="D23" s="5" t="n">
        <v>-345</v>
      </c>
    </row>
    <row r="24" spans="1:7">
      <c r="A24" s="4" t="s">
        <v>143</v>
      </c>
      <c r="B24" s="5" t="n">
        <v>-13606</v>
      </c>
      <c r="D24" s="5" t="n">
        <v>-26309</v>
      </c>
    </row>
    <row r="25" spans="1:7">
      <c r="A25" s="4" t="s">
        <v>556</v>
      </c>
      <c r="B25" s="5" t="n">
        <v>-26874</v>
      </c>
      <c r="D25" s="5" t="n">
        <v>-26874</v>
      </c>
    </row>
    <row r="26" spans="1:7">
      <c r="A26" s="4" t="s">
        <v>559</v>
      </c>
      <c r="B26" s="5" t="n">
        <v>11835</v>
      </c>
      <c r="D26" s="5" t="n">
        <v>11835</v>
      </c>
      <c r="F26" s="6" t="n">
        <v>15917</v>
      </c>
      <c r="G26" s="6" t="n">
        <v>19112</v>
      </c>
    </row>
    <row r="27" spans="1:7">
      <c r="A27" s="4" t="s">
        <v>560</v>
      </c>
      <c r="B27" s="5" t="n">
        <v>-4012</v>
      </c>
      <c r="D27" s="5" t="n">
        <v>-7216</v>
      </c>
    </row>
    <row r="28" spans="1:7">
      <c r="A28" s="4" t="s">
        <v>562</v>
      </c>
      <c r="B28" s="5" t="n">
        <v>-70</v>
      </c>
      <c r="D28" s="5" t="n">
        <v>-61</v>
      </c>
    </row>
    <row r="29" spans="1:7">
      <c r="A29" s="4" t="s">
        <v>151</v>
      </c>
    </row>
    <row r="30" spans="1:7">
      <c r="A30" s="3" t="s">
        <v>552</v>
      </c>
    </row>
    <row r="31" spans="1:7">
      <c r="A31" s="4" t="s">
        <v>553</v>
      </c>
      <c r="B31" s="5" t="n">
        <v>-74478</v>
      </c>
      <c r="D31" s="5" t="n">
        <v>-66877</v>
      </c>
    </row>
    <row r="32" spans="1:7">
      <c r="A32" s="4" t="s">
        <v>556</v>
      </c>
      <c r="B32" s="6" t="n">
        <v>-83810</v>
      </c>
      <c r="D32" s="6" t="n">
        <v>-838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1"/>
  </cols>
  <sheetData>
    <row r="1" spans="1:2">
      <c r="A1" s="1" t="s">
        <v>563</v>
      </c>
      <c r="B1" s="2" t="s">
        <v>1</v>
      </c>
    </row>
    <row r="2" spans="1:2">
      <c r="B2" s="2" t="s">
        <v>403</v>
      </c>
    </row>
    <row r="3" spans="1:2">
      <c r="A3" s="3" t="s">
        <v>73</v>
      </c>
    </row>
    <row r="4" spans="1:2">
      <c r="A4" s="4" t="s">
        <v>564</v>
      </c>
      <c r="B4" s="6" t="n">
        <v>939185</v>
      </c>
    </row>
    <row r="5" spans="1:2">
      <c r="A5" s="4" t="s">
        <v>565</v>
      </c>
      <c r="B5" s="5" t="n">
        <v>-190041</v>
      </c>
    </row>
    <row r="6" spans="1:2">
      <c r="A6" s="4" t="s">
        <v>566</v>
      </c>
      <c r="B6" s="5" t="n">
        <v>749144</v>
      </c>
    </row>
    <row r="7" spans="1:2">
      <c r="A7" s="4" t="s">
        <v>567</v>
      </c>
      <c r="B7" s="5" t="n">
        <v>4715</v>
      </c>
    </row>
    <row r="8" spans="1:2">
      <c r="A8" s="4" t="s">
        <v>568</v>
      </c>
      <c r="B8" s="5" t="n">
        <v>943900</v>
      </c>
    </row>
    <row r="9" spans="1:2">
      <c r="A9" s="4" t="s">
        <v>569</v>
      </c>
      <c r="B9" s="5" t="n">
        <v>-190041</v>
      </c>
    </row>
    <row r="10" spans="1:2">
      <c r="A10" s="4" t="s">
        <v>570</v>
      </c>
      <c r="B10" s="5" t="n">
        <v>753859</v>
      </c>
    </row>
    <row r="11" spans="1:2">
      <c r="A11" s="4" t="s">
        <v>421</v>
      </c>
    </row>
    <row r="12" spans="1:2">
      <c r="A12" s="3" t="s">
        <v>73</v>
      </c>
    </row>
    <row r="13" spans="1:2">
      <c r="A13" s="4" t="s">
        <v>564</v>
      </c>
      <c r="B13" s="5" t="n">
        <v>556570</v>
      </c>
    </row>
    <row r="14" spans="1:2">
      <c r="A14" s="4" t="s">
        <v>565</v>
      </c>
      <c r="B14" s="5" t="n">
        <v>0</v>
      </c>
    </row>
    <row r="15" spans="1:2">
      <c r="A15" s="4" t="s">
        <v>566</v>
      </c>
      <c r="B15" s="5" t="n">
        <v>556570</v>
      </c>
    </row>
    <row r="16" spans="1:2">
      <c r="A16" s="4" t="s">
        <v>567</v>
      </c>
      <c r="B16" s="5" t="n">
        <v>4373</v>
      </c>
    </row>
    <row r="17" spans="1:2">
      <c r="A17" s="4" t="s">
        <v>568</v>
      </c>
      <c r="B17" s="5" t="n">
        <v>560943</v>
      </c>
    </row>
    <row r="18" spans="1:2">
      <c r="A18" s="4" t="s">
        <v>569</v>
      </c>
      <c r="B18" s="5" t="n">
        <v>0</v>
      </c>
    </row>
    <row r="19" spans="1:2">
      <c r="A19" s="4" t="s">
        <v>570</v>
      </c>
      <c r="B19" s="5" t="n">
        <v>560943</v>
      </c>
    </row>
    <row r="20" spans="1:2">
      <c r="A20" s="4" t="s">
        <v>571</v>
      </c>
    </row>
    <row r="21" spans="1:2">
      <c r="A21" s="3" t="s">
        <v>73</v>
      </c>
    </row>
    <row r="22" spans="1:2">
      <c r="A22" s="4" t="s">
        <v>564</v>
      </c>
      <c r="B22" s="5" t="n">
        <v>231121</v>
      </c>
    </row>
    <row r="23" spans="1:2">
      <c r="A23" s="4" t="s">
        <v>565</v>
      </c>
      <c r="B23" s="5" t="n">
        <v>-50003</v>
      </c>
    </row>
    <row r="24" spans="1:2">
      <c r="A24" s="4" t="s">
        <v>566</v>
      </c>
      <c r="B24" s="5" t="n">
        <v>181118</v>
      </c>
    </row>
    <row r="25" spans="1:2">
      <c r="A25" s="4" t="s">
        <v>567</v>
      </c>
      <c r="B25" s="5" t="n">
        <v>402</v>
      </c>
    </row>
    <row r="26" spans="1:2">
      <c r="A26" s="4" t="s">
        <v>568</v>
      </c>
      <c r="B26" s="5" t="n">
        <v>231523</v>
      </c>
    </row>
    <row r="27" spans="1:2">
      <c r="A27" s="4" t="s">
        <v>569</v>
      </c>
      <c r="B27" s="5" t="n">
        <v>-50003</v>
      </c>
    </row>
    <row r="28" spans="1:2">
      <c r="A28" s="4" t="s">
        <v>570</v>
      </c>
      <c r="B28" s="5" t="n">
        <v>181520</v>
      </c>
    </row>
    <row r="29" spans="1:2">
      <c r="A29" s="4" t="s">
        <v>572</v>
      </c>
    </row>
    <row r="30" spans="1:2">
      <c r="A30" s="3" t="s">
        <v>73</v>
      </c>
    </row>
    <row r="31" spans="1:2">
      <c r="A31" s="4" t="s">
        <v>564</v>
      </c>
      <c r="B31" s="5" t="n">
        <v>151494</v>
      </c>
    </row>
    <row r="32" spans="1:2">
      <c r="A32" s="4" t="s">
        <v>565</v>
      </c>
      <c r="B32" s="5" t="n">
        <v>-140038</v>
      </c>
    </row>
    <row r="33" spans="1:2">
      <c r="A33" s="4" t="s">
        <v>566</v>
      </c>
      <c r="B33" s="5" t="n">
        <v>11456</v>
      </c>
    </row>
    <row r="34" spans="1:2">
      <c r="A34" s="4" t="s">
        <v>567</v>
      </c>
      <c r="B34" s="5" t="n">
        <v>-60</v>
      </c>
    </row>
    <row r="35" spans="1:2">
      <c r="A35" s="4" t="s">
        <v>568</v>
      </c>
      <c r="B35" s="5" t="n">
        <v>151434</v>
      </c>
    </row>
    <row r="36" spans="1:2">
      <c r="A36" s="4" t="s">
        <v>569</v>
      </c>
      <c r="B36" s="5" t="n">
        <v>-140038</v>
      </c>
    </row>
    <row r="37" spans="1:2">
      <c r="A37" s="4" t="s">
        <v>570</v>
      </c>
      <c r="B37" s="6" t="n">
        <v>11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0</v>
      </c>
    </row>
    <row r="2" spans="1:3">
      <c r="A2" s="3" t="s">
        <v>574</v>
      </c>
    </row>
    <row r="3" spans="1:3">
      <c r="A3" s="4" t="s">
        <v>575</v>
      </c>
      <c r="B3" s="6" t="n">
        <v>523624</v>
      </c>
      <c r="C3" s="6" t="n">
        <v>513819</v>
      </c>
    </row>
    <row r="4" spans="1:3">
      <c r="A4" s="4" t="s">
        <v>576</v>
      </c>
      <c r="B4" s="5" t="n">
        <v>-386951</v>
      </c>
      <c r="C4" s="5" t="n">
        <v>-362972</v>
      </c>
    </row>
    <row r="5" spans="1:3">
      <c r="A5" s="4" t="s">
        <v>577</v>
      </c>
      <c r="B5" s="5" t="n">
        <v>136673</v>
      </c>
      <c r="C5" s="5" t="n">
        <v>150847</v>
      </c>
    </row>
    <row r="6" spans="1:3">
      <c r="A6" s="4" t="s">
        <v>578</v>
      </c>
    </row>
    <row r="7" spans="1:3">
      <c r="A7" s="3" t="s">
        <v>574</v>
      </c>
    </row>
    <row r="8" spans="1:3">
      <c r="A8" s="4" t="s">
        <v>575</v>
      </c>
      <c r="B8" s="5" t="n">
        <v>486082</v>
      </c>
      <c r="C8" s="5" t="n">
        <v>476429</v>
      </c>
    </row>
    <row r="9" spans="1:3">
      <c r="A9" s="4" t="s">
        <v>576</v>
      </c>
      <c r="B9" s="5" t="n">
        <v>-362763</v>
      </c>
      <c r="C9" s="5" t="n">
        <v>-340899</v>
      </c>
    </row>
    <row r="10" spans="1:3">
      <c r="A10" s="4" t="s">
        <v>577</v>
      </c>
      <c r="B10" s="5" t="n">
        <v>123319</v>
      </c>
      <c r="C10" s="5" t="n">
        <v>135530</v>
      </c>
    </row>
    <row r="11" spans="1:3">
      <c r="A11" s="4" t="s">
        <v>579</v>
      </c>
    </row>
    <row r="12" spans="1:3">
      <c r="A12" s="3" t="s">
        <v>574</v>
      </c>
    </row>
    <row r="13" spans="1:3">
      <c r="A13" s="4" t="s">
        <v>575</v>
      </c>
      <c r="B13" s="5" t="n">
        <v>18016</v>
      </c>
      <c r="C13" s="5" t="n">
        <v>18010</v>
      </c>
    </row>
    <row r="14" spans="1:3">
      <c r="A14" s="4" t="s">
        <v>576</v>
      </c>
      <c r="B14" s="5" t="n">
        <v>-11184</v>
      </c>
      <c r="C14" s="5" t="n">
        <v>-9804</v>
      </c>
    </row>
    <row r="15" spans="1:3">
      <c r="A15" s="4" t="s">
        <v>577</v>
      </c>
      <c r="B15" s="5" t="n">
        <v>6832</v>
      </c>
      <c r="C15" s="5" t="n">
        <v>8206</v>
      </c>
    </row>
    <row r="16" spans="1:3">
      <c r="A16" s="4" t="s">
        <v>580</v>
      </c>
    </row>
    <row r="17" spans="1:3">
      <c r="A17" s="3" t="s">
        <v>574</v>
      </c>
    </row>
    <row r="18" spans="1:3">
      <c r="A18" s="4" t="s">
        <v>575</v>
      </c>
      <c r="B18" s="5" t="n">
        <v>10966</v>
      </c>
      <c r="C18" s="5" t="n">
        <v>10963</v>
      </c>
    </row>
    <row r="19" spans="1:3">
      <c r="A19" s="4" t="s">
        <v>576</v>
      </c>
      <c r="B19" s="5" t="n">
        <v>-6922</v>
      </c>
      <c r="C19" s="5" t="n">
        <v>-6490</v>
      </c>
    </row>
    <row r="20" spans="1:3">
      <c r="A20" s="4" t="s">
        <v>577</v>
      </c>
      <c r="B20" s="5" t="n">
        <v>4044</v>
      </c>
      <c r="C20" s="5" t="n">
        <v>4473</v>
      </c>
    </row>
    <row r="21" spans="1:3">
      <c r="A21" s="4" t="s">
        <v>581</v>
      </c>
    </row>
    <row r="22" spans="1:3">
      <c r="A22" s="3" t="s">
        <v>574</v>
      </c>
    </row>
    <row r="23" spans="1:3">
      <c r="A23" s="4" t="s">
        <v>575</v>
      </c>
      <c r="B23" s="5" t="n">
        <v>4260</v>
      </c>
      <c r="C23" s="5" t="n">
        <v>4247</v>
      </c>
    </row>
    <row r="24" spans="1:3">
      <c r="A24" s="4" t="s">
        <v>576</v>
      </c>
      <c r="B24" s="5" t="n">
        <v>-4260</v>
      </c>
      <c r="C24" s="5" t="n">
        <v>-4244</v>
      </c>
    </row>
    <row r="25" spans="1:3">
      <c r="A25" s="4" t="s">
        <v>577</v>
      </c>
      <c r="B25" s="5" t="n">
        <v>0</v>
      </c>
      <c r="C25" s="5" t="n">
        <v>3</v>
      </c>
    </row>
    <row r="26" spans="1:3">
      <c r="A26" s="4" t="s">
        <v>582</v>
      </c>
    </row>
    <row r="27" spans="1:3">
      <c r="A27" s="3" t="s">
        <v>574</v>
      </c>
    </row>
    <row r="28" spans="1:3">
      <c r="A28" s="4" t="s">
        <v>575</v>
      </c>
      <c r="B28" s="5" t="n">
        <v>4300</v>
      </c>
      <c r="C28" s="5" t="n">
        <v>4170</v>
      </c>
    </row>
    <row r="29" spans="1:3">
      <c r="A29" s="4" t="s">
        <v>576</v>
      </c>
      <c r="B29" s="5" t="n">
        <v>-1822</v>
      </c>
      <c r="C29" s="5" t="n">
        <v>-1535</v>
      </c>
    </row>
    <row r="30" spans="1:3">
      <c r="A30" s="4" t="s">
        <v>577</v>
      </c>
      <c r="B30" s="6" t="n">
        <v>2478</v>
      </c>
      <c r="C30" s="6" t="n">
        <v>2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3</v>
      </c>
      <c r="B1" s="2" t="s">
        <v>2</v>
      </c>
      <c r="C1" s="2" t="s">
        <v>59</v>
      </c>
      <c r="D1" s="2" t="s">
        <v>60</v>
      </c>
    </row>
    <row r="2" spans="1:4">
      <c r="A2" s="3" t="s">
        <v>238</v>
      </c>
    </row>
    <row r="3" spans="1:4">
      <c r="A3" s="4" t="s">
        <v>584</v>
      </c>
      <c r="B3" s="6" t="n">
        <v>158557</v>
      </c>
      <c r="D3" s="6" t="n">
        <v>198512</v>
      </c>
    </row>
    <row r="4" spans="1:4">
      <c r="A4" s="4" t="s">
        <v>585</v>
      </c>
      <c r="B4" s="5" t="n">
        <v>34675</v>
      </c>
      <c r="D4" s="5" t="n">
        <v>33551</v>
      </c>
    </row>
    <row r="5" spans="1:4">
      <c r="A5" s="4" t="s">
        <v>586</v>
      </c>
      <c r="B5" s="5" t="n">
        <v>32456</v>
      </c>
      <c r="D5" s="5" t="n">
        <v>32899</v>
      </c>
    </row>
    <row r="6" spans="1:4">
      <c r="A6" s="4" t="s">
        <v>587</v>
      </c>
      <c r="B6" s="5" t="n">
        <v>15176</v>
      </c>
      <c r="D6" s="5" t="n">
        <v>26147</v>
      </c>
    </row>
    <row r="7" spans="1:4">
      <c r="A7" s="4" t="s">
        <v>588</v>
      </c>
      <c r="B7" s="5" t="n">
        <v>9949</v>
      </c>
      <c r="D7" s="5" t="n">
        <v>7365</v>
      </c>
    </row>
    <row r="8" spans="1:4">
      <c r="A8" s="4" t="s">
        <v>589</v>
      </c>
      <c r="B8" s="5" t="n">
        <v>9024</v>
      </c>
      <c r="D8" s="5" t="n">
        <v>8882</v>
      </c>
    </row>
    <row r="9" spans="1:4">
      <c r="A9" s="4" t="s">
        <v>590</v>
      </c>
      <c r="B9" s="5" t="n">
        <v>7736</v>
      </c>
      <c r="D9" s="5" t="n">
        <v>7984</v>
      </c>
    </row>
    <row r="10" spans="1:4">
      <c r="A10" s="4" t="s">
        <v>591</v>
      </c>
      <c r="B10" s="5" t="n">
        <v>7477</v>
      </c>
      <c r="D10" s="5" t="n">
        <v>3911</v>
      </c>
    </row>
    <row r="11" spans="1:4">
      <c r="A11" s="4" t="s">
        <v>592</v>
      </c>
      <c r="B11" s="5" t="n">
        <v>5022</v>
      </c>
      <c r="D11" s="5" t="n">
        <v>3343</v>
      </c>
    </row>
    <row r="12" spans="1:4">
      <c r="A12" s="4" t="s">
        <v>593</v>
      </c>
      <c r="B12" s="5" t="n">
        <v>4803</v>
      </c>
      <c r="D12" s="5" t="n">
        <v>6654</v>
      </c>
    </row>
    <row r="13" spans="1:4">
      <c r="A13" s="4" t="s">
        <v>594</v>
      </c>
      <c r="B13" s="5" t="n">
        <v>2126</v>
      </c>
      <c r="D13" s="5" t="n">
        <v>2187</v>
      </c>
    </row>
    <row r="14" spans="1:4">
      <c r="A14" s="4" t="s">
        <v>595</v>
      </c>
      <c r="B14" s="5" t="n">
        <v>44232</v>
      </c>
      <c r="D14" s="5" t="n">
        <v>37725</v>
      </c>
    </row>
    <row r="15" spans="1:4">
      <c r="A15" s="4" t="s">
        <v>596</v>
      </c>
      <c r="B15" s="6" t="n">
        <v>331233</v>
      </c>
      <c r="C15" s="6" t="n">
        <v>368713</v>
      </c>
      <c r="D15" s="6" t="n">
        <v>369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 customWidth="1" max="5" min="5" width="14"/>
  </cols>
  <sheetData>
    <row r="1" spans="1:5">
      <c r="A1" s="1" t="s">
        <v>597</v>
      </c>
      <c r="B1" s="2" t="s">
        <v>2</v>
      </c>
      <c r="C1" s="2" t="s">
        <v>60</v>
      </c>
      <c r="D1" s="2" t="s">
        <v>598</v>
      </c>
      <c r="E1" s="2" t="s">
        <v>533</v>
      </c>
    </row>
    <row r="2" spans="1:5">
      <c r="A2" s="3" t="s">
        <v>240</v>
      </c>
    </row>
    <row r="3" spans="1:5">
      <c r="A3" s="4" t="s">
        <v>84</v>
      </c>
      <c r="B3" s="6" t="n">
        <v>778551000</v>
      </c>
      <c r="C3" s="6" t="n">
        <v>818485000</v>
      </c>
    </row>
    <row r="4" spans="1:5">
      <c r="A4" s="4" t="s">
        <v>599</v>
      </c>
    </row>
    <row r="5" spans="1:5">
      <c r="A5" s="3" t="s">
        <v>240</v>
      </c>
    </row>
    <row r="6" spans="1:5">
      <c r="A6" s="4" t="s">
        <v>84</v>
      </c>
      <c r="B6" s="6" t="n">
        <v>212811000</v>
      </c>
      <c r="C6" s="6" t="n">
        <v>259081000</v>
      </c>
    </row>
    <row r="7" spans="1:5">
      <c r="A7" s="4" t="s">
        <v>600</v>
      </c>
      <c r="B7" s="4" t="s">
        <v>601</v>
      </c>
      <c r="C7" s="4" t="s">
        <v>602</v>
      </c>
    </row>
    <row r="8" spans="1:5">
      <c r="A8" s="4" t="s">
        <v>536</v>
      </c>
    </row>
    <row r="9" spans="1:5">
      <c r="A9" s="3" t="s">
        <v>240</v>
      </c>
    </row>
    <row r="10" spans="1:5">
      <c r="A10" s="4" t="s">
        <v>84</v>
      </c>
      <c r="B10" s="6" t="n">
        <v>269520000</v>
      </c>
      <c r="C10" s="6" t="n">
        <v>263507000</v>
      </c>
    </row>
    <row r="11" spans="1:5">
      <c r="A11" s="4" t="s">
        <v>603</v>
      </c>
      <c r="B11" s="5" t="n">
        <v>287500000</v>
      </c>
      <c r="E11" s="6" t="n">
        <v>287500000</v>
      </c>
    </row>
    <row r="12" spans="1:5">
      <c r="A12" s="4" t="s">
        <v>604</v>
      </c>
      <c r="B12" s="6" t="n">
        <v>17980000</v>
      </c>
      <c r="C12" s="6" t="n">
        <v>23993000</v>
      </c>
    </row>
    <row r="13" spans="1:5">
      <c r="A13" s="4" t="s">
        <v>538</v>
      </c>
      <c r="B13" s="4" t="s">
        <v>539</v>
      </c>
      <c r="C13" s="4" t="s">
        <v>539</v>
      </c>
      <c r="E13" s="4" t="s">
        <v>539</v>
      </c>
    </row>
    <row r="14" spans="1:5">
      <c r="A14" s="4" t="s">
        <v>605</v>
      </c>
    </row>
    <row r="15" spans="1:5">
      <c r="A15" s="3" t="s">
        <v>240</v>
      </c>
    </row>
    <row r="16" spans="1:5">
      <c r="A16" s="4" t="s">
        <v>84</v>
      </c>
      <c r="B16" s="6" t="n">
        <v>296220000</v>
      </c>
      <c r="C16" s="6" t="n">
        <v>295897000</v>
      </c>
    </row>
    <row r="17" spans="1:5">
      <c r="A17" s="4" t="s">
        <v>603</v>
      </c>
      <c r="B17" s="6" t="n">
        <v>300000000</v>
      </c>
      <c r="D17" s="6" t="n">
        <v>300000000</v>
      </c>
    </row>
    <row r="18" spans="1:5">
      <c r="A18" s="4" t="s">
        <v>538</v>
      </c>
      <c r="B18" s="4" t="s">
        <v>606</v>
      </c>
      <c r="C18" s="4" t="s">
        <v>606</v>
      </c>
      <c r="D18" s="4" t="s">
        <v>606</v>
      </c>
    </row>
    <row r="19" spans="1:5">
      <c r="A19" s="4" t="s">
        <v>607</v>
      </c>
      <c r="B19" s="6" t="n">
        <v>3800000</v>
      </c>
      <c r="C19" s="6" t="n">
        <v>4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09</v>
      </c>
      <c r="D1" s="2" t="s">
        <v>1</v>
      </c>
    </row>
    <row r="2" spans="1:5">
      <c r="B2" s="2" t="s">
        <v>2</v>
      </c>
      <c r="C2" s="2" t="s">
        <v>61</v>
      </c>
      <c r="D2" s="2" t="s">
        <v>2</v>
      </c>
      <c r="E2" s="2" t="s">
        <v>61</v>
      </c>
    </row>
    <row r="3" spans="1:5">
      <c r="A3" s="3" t="s">
        <v>140</v>
      </c>
    </row>
    <row r="4" spans="1:5">
      <c r="A4" s="4" t="s">
        <v>178</v>
      </c>
      <c r="B4" s="6" t="n">
        <v>-4082</v>
      </c>
      <c r="D4" s="6" t="n">
        <v>-7277</v>
      </c>
    </row>
    <row r="5" spans="1:5">
      <c r="A5" s="4" t="s">
        <v>179</v>
      </c>
      <c r="C5" s="6" t="n">
        <v>833</v>
      </c>
      <c r="E5" s="6" t="n">
        <v>5976</v>
      </c>
    </row>
    <row r="6" spans="1:5">
      <c r="A6" s="4" t="s">
        <v>180</v>
      </c>
      <c r="B6" s="6" t="n">
        <v>-162</v>
      </c>
      <c r="C6" s="6" t="n">
        <v>225</v>
      </c>
      <c r="D6" s="6" t="n">
        <v>-242</v>
      </c>
      <c r="E6" s="6" t="n">
        <v>24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31"/>
    <col customWidth="1" max="6" min="6" width="21"/>
    <col customWidth="1" max="7" min="7" width="21"/>
    <col customWidth="1" max="8" min="8" width="21"/>
  </cols>
  <sheetData>
    <row r="1" spans="1:8">
      <c r="A1" s="1" t="s">
        <v>608</v>
      </c>
      <c r="B1" s="2" t="s">
        <v>609</v>
      </c>
      <c r="C1" s="2" t="s">
        <v>610</v>
      </c>
      <c r="D1" s="2" t="s">
        <v>611</v>
      </c>
      <c r="E1" s="2" t="s">
        <v>612</v>
      </c>
      <c r="F1" s="2" t="s">
        <v>613</v>
      </c>
      <c r="G1" s="2" t="s">
        <v>614</v>
      </c>
      <c r="H1" s="2" t="s">
        <v>615</v>
      </c>
    </row>
    <row r="2" spans="1:8">
      <c r="A2" s="3" t="s">
        <v>240</v>
      </c>
    </row>
    <row r="3" spans="1:8">
      <c r="A3" s="4" t="s">
        <v>616</v>
      </c>
      <c r="E3" s="6" t="n">
        <v>336322000</v>
      </c>
      <c r="F3" s="6" t="n">
        <v>390990000</v>
      </c>
    </row>
    <row r="4" spans="1:8">
      <c r="A4" s="4" t="s">
        <v>617</v>
      </c>
      <c r="B4" s="6" t="n">
        <v>50000000</v>
      </c>
    </row>
    <row r="5" spans="1:8">
      <c r="A5" s="4" t="s">
        <v>618</v>
      </c>
      <c r="B5" s="5" t="n">
        <v>150000000</v>
      </c>
    </row>
    <row r="6" spans="1:8">
      <c r="A6" s="4" t="s">
        <v>84</v>
      </c>
      <c r="E6" s="5" t="n">
        <v>778551000</v>
      </c>
      <c r="G6" s="6" t="n">
        <v>818485000</v>
      </c>
    </row>
    <row r="7" spans="1:8">
      <c r="A7" s="4" t="s">
        <v>619</v>
      </c>
      <c r="E7" s="5" t="n">
        <v>10700000</v>
      </c>
    </row>
    <row r="8" spans="1:8">
      <c r="A8" s="4" t="s">
        <v>620</v>
      </c>
    </row>
    <row r="9" spans="1:8">
      <c r="A9" s="3" t="s">
        <v>240</v>
      </c>
    </row>
    <row r="10" spans="1:8">
      <c r="A10" s="4" t="s">
        <v>621</v>
      </c>
      <c r="B10" s="5" t="n">
        <v>700000000</v>
      </c>
    </row>
    <row r="11" spans="1:8">
      <c r="A11" s="4" t="s">
        <v>599</v>
      </c>
    </row>
    <row r="12" spans="1:8">
      <c r="A12" s="3" t="s">
        <v>240</v>
      </c>
    </row>
    <row r="13" spans="1:8">
      <c r="A13" s="4" t="s">
        <v>621</v>
      </c>
      <c r="B13" s="6" t="n">
        <v>600000000</v>
      </c>
    </row>
    <row r="14" spans="1:8">
      <c r="A14" s="4" t="s">
        <v>84</v>
      </c>
      <c r="E14" s="6" t="n">
        <v>212811000</v>
      </c>
      <c r="G14" s="6" t="n">
        <v>259081000</v>
      </c>
    </row>
    <row r="15" spans="1:8">
      <c r="A15" s="4" t="s">
        <v>600</v>
      </c>
      <c r="E15" s="4" t="s">
        <v>601</v>
      </c>
      <c r="G15" s="4" t="s">
        <v>602</v>
      </c>
    </row>
    <row r="16" spans="1:8">
      <c r="A16" s="4" t="s">
        <v>536</v>
      </c>
    </row>
    <row r="17" spans="1:8">
      <c r="A17" s="3" t="s">
        <v>240</v>
      </c>
    </row>
    <row r="18" spans="1:8">
      <c r="A18" s="4" t="s">
        <v>537</v>
      </c>
      <c r="D18" s="6" t="n">
        <v>287500000</v>
      </c>
      <c r="E18" s="6" t="n">
        <v>287500000</v>
      </c>
    </row>
    <row r="19" spans="1:8">
      <c r="A19" s="4" t="s">
        <v>538</v>
      </c>
      <c r="D19" s="4" t="s">
        <v>539</v>
      </c>
      <c r="E19" s="4" t="s">
        <v>539</v>
      </c>
      <c r="G19" s="4" t="s">
        <v>539</v>
      </c>
    </row>
    <row r="20" spans="1:8">
      <c r="A20" s="4" t="s">
        <v>84</v>
      </c>
      <c r="E20" s="6" t="n">
        <v>269520000</v>
      </c>
      <c r="G20" s="6" t="n">
        <v>263507000</v>
      </c>
    </row>
    <row r="21" spans="1:8">
      <c r="A21" s="4" t="s">
        <v>622</v>
      </c>
      <c r="D21" s="6" t="n">
        <v>254200000</v>
      </c>
    </row>
    <row r="22" spans="1:8">
      <c r="A22" s="4" t="s">
        <v>623</v>
      </c>
      <c r="D22" s="5" t="n">
        <v>665994</v>
      </c>
    </row>
    <row r="23" spans="1:8">
      <c r="A23" s="4" t="s">
        <v>624</v>
      </c>
      <c r="D23" s="6" t="n">
        <v>215800000</v>
      </c>
    </row>
    <row r="24" spans="1:8">
      <c r="A24" s="4" t="s">
        <v>625</v>
      </c>
      <c r="D24" s="6" t="n">
        <v>71700000</v>
      </c>
    </row>
    <row r="25" spans="1:8">
      <c r="A25" s="4" t="s">
        <v>626</v>
      </c>
      <c r="E25" s="6" t="n">
        <v>287500000</v>
      </c>
      <c r="G25" s="6" t="n">
        <v>287500000</v>
      </c>
    </row>
    <row r="26" spans="1:8">
      <c r="A26" s="4" t="s">
        <v>627</v>
      </c>
      <c r="D26" s="4" t="s">
        <v>628</v>
      </c>
    </row>
    <row r="27" spans="1:8">
      <c r="A27" s="4" t="s">
        <v>629</v>
      </c>
      <c r="C27" s="7" t="n">
        <v>52.35</v>
      </c>
      <c r="E27" s="7" t="n">
        <v>52.35</v>
      </c>
    </row>
    <row r="28" spans="1:8">
      <c r="A28" s="4" t="s">
        <v>630</v>
      </c>
      <c r="E28" s="10" t="n">
        <v>0.0191022</v>
      </c>
    </row>
    <row r="29" spans="1:8">
      <c r="A29" s="4" t="s">
        <v>631</v>
      </c>
      <c r="C29" s="5" t="n">
        <v>5500000</v>
      </c>
    </row>
    <row r="30" spans="1:8">
      <c r="A30" s="4" t="s">
        <v>632</v>
      </c>
      <c r="C30" s="4" t="s">
        <v>633</v>
      </c>
    </row>
    <row r="31" spans="1:8">
      <c r="A31" s="4" t="s">
        <v>634</v>
      </c>
      <c r="C31" s="5" t="n">
        <v>20</v>
      </c>
    </row>
    <row r="32" spans="1:8">
      <c r="A32" s="4" t="s">
        <v>635</v>
      </c>
      <c r="C32" s="5" t="n">
        <v>30</v>
      </c>
    </row>
    <row r="33" spans="1:8">
      <c r="A33" s="4" t="s">
        <v>636</v>
      </c>
      <c r="C33" s="4" t="s">
        <v>637</v>
      </c>
    </row>
    <row r="34" spans="1:8">
      <c r="A34" s="4" t="s">
        <v>638</v>
      </c>
      <c r="C34" s="4" t="s">
        <v>639</v>
      </c>
    </row>
    <row r="35" spans="1:8">
      <c r="A35" s="4" t="s">
        <v>640</v>
      </c>
      <c r="C35" s="4" t="s">
        <v>641</v>
      </c>
    </row>
    <row r="36" spans="1:8">
      <c r="A36" s="4" t="s">
        <v>642</v>
      </c>
      <c r="C36" s="4" t="s">
        <v>643</v>
      </c>
    </row>
    <row r="37" spans="1:8">
      <c r="A37" s="4" t="s">
        <v>644</v>
      </c>
      <c r="E37" s="6" t="n">
        <v>0</v>
      </c>
    </row>
    <row r="38" spans="1:8">
      <c r="A38" s="4" t="s">
        <v>645</v>
      </c>
      <c r="C38" s="4" t="s">
        <v>646</v>
      </c>
    </row>
    <row r="39" spans="1:8">
      <c r="A39" s="4" t="s">
        <v>605</v>
      </c>
    </row>
    <row r="40" spans="1:8">
      <c r="A40" s="3" t="s">
        <v>240</v>
      </c>
    </row>
    <row r="41" spans="1:8">
      <c r="A41" s="4" t="s">
        <v>537</v>
      </c>
      <c r="E41" s="6" t="n">
        <v>300000000</v>
      </c>
      <c r="H41" s="6" t="n">
        <v>300000000</v>
      </c>
    </row>
    <row r="42" spans="1:8">
      <c r="A42" s="4" t="s">
        <v>538</v>
      </c>
      <c r="E42" s="4" t="s">
        <v>606</v>
      </c>
      <c r="G42" s="4" t="s">
        <v>606</v>
      </c>
      <c r="H42" s="4" t="s">
        <v>606</v>
      </c>
    </row>
    <row r="43" spans="1:8">
      <c r="A43" s="4" t="s">
        <v>84</v>
      </c>
      <c r="E43" s="6" t="n">
        <v>296220000</v>
      </c>
      <c r="G43" s="6" t="n">
        <v>295897000</v>
      </c>
    </row>
    <row r="44" spans="1:8">
      <c r="A44" s="4" t="s">
        <v>647</v>
      </c>
    </row>
    <row r="45" spans="1:8">
      <c r="A45" s="3" t="s">
        <v>240</v>
      </c>
    </row>
    <row r="46" spans="1:8">
      <c r="A46" s="4" t="s">
        <v>648</v>
      </c>
      <c r="B46" s="5" t="n">
        <v>3</v>
      </c>
    </row>
    <row r="47" spans="1:8">
      <c r="A47" s="4" t="s">
        <v>649</v>
      </c>
    </row>
    <row r="48" spans="1:8">
      <c r="A48" s="3" t="s">
        <v>240</v>
      </c>
    </row>
    <row r="49" spans="1:8">
      <c r="A49" s="4" t="s">
        <v>650</v>
      </c>
      <c r="B49" s="4" t="s">
        <v>651</v>
      </c>
    </row>
    <row r="50" spans="1:8">
      <c r="A50" s="4" t="s">
        <v>652</v>
      </c>
    </row>
    <row r="51" spans="1:8">
      <c r="A51" s="3" t="s">
        <v>240</v>
      </c>
    </row>
    <row r="52" spans="1:8">
      <c r="A52" s="4" t="s">
        <v>650</v>
      </c>
      <c r="B52" s="4" t="s">
        <v>539</v>
      </c>
    </row>
    <row r="53" spans="1:8">
      <c r="A53" s="4" t="s">
        <v>653</v>
      </c>
    </row>
    <row r="54" spans="1:8">
      <c r="A54" s="3" t="s">
        <v>240</v>
      </c>
    </row>
    <row r="55" spans="1:8">
      <c r="A55" s="4" t="s">
        <v>654</v>
      </c>
      <c r="B55" s="9" t="n">
        <v>4.25</v>
      </c>
    </row>
    <row r="56" spans="1:8">
      <c r="A56" s="4" t="s">
        <v>655</v>
      </c>
      <c r="B56" s="9" t="n">
        <v>3.75</v>
      </c>
    </row>
    <row r="57" spans="1:8">
      <c r="A57" s="4" t="s">
        <v>656</v>
      </c>
    </row>
    <row r="58" spans="1:8">
      <c r="A58" s="3" t="s">
        <v>240</v>
      </c>
    </row>
    <row r="59" spans="1:8">
      <c r="A59" s="4" t="s">
        <v>650</v>
      </c>
      <c r="B59" s="4" t="s">
        <v>657</v>
      </c>
    </row>
    <row r="60" spans="1:8">
      <c r="A60" s="4" t="s">
        <v>658</v>
      </c>
    </row>
    <row r="61" spans="1:8">
      <c r="A61" s="3" t="s">
        <v>240</v>
      </c>
    </row>
    <row r="62" spans="1:8">
      <c r="A62" s="4" t="s">
        <v>650</v>
      </c>
      <c r="B62" s="4" t="s">
        <v>6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9</v>
      </c>
      <c r="D1" s="2" t="s">
        <v>1</v>
      </c>
    </row>
    <row r="2" spans="1:5">
      <c r="B2" s="2" t="s">
        <v>2</v>
      </c>
      <c r="C2" s="2" t="s">
        <v>61</v>
      </c>
      <c r="D2" s="2" t="s">
        <v>2</v>
      </c>
      <c r="E2" s="2" t="s">
        <v>61</v>
      </c>
    </row>
    <row r="3" spans="1:5">
      <c r="A3" s="3" t="s">
        <v>240</v>
      </c>
    </row>
    <row r="4" spans="1:5">
      <c r="A4" s="4" t="s">
        <v>661</v>
      </c>
      <c r="B4" s="6" t="n">
        <v>719</v>
      </c>
      <c r="C4" s="6" t="n">
        <v>719</v>
      </c>
      <c r="D4" s="6" t="n">
        <v>1438</v>
      </c>
      <c r="E4" s="6" t="n">
        <v>1438</v>
      </c>
    </row>
    <row r="5" spans="1:5">
      <c r="A5" s="4" t="s">
        <v>662</v>
      </c>
      <c r="B5" s="5" t="n">
        <v>2816</v>
      </c>
      <c r="C5" s="5" t="n">
        <v>2673</v>
      </c>
      <c r="D5" s="5" t="n">
        <v>5596</v>
      </c>
      <c r="E5" s="5" t="n">
        <v>5310</v>
      </c>
    </row>
    <row r="6" spans="1:5">
      <c r="A6" s="4" t="s">
        <v>663</v>
      </c>
      <c r="B6" s="5" t="n">
        <v>211</v>
      </c>
      <c r="C6" s="5" t="n">
        <v>190</v>
      </c>
      <c r="D6" s="5" t="n">
        <v>417</v>
      </c>
      <c r="E6" s="5" t="n">
        <v>375</v>
      </c>
    </row>
    <row r="7" spans="1:5">
      <c r="A7" s="4" t="s">
        <v>664</v>
      </c>
      <c r="B7" s="6" t="n">
        <v>3746</v>
      </c>
      <c r="C7" s="6" t="n">
        <v>3582</v>
      </c>
      <c r="D7" s="6" t="n">
        <v>7451</v>
      </c>
      <c r="E7" s="6" t="n">
        <v>71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60</v>
      </c>
      <c r="D2" s="2" t="s">
        <v>666</v>
      </c>
    </row>
    <row r="3" spans="1:4">
      <c r="A3" s="3" t="s">
        <v>240</v>
      </c>
    </row>
    <row r="4" spans="1:4">
      <c r="A4" s="4" t="s">
        <v>626</v>
      </c>
      <c r="B4" s="6" t="n">
        <v>287500</v>
      </c>
      <c r="C4" s="6" t="n">
        <v>287500</v>
      </c>
    </row>
    <row r="5" spans="1:4">
      <c r="A5" s="4" t="s">
        <v>604</v>
      </c>
      <c r="B5" s="5" t="n">
        <v>-17980</v>
      </c>
      <c r="C5" s="5" t="n">
        <v>-23993</v>
      </c>
    </row>
    <row r="6" spans="1:4">
      <c r="A6" s="4" t="s">
        <v>667</v>
      </c>
      <c r="B6" s="6" t="n">
        <v>269520</v>
      </c>
      <c r="C6" s="6" t="n">
        <v>263507</v>
      </c>
    </row>
    <row r="7" spans="1:4">
      <c r="A7" s="4" t="s">
        <v>668</v>
      </c>
      <c r="B7" s="7" t="n">
        <v>52.35</v>
      </c>
      <c r="D7" s="7" t="n">
        <v>52.35</v>
      </c>
    </row>
    <row r="8" spans="1:4">
      <c r="A8" s="4" t="s">
        <v>669</v>
      </c>
      <c r="B8" s="7" t="n">
        <v>73.29000000000001</v>
      </c>
    </row>
    <row r="9" spans="1:4">
      <c r="A9" s="4" t="s">
        <v>670</v>
      </c>
    </row>
    <row r="10" spans="1:4">
      <c r="A10" s="3" t="s">
        <v>240</v>
      </c>
    </row>
    <row r="11" spans="1:4">
      <c r="A11" s="4" t="s">
        <v>671</v>
      </c>
      <c r="B11" s="5" t="n">
        <v>5500</v>
      </c>
    </row>
    <row r="12" spans="1:4">
      <c r="A12" s="4" t="s">
        <v>672</v>
      </c>
      <c r="B12" s="7" t="n">
        <v>73.29000000000001</v>
      </c>
    </row>
    <row r="13" spans="1:4">
      <c r="A13" s="4" t="s">
        <v>673</v>
      </c>
    </row>
    <row r="14" spans="1:4">
      <c r="A14" s="3" t="s">
        <v>240</v>
      </c>
    </row>
    <row r="15" spans="1:4">
      <c r="A15" s="4" t="s">
        <v>674</v>
      </c>
      <c r="B15" s="5" t="n">
        <v>5500</v>
      </c>
    </row>
    <row r="16" spans="1:4">
      <c r="A16" s="4" t="s">
        <v>675</v>
      </c>
      <c r="B16" s="7" t="n">
        <v>52.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6</v>
      </c>
      <c r="B1" s="2" t="s">
        <v>2</v>
      </c>
      <c r="C1" s="2" t="s">
        <v>60</v>
      </c>
      <c r="D1" s="2" t="s">
        <v>598</v>
      </c>
    </row>
    <row r="2" spans="1:4">
      <c r="A2" s="3" t="s">
        <v>240</v>
      </c>
    </row>
    <row r="3" spans="1:4">
      <c r="A3" s="4" t="s">
        <v>537</v>
      </c>
      <c r="B3" s="6" t="n">
        <v>300000000</v>
      </c>
      <c r="D3" s="6" t="n">
        <v>300000000</v>
      </c>
    </row>
    <row r="4" spans="1:4">
      <c r="A4" s="4" t="s">
        <v>538</v>
      </c>
      <c r="B4" s="4" t="s">
        <v>606</v>
      </c>
      <c r="C4" s="4" t="s">
        <v>606</v>
      </c>
      <c r="D4" s="4" t="s">
        <v>6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77</v>
      </c>
      <c r="B1" s="2" t="s">
        <v>1</v>
      </c>
    </row>
    <row r="2" spans="1:4">
      <c r="B2" s="2" t="s">
        <v>2</v>
      </c>
      <c r="C2" s="2" t="s">
        <v>59</v>
      </c>
      <c r="D2" s="2" t="s">
        <v>60</v>
      </c>
    </row>
    <row r="3" spans="1:4">
      <c r="A3" s="3" t="s">
        <v>678</v>
      </c>
    </row>
    <row r="4" spans="1:4">
      <c r="A4" s="4" t="s">
        <v>553</v>
      </c>
      <c r="B4" s="6" t="n">
        <v>61223</v>
      </c>
    </row>
    <row r="5" spans="1:4">
      <c r="A5" s="4" t="s">
        <v>679</v>
      </c>
      <c r="B5" s="5" t="n">
        <v>2214</v>
      </c>
    </row>
    <row r="6" spans="1:4">
      <c r="A6" s="4" t="s">
        <v>680</v>
      </c>
      <c r="B6" s="5" t="n">
        <v>910</v>
      </c>
    </row>
    <row r="7" spans="1:4">
      <c r="A7" s="4" t="s">
        <v>406</v>
      </c>
      <c r="B7" s="5" t="n">
        <v>-3080</v>
      </c>
    </row>
    <row r="8" spans="1:4">
      <c r="A8" s="4" t="s">
        <v>567</v>
      </c>
      <c r="B8" s="5" t="n">
        <v>-166</v>
      </c>
    </row>
    <row r="9" spans="1:4">
      <c r="A9" s="4" t="s">
        <v>681</v>
      </c>
      <c r="B9" s="5" t="n">
        <v>61101</v>
      </c>
    </row>
    <row r="10" spans="1:4">
      <c r="A10" s="4" t="s">
        <v>682</v>
      </c>
      <c r="B10" s="5" t="n">
        <v>6874</v>
      </c>
      <c r="D10" s="6" t="n">
        <v>6810</v>
      </c>
    </row>
    <row r="11" spans="1:4">
      <c r="A11" s="4" t="s">
        <v>683</v>
      </c>
      <c r="B11" s="6" t="n">
        <v>54227</v>
      </c>
      <c r="C11" s="6" t="n">
        <v>54413</v>
      </c>
      <c r="D11" s="6" t="n">
        <v>544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684</v>
      </c>
      <c r="B1" s="2" t="s">
        <v>109</v>
      </c>
      <c r="C1" s="2" t="s">
        <v>1</v>
      </c>
    </row>
    <row r="2" spans="1:3">
      <c r="B2" s="2" t="s">
        <v>403</v>
      </c>
      <c r="C2" s="2" t="s">
        <v>403</v>
      </c>
    </row>
    <row r="3" spans="1:3">
      <c r="A3" s="3" t="s">
        <v>685</v>
      </c>
    </row>
    <row r="4" spans="1:3">
      <c r="A4" s="4" t="s">
        <v>686</v>
      </c>
      <c r="B4" s="6" t="n">
        <v>10600</v>
      </c>
      <c r="C4" s="6" t="n">
        <v>10597</v>
      </c>
    </row>
    <row r="5" spans="1:3">
      <c r="A5" s="4" t="s">
        <v>687</v>
      </c>
      <c r="B5" s="5" t="n">
        <v>7200</v>
      </c>
      <c r="C5" s="6" t="n">
        <v>7175</v>
      </c>
    </row>
    <row r="6" spans="1:3">
      <c r="A6" s="4" t="s">
        <v>688</v>
      </c>
    </row>
    <row r="7" spans="1:3">
      <c r="A7" s="3" t="s">
        <v>685</v>
      </c>
    </row>
    <row r="8" spans="1:3">
      <c r="A8" s="4" t="s">
        <v>686</v>
      </c>
      <c r="B8" s="6" t="n">
        <v>7000</v>
      </c>
    </row>
    <row r="9" spans="1:3">
      <c r="A9" s="4" t="s">
        <v>689</v>
      </c>
    </row>
    <row r="10" spans="1:3">
      <c r="A10" s="3" t="s">
        <v>685</v>
      </c>
    </row>
    <row r="11" spans="1:3">
      <c r="A11" s="4" t="s">
        <v>690</v>
      </c>
      <c r="B11" s="4" t="s">
        <v>691</v>
      </c>
      <c r="C11" s="4" t="s">
        <v>691</v>
      </c>
    </row>
    <row r="12" spans="1:3">
      <c r="A12" s="4" t="s">
        <v>692</v>
      </c>
      <c r="B12" s="4" t="s">
        <v>693</v>
      </c>
      <c r="C12" s="4" t="s">
        <v>693</v>
      </c>
    </row>
    <row r="13" spans="1:3">
      <c r="A13" s="4" t="s">
        <v>694</v>
      </c>
    </row>
    <row r="14" spans="1:3">
      <c r="A14" s="3" t="s">
        <v>685</v>
      </c>
    </row>
    <row r="15" spans="1:3">
      <c r="A15" s="4" t="s">
        <v>690</v>
      </c>
      <c r="B15" s="4" t="s">
        <v>695</v>
      </c>
      <c r="C15" s="4" t="s">
        <v>695</v>
      </c>
    </row>
    <row r="16" spans="1:3">
      <c r="A16" s="4" t="s">
        <v>696</v>
      </c>
      <c r="C16" s="4" t="s">
        <v>477</v>
      </c>
    </row>
    <row r="17" spans="1:3">
      <c r="A17" s="4" t="s">
        <v>697</v>
      </c>
    </row>
    <row r="18" spans="1:3">
      <c r="A18" s="3" t="s">
        <v>685</v>
      </c>
    </row>
    <row r="19" spans="1:3">
      <c r="A19" s="4" t="s">
        <v>690</v>
      </c>
      <c r="B19" s="4" t="s">
        <v>479</v>
      </c>
      <c r="C19" s="4" t="s">
        <v>479</v>
      </c>
    </row>
    <row r="20" spans="1:3">
      <c r="A20" s="4" t="s">
        <v>698</v>
      </c>
    </row>
    <row r="21" spans="1:3">
      <c r="A21" s="3" t="s">
        <v>685</v>
      </c>
    </row>
    <row r="22" spans="1:3">
      <c r="A22" s="4" t="s">
        <v>692</v>
      </c>
      <c r="B22" s="4" t="s">
        <v>479</v>
      </c>
      <c r="C22" s="4" t="s">
        <v>479</v>
      </c>
    </row>
    <row r="23" spans="1:3">
      <c r="A23" s="4" t="s">
        <v>699</v>
      </c>
    </row>
    <row r="24" spans="1:3">
      <c r="A24" s="3" t="s">
        <v>685</v>
      </c>
    </row>
    <row r="25" spans="1:3">
      <c r="A25" s="4" t="s">
        <v>690</v>
      </c>
      <c r="B25" s="4" t="s">
        <v>477</v>
      </c>
      <c r="C25" s="4" t="s">
        <v>477</v>
      </c>
    </row>
    <row r="26" spans="1:3">
      <c r="A26" s="4" t="s">
        <v>700</v>
      </c>
    </row>
    <row r="27" spans="1:3">
      <c r="A27" s="3" t="s">
        <v>685</v>
      </c>
    </row>
    <row r="28" spans="1:3">
      <c r="A28" s="4" t="s">
        <v>690</v>
      </c>
      <c r="B28" s="4" t="s">
        <v>491</v>
      </c>
      <c r="C28" s="4" t="s">
        <v>4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1</v>
      </c>
      <c r="B1" s="2" t="s">
        <v>2</v>
      </c>
      <c r="C1" s="2" t="s">
        <v>59</v>
      </c>
      <c r="D1" s="2" t="s">
        <v>60</v>
      </c>
    </row>
    <row r="2" spans="1:4">
      <c r="A2" s="3" t="s">
        <v>702</v>
      </c>
    </row>
    <row r="3" spans="1:4">
      <c r="A3" s="4" t="s">
        <v>74</v>
      </c>
      <c r="B3" s="6" t="n">
        <v>81355</v>
      </c>
      <c r="C3" s="6" t="n">
        <v>85068</v>
      </c>
      <c r="D3" s="6" t="n">
        <v>0</v>
      </c>
    </row>
    <row r="4" spans="1:4">
      <c r="A4" s="3" t="s">
        <v>703</v>
      </c>
    </row>
    <row r="5" spans="1:4">
      <c r="A5" s="4" t="s">
        <v>426</v>
      </c>
      <c r="B5" s="5" t="n">
        <v>19435</v>
      </c>
      <c r="C5" s="5" t="n">
        <v>20602</v>
      </c>
    </row>
    <row r="6" spans="1:4">
      <c r="A6" s="4" t="s">
        <v>86</v>
      </c>
      <c r="B6" s="5" t="n">
        <v>73246</v>
      </c>
      <c r="C6" s="5" t="n">
        <v>74746</v>
      </c>
      <c r="D6" s="6" t="n">
        <v>0</v>
      </c>
    </row>
    <row r="7" spans="1:4">
      <c r="A7" s="4" t="s">
        <v>704</v>
      </c>
      <c r="B7" s="6" t="n">
        <v>92681</v>
      </c>
      <c r="C7" s="6" t="n">
        <v>953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05</v>
      </c>
      <c r="B1" s="2" t="s">
        <v>109</v>
      </c>
      <c r="C1" s="2" t="s">
        <v>1</v>
      </c>
    </row>
    <row r="2" spans="1:3">
      <c r="B2" s="2" t="s">
        <v>2</v>
      </c>
      <c r="C2" s="2" t="s">
        <v>2</v>
      </c>
    </row>
    <row r="3" spans="1:3">
      <c r="A3" s="3" t="s">
        <v>685</v>
      </c>
    </row>
    <row r="4" spans="1:3">
      <c r="A4" s="4" t="s">
        <v>706</v>
      </c>
      <c r="B4" s="6" t="n">
        <v>8620</v>
      </c>
      <c r="C4" s="6" t="n">
        <v>17794</v>
      </c>
    </row>
    <row r="5" spans="1:3">
      <c r="A5" s="4" t="s">
        <v>707</v>
      </c>
      <c r="B5" s="5" t="n">
        <v>1100</v>
      </c>
      <c r="C5" s="5" t="n">
        <v>2200</v>
      </c>
    </row>
    <row r="6" spans="1:3">
      <c r="A6" s="4" t="s">
        <v>484</v>
      </c>
    </row>
    <row r="7" spans="1:3">
      <c r="A7" s="3" t="s">
        <v>685</v>
      </c>
    </row>
    <row r="8" spans="1:3">
      <c r="A8" s="4" t="s">
        <v>706</v>
      </c>
      <c r="B8" s="5" t="n">
        <v>6900</v>
      </c>
      <c r="C8" s="5" t="n">
        <v>14290</v>
      </c>
    </row>
    <row r="9" spans="1:3">
      <c r="A9" s="4" t="s">
        <v>485</v>
      </c>
    </row>
    <row r="10" spans="1:3">
      <c r="A10" s="3" t="s">
        <v>685</v>
      </c>
    </row>
    <row r="11" spans="1:3">
      <c r="A11" s="4" t="s">
        <v>706</v>
      </c>
      <c r="B11" s="6" t="n">
        <v>1720</v>
      </c>
      <c r="C11" s="6" t="n">
        <v>35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08</v>
      </c>
      <c r="B1" s="2" t="s">
        <v>2</v>
      </c>
      <c r="C1" s="2" t="s">
        <v>59</v>
      </c>
    </row>
    <row r="2" spans="1:3">
      <c r="A2" s="3" t="s">
        <v>247</v>
      </c>
    </row>
    <row r="3" spans="1:3">
      <c r="A3" s="4" t="s">
        <v>709</v>
      </c>
      <c r="B3" s="4" t="s">
        <v>710</v>
      </c>
      <c r="C3" s="4" t="s">
        <v>711</v>
      </c>
    </row>
    <row r="4" spans="1:3">
      <c r="A4" s="4" t="s">
        <v>712</v>
      </c>
      <c r="B4" s="4" t="s">
        <v>713</v>
      </c>
      <c r="C4" s="4" t="s">
        <v>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15</v>
      </c>
      <c r="B1" s="2" t="s">
        <v>109</v>
      </c>
      <c r="C1" s="2" t="s">
        <v>1</v>
      </c>
    </row>
    <row r="2" spans="1:3">
      <c r="B2" s="2" t="s">
        <v>2</v>
      </c>
      <c r="C2" s="2" t="s">
        <v>2</v>
      </c>
    </row>
    <row r="3" spans="1:3">
      <c r="A3" s="3" t="s">
        <v>247</v>
      </c>
    </row>
    <row r="4" spans="1:3">
      <c r="A4" s="4" t="s">
        <v>686</v>
      </c>
      <c r="B4" s="6" t="n">
        <v>10600</v>
      </c>
      <c r="C4" s="6" t="n">
        <v>10597</v>
      </c>
    </row>
    <row r="5" spans="1:3">
      <c r="A5" s="4" t="s">
        <v>687</v>
      </c>
      <c r="B5" s="6" t="n">
        <v>7200</v>
      </c>
      <c r="C5" s="6" t="n">
        <v>7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109</v>
      </c>
      <c r="D1" s="2" t="s">
        <v>1</v>
      </c>
    </row>
    <row r="2" spans="1:5">
      <c r="B2" s="2" t="s">
        <v>2</v>
      </c>
      <c r="C2" s="2" t="s">
        <v>61</v>
      </c>
      <c r="D2" s="2" t="s">
        <v>2</v>
      </c>
      <c r="E2" s="2" t="s">
        <v>61</v>
      </c>
    </row>
    <row r="3" spans="1:5">
      <c r="A3" s="3" t="s">
        <v>182</v>
      </c>
    </row>
    <row r="4" spans="1:5">
      <c r="A4" s="4" t="s">
        <v>178</v>
      </c>
      <c r="B4" s="6" t="n">
        <v>-4082</v>
      </c>
      <c r="D4" s="6" t="n">
        <v>-7277</v>
      </c>
    </row>
    <row r="5" spans="1:5">
      <c r="A5" s="4" t="s">
        <v>183</v>
      </c>
      <c r="C5" s="6" t="n">
        <v>833</v>
      </c>
      <c r="E5" s="6" t="n">
        <v>5976</v>
      </c>
    </row>
    <row r="6" spans="1:5">
      <c r="A6" s="4" t="s">
        <v>180</v>
      </c>
      <c r="B6" s="6" t="n">
        <v>-162</v>
      </c>
      <c r="C6" s="6" t="n">
        <v>225</v>
      </c>
      <c r="D6" s="6" t="n">
        <v>-242</v>
      </c>
      <c r="E6" s="6" t="n">
        <v>24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59</v>
      </c>
      <c r="D1" s="2" t="s">
        <v>60</v>
      </c>
    </row>
    <row r="2" spans="1:4">
      <c r="A2" s="3" t="s">
        <v>247</v>
      </c>
    </row>
    <row r="3" spans="1:4">
      <c r="A3" s="4" t="s">
        <v>52</v>
      </c>
      <c r="B3" s="6" t="n">
        <v>10310</v>
      </c>
    </row>
    <row r="4" spans="1:4">
      <c r="A4" s="4" t="s">
        <v>717</v>
      </c>
      <c r="B4" s="5" t="n">
        <v>21102</v>
      </c>
    </row>
    <row r="5" spans="1:4">
      <c r="A5" s="4" t="s">
        <v>718</v>
      </c>
      <c r="B5" s="5" t="n">
        <v>19058</v>
      </c>
    </row>
    <row r="6" spans="1:4">
      <c r="A6" s="4" t="s">
        <v>719</v>
      </c>
      <c r="B6" s="5" t="n">
        <v>11729</v>
      </c>
    </row>
    <row r="7" spans="1:4">
      <c r="A7" s="4" t="s">
        <v>720</v>
      </c>
      <c r="B7" s="5" t="n">
        <v>8146</v>
      </c>
    </row>
    <row r="8" spans="1:4">
      <c r="A8" s="4" t="s">
        <v>721</v>
      </c>
      <c r="B8" s="5" t="n">
        <v>35977</v>
      </c>
    </row>
    <row r="9" spans="1:4">
      <c r="A9" s="4" t="s">
        <v>722</v>
      </c>
      <c r="B9" s="5" t="n">
        <v>106322</v>
      </c>
    </row>
    <row r="10" spans="1:4">
      <c r="A10" s="4" t="s">
        <v>723</v>
      </c>
      <c r="B10" s="5" t="n">
        <v>-13641</v>
      </c>
    </row>
    <row r="11" spans="1:4">
      <c r="A11" s="4" t="s">
        <v>724</v>
      </c>
      <c r="B11" s="5" t="n">
        <v>92681</v>
      </c>
      <c r="C11" s="6" t="n">
        <v>95348</v>
      </c>
    </row>
    <row r="12" spans="1:4">
      <c r="A12" s="4" t="s">
        <v>426</v>
      </c>
      <c r="B12" s="5" t="n">
        <v>19435</v>
      </c>
      <c r="C12" s="5" t="n">
        <v>20602</v>
      </c>
    </row>
    <row r="13" spans="1:4">
      <c r="A13" s="4" t="s">
        <v>86</v>
      </c>
      <c r="B13" s="6" t="n">
        <v>73246</v>
      </c>
      <c r="C13" s="6" t="n">
        <v>74746</v>
      </c>
      <c r="D1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25</v>
      </c>
      <c r="B1" s="2" t="s">
        <v>614</v>
      </c>
    </row>
    <row r="2" spans="1:2">
      <c r="A2" s="3" t="s">
        <v>247</v>
      </c>
    </row>
    <row r="3" spans="1:2">
      <c r="A3" s="4" t="s">
        <v>52</v>
      </c>
      <c r="B3" s="6" t="n">
        <v>36590</v>
      </c>
    </row>
    <row r="4" spans="1:2">
      <c r="A4" s="4" t="s">
        <v>717</v>
      </c>
      <c r="B4" s="5" t="n">
        <v>29760</v>
      </c>
    </row>
    <row r="5" spans="1:2">
      <c r="A5" s="4" t="s">
        <v>718</v>
      </c>
      <c r="B5" s="5" t="n">
        <v>24990</v>
      </c>
    </row>
    <row r="6" spans="1:2">
      <c r="A6" s="4" t="s">
        <v>719</v>
      </c>
      <c r="B6" s="5" t="n">
        <v>13081</v>
      </c>
    </row>
    <row r="7" spans="1:2">
      <c r="A7" s="4" t="s">
        <v>720</v>
      </c>
      <c r="B7" s="5" t="n">
        <v>8523</v>
      </c>
    </row>
    <row r="8" spans="1:2">
      <c r="A8" s="4" t="s">
        <v>726</v>
      </c>
      <c r="B8" s="5" t="n">
        <v>39222</v>
      </c>
    </row>
    <row r="9" spans="1:2">
      <c r="A9" s="4" t="s">
        <v>148</v>
      </c>
      <c r="B9" s="6" t="n">
        <v>1521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27</v>
      </c>
      <c r="B1" s="2" t="s">
        <v>2</v>
      </c>
      <c r="C1" s="2" t="s">
        <v>59</v>
      </c>
      <c r="D1" s="2" t="s">
        <v>60</v>
      </c>
    </row>
    <row r="2" spans="1:4">
      <c r="A2" s="3" t="s">
        <v>79</v>
      </c>
    </row>
    <row r="3" spans="1:4">
      <c r="A3" s="4" t="s">
        <v>426</v>
      </c>
      <c r="B3" s="6" t="n">
        <v>19435</v>
      </c>
      <c r="C3" s="6" t="n">
        <v>20602</v>
      </c>
    </row>
    <row r="4" spans="1:4">
      <c r="A4" s="4" t="s">
        <v>85</v>
      </c>
      <c r="B4" s="5" t="n">
        <v>6874</v>
      </c>
      <c r="D4" s="6" t="n">
        <v>6810</v>
      </c>
    </row>
    <row r="5" spans="1:4">
      <c r="A5" s="4" t="s">
        <v>728</v>
      </c>
      <c r="B5" s="5" t="n">
        <v>6828</v>
      </c>
      <c r="D5" s="5" t="n">
        <v>0</v>
      </c>
    </row>
    <row r="6" spans="1:4">
      <c r="A6" s="4" t="s">
        <v>729</v>
      </c>
      <c r="B6" s="5" t="n">
        <v>6680</v>
      </c>
      <c r="D6" s="5" t="n">
        <v>396</v>
      </c>
    </row>
    <row r="7" spans="1:4">
      <c r="A7" s="4" t="s">
        <v>730</v>
      </c>
      <c r="B7" s="5" t="n">
        <v>4103</v>
      </c>
      <c r="D7" s="5" t="n">
        <v>4109</v>
      </c>
    </row>
    <row r="8" spans="1:4">
      <c r="A8" s="4" t="s">
        <v>731</v>
      </c>
      <c r="B8" s="5" t="n">
        <v>8427</v>
      </c>
      <c r="D8" s="5" t="n">
        <v>8951</v>
      </c>
    </row>
    <row r="9" spans="1:4">
      <c r="A9" s="4" t="s">
        <v>732</v>
      </c>
      <c r="B9" s="5" t="n">
        <v>52347</v>
      </c>
      <c r="C9" s="5" t="n">
        <v>40868</v>
      </c>
      <c r="D9" s="5" t="n">
        <v>20266</v>
      </c>
    </row>
    <row r="10" spans="1:4">
      <c r="A10" s="3" t="s">
        <v>733</v>
      </c>
    </row>
    <row r="11" spans="1:4">
      <c r="A11" s="4" t="s">
        <v>728</v>
      </c>
      <c r="B11" s="5" t="n">
        <v>23508</v>
      </c>
      <c r="D11" s="5" t="n">
        <v>38266</v>
      </c>
    </row>
    <row r="12" spans="1:4">
      <c r="A12" s="4" t="s">
        <v>729</v>
      </c>
      <c r="B12" s="5" t="n">
        <v>12488</v>
      </c>
      <c r="D12" s="5" t="n">
        <v>2894</v>
      </c>
    </row>
    <row r="13" spans="1:4">
      <c r="A13" s="4" t="s">
        <v>730</v>
      </c>
      <c r="B13" s="5" t="n">
        <v>4090</v>
      </c>
      <c r="D13" s="5" t="n">
        <v>4319</v>
      </c>
    </row>
    <row r="14" spans="1:4">
      <c r="A14" s="4" t="s">
        <v>731</v>
      </c>
      <c r="B14" s="5" t="n">
        <v>14553</v>
      </c>
      <c r="D14" s="5" t="n">
        <v>22261</v>
      </c>
    </row>
    <row r="15" spans="1:4">
      <c r="A15" s="4" t="s">
        <v>734</v>
      </c>
      <c r="B15" s="6" t="n">
        <v>54639</v>
      </c>
      <c r="C15" s="6" t="n">
        <v>61390</v>
      </c>
      <c r="D15" s="6" t="n">
        <v>677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735</v>
      </c>
      <c r="B1" s="2" t="s">
        <v>736</v>
      </c>
      <c r="C1" s="2" t="s">
        <v>737</v>
      </c>
    </row>
    <row r="2" spans="1:3">
      <c r="A2" s="4" t="s">
        <v>738</v>
      </c>
    </row>
    <row r="3" spans="1:3">
      <c r="A3" s="3" t="s">
        <v>739</v>
      </c>
    </row>
    <row r="4" spans="1:3">
      <c r="A4" s="4" t="s">
        <v>740</v>
      </c>
      <c r="C4" s="8" t="n">
        <v>1.8</v>
      </c>
    </row>
    <row r="5" spans="1:3">
      <c r="A5" s="4" t="s">
        <v>741</v>
      </c>
    </row>
    <row r="6" spans="1:3">
      <c r="A6" s="3" t="s">
        <v>739</v>
      </c>
    </row>
    <row r="7" spans="1:3">
      <c r="A7" s="4" t="s">
        <v>742</v>
      </c>
      <c r="B7" s="5" t="n">
        <v>0</v>
      </c>
      <c r="C7" s="5" t="n">
        <v>0</v>
      </c>
    </row>
    <row r="8" spans="1:3">
      <c r="A8" s="4" t="s">
        <v>743</v>
      </c>
      <c r="B8" s="8" t="n">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4</v>
      </c>
      <c r="B1" s="2" t="s">
        <v>403</v>
      </c>
      <c r="C1" s="2" t="s">
        <v>745</v>
      </c>
      <c r="D1" s="2" t="s">
        <v>746</v>
      </c>
      <c r="E1" s="2" t="s">
        <v>747</v>
      </c>
    </row>
    <row r="2" spans="1:5">
      <c r="A2" s="4" t="s">
        <v>748</v>
      </c>
    </row>
    <row r="3" spans="1:5">
      <c r="A3" s="3" t="s">
        <v>739</v>
      </c>
    </row>
    <row r="4" spans="1:5">
      <c r="A4" s="4" t="s">
        <v>740</v>
      </c>
      <c r="B4" s="6" t="n">
        <v>1000</v>
      </c>
    </row>
    <row r="5" spans="1:5">
      <c r="A5" s="4" t="s">
        <v>749</v>
      </c>
      <c r="B5" s="4" t="s">
        <v>750</v>
      </c>
      <c r="C5" s="4" t="s">
        <v>750</v>
      </c>
      <c r="D5" s="4" t="s">
        <v>750</v>
      </c>
      <c r="E5" s="4" t="s">
        <v>750</v>
      </c>
    </row>
    <row r="6" spans="1:5">
      <c r="A6" s="4" t="s">
        <v>751</v>
      </c>
    </row>
    <row r="7" spans="1:5">
      <c r="A7" s="3" t="s">
        <v>739</v>
      </c>
    </row>
    <row r="8" spans="1:5">
      <c r="A8" s="4" t="s">
        <v>740</v>
      </c>
      <c r="D8" s="6" t="n">
        <v>125</v>
      </c>
    </row>
    <row r="9" spans="1:5">
      <c r="A9" s="4" t="s">
        <v>749</v>
      </c>
      <c r="B9" s="4" t="s">
        <v>752</v>
      </c>
      <c r="C9" s="4" t="s">
        <v>752</v>
      </c>
      <c r="D9" s="4" t="s">
        <v>752</v>
      </c>
      <c r="E9" s="4" t="s">
        <v>752</v>
      </c>
    </row>
    <row r="10" spans="1:5">
      <c r="A10" s="4" t="s">
        <v>753</v>
      </c>
    </row>
    <row r="11" spans="1:5">
      <c r="A11" s="3" t="s">
        <v>739</v>
      </c>
    </row>
    <row r="12" spans="1:5">
      <c r="A12" s="4" t="s">
        <v>754</v>
      </c>
      <c r="E12" s="11" t="n">
        <v>550</v>
      </c>
    </row>
    <row r="13" spans="1:5">
      <c r="A13" s="4" t="s">
        <v>749</v>
      </c>
      <c r="B13" s="4" t="s">
        <v>755</v>
      </c>
      <c r="C13" s="4" t="s">
        <v>755</v>
      </c>
      <c r="D13" s="4" t="s">
        <v>755</v>
      </c>
      <c r="E13" s="4" t="s">
        <v>755</v>
      </c>
    </row>
    <row r="14" spans="1:5">
      <c r="A14" s="4" t="s">
        <v>756</v>
      </c>
    </row>
    <row r="15" spans="1:5">
      <c r="A15" s="3" t="s">
        <v>739</v>
      </c>
    </row>
    <row r="16" spans="1:5">
      <c r="A16" s="4" t="s">
        <v>740</v>
      </c>
      <c r="C16" s="6" t="n">
        <v>150</v>
      </c>
    </row>
    <row r="17" spans="1:5">
      <c r="A17" s="4" t="s">
        <v>749</v>
      </c>
      <c r="B17" s="4" t="s">
        <v>757</v>
      </c>
      <c r="C17" s="4" t="s">
        <v>757</v>
      </c>
      <c r="D17" s="4" t="s">
        <v>757</v>
      </c>
      <c r="E17" s="4" t="s">
        <v>757</v>
      </c>
    </row>
    <row r="18" spans="1:5">
      <c r="A18" s="4" t="s">
        <v>758</v>
      </c>
    </row>
    <row r="19" spans="1:5">
      <c r="A19" s="3" t="s">
        <v>739</v>
      </c>
    </row>
    <row r="20" spans="1:5">
      <c r="A20" s="4" t="s">
        <v>740</v>
      </c>
      <c r="B20" s="6" t="n">
        <v>1000</v>
      </c>
    </row>
    <row r="21" spans="1:5">
      <c r="A21" s="4" t="s">
        <v>749</v>
      </c>
      <c r="B21" s="4" t="s">
        <v>750</v>
      </c>
      <c r="C21" s="4" t="s">
        <v>750</v>
      </c>
      <c r="D21" s="4" t="s">
        <v>750</v>
      </c>
      <c r="E21" s="4" t="s">
        <v>750</v>
      </c>
    </row>
    <row r="22" spans="1:5">
      <c r="A22" s="4" t="s">
        <v>759</v>
      </c>
    </row>
    <row r="23" spans="1:5">
      <c r="A23" s="3" t="s">
        <v>739</v>
      </c>
    </row>
    <row r="24" spans="1:5">
      <c r="A24" s="4" t="s">
        <v>740</v>
      </c>
      <c r="D24" s="6" t="n">
        <v>125</v>
      </c>
    </row>
    <row r="25" spans="1:5">
      <c r="A25" s="4" t="s">
        <v>749</v>
      </c>
      <c r="B25" s="4" t="s">
        <v>752</v>
      </c>
      <c r="C25" s="4" t="s">
        <v>752</v>
      </c>
      <c r="D25" s="4" t="s">
        <v>752</v>
      </c>
      <c r="E25" s="4" t="s">
        <v>752</v>
      </c>
    </row>
    <row r="26" spans="1:5">
      <c r="A26" s="4" t="s">
        <v>760</v>
      </c>
    </row>
    <row r="27" spans="1:5">
      <c r="A27" s="3" t="s">
        <v>739</v>
      </c>
    </row>
    <row r="28" spans="1:5">
      <c r="A28" s="4" t="s">
        <v>754</v>
      </c>
      <c r="E28" s="11" t="n">
        <v>500</v>
      </c>
    </row>
    <row r="29" spans="1:5">
      <c r="A29" s="4" t="s">
        <v>749</v>
      </c>
      <c r="B29" s="4" t="s">
        <v>761</v>
      </c>
      <c r="C29" s="4" t="s">
        <v>761</v>
      </c>
      <c r="D29" s="4" t="s">
        <v>761</v>
      </c>
      <c r="E29" s="4" t="s">
        <v>761</v>
      </c>
    </row>
    <row r="30" spans="1:5">
      <c r="A30" s="4" t="s">
        <v>762</v>
      </c>
    </row>
    <row r="31" spans="1:5">
      <c r="A31" s="3" t="s">
        <v>739</v>
      </c>
    </row>
    <row r="32" spans="1:5">
      <c r="A32" s="4" t="s">
        <v>740</v>
      </c>
      <c r="C32" s="6" t="n">
        <v>100</v>
      </c>
    </row>
    <row r="33" spans="1:5">
      <c r="A33" s="4" t="s">
        <v>749</v>
      </c>
      <c r="B33" s="4" t="s">
        <v>757</v>
      </c>
      <c r="C33" s="4" t="s">
        <v>757</v>
      </c>
      <c r="D33" s="4" t="s">
        <v>757</v>
      </c>
      <c r="E33" s="4" t="s">
        <v>757</v>
      </c>
    </row>
    <row r="34" spans="1:5">
      <c r="A34" s="4" t="s">
        <v>763</v>
      </c>
    </row>
    <row r="35" spans="1:5">
      <c r="A35" s="3" t="s">
        <v>739</v>
      </c>
    </row>
    <row r="36" spans="1:5">
      <c r="A36" s="4" t="s">
        <v>740</v>
      </c>
      <c r="B36" s="6" t="n">
        <v>600</v>
      </c>
    </row>
    <row r="37" spans="1:5">
      <c r="A37" s="4" t="s">
        <v>749</v>
      </c>
      <c r="B37" s="4" t="s">
        <v>757</v>
      </c>
      <c r="C37" s="4" t="s">
        <v>757</v>
      </c>
      <c r="D37" s="4" t="s">
        <v>757</v>
      </c>
      <c r="E37" s="4" t="s">
        <v>757</v>
      </c>
    </row>
    <row r="38" spans="1:5">
      <c r="A38" s="4" t="s">
        <v>764</v>
      </c>
    </row>
    <row r="39" spans="1:5">
      <c r="A39" s="3" t="s">
        <v>739</v>
      </c>
    </row>
    <row r="40" spans="1:5">
      <c r="A40" s="4" t="s">
        <v>740</v>
      </c>
      <c r="D40" s="6" t="n">
        <v>125</v>
      </c>
    </row>
    <row r="41" spans="1:5">
      <c r="A41" s="4" t="s">
        <v>749</v>
      </c>
      <c r="B41" s="4" t="s">
        <v>752</v>
      </c>
      <c r="C41" s="4" t="s">
        <v>752</v>
      </c>
      <c r="D41" s="4" t="s">
        <v>752</v>
      </c>
      <c r="E41" s="4" t="s">
        <v>752</v>
      </c>
    </row>
    <row r="42" spans="1:5">
      <c r="A42" s="4" t="s">
        <v>765</v>
      </c>
    </row>
    <row r="43" spans="1:5">
      <c r="A43" s="3" t="s">
        <v>739</v>
      </c>
    </row>
    <row r="44" spans="1:5">
      <c r="A44" s="4" t="s">
        <v>754</v>
      </c>
      <c r="E44" s="11" t="n">
        <v>500</v>
      </c>
    </row>
    <row r="45" spans="1:5">
      <c r="A45" s="4" t="s">
        <v>749</v>
      </c>
      <c r="B45" s="4" t="s">
        <v>761</v>
      </c>
      <c r="C45" s="4" t="s">
        <v>761</v>
      </c>
      <c r="D45" s="4" t="s">
        <v>761</v>
      </c>
      <c r="E45" s="4" t="s">
        <v>761</v>
      </c>
    </row>
    <row r="46" spans="1:5">
      <c r="A46" s="4" t="s">
        <v>766</v>
      </c>
    </row>
    <row r="47" spans="1:5">
      <c r="A47" s="3" t="s">
        <v>739</v>
      </c>
    </row>
    <row r="48" spans="1:5">
      <c r="A48" s="4" t="s">
        <v>740</v>
      </c>
      <c r="B48" s="6" t="n">
        <v>400</v>
      </c>
    </row>
    <row r="49" spans="1:5">
      <c r="A49" s="4" t="s">
        <v>749</v>
      </c>
      <c r="B49" s="4" t="s">
        <v>767</v>
      </c>
      <c r="C49" s="4" t="s">
        <v>767</v>
      </c>
      <c r="D49" s="4" t="s">
        <v>767</v>
      </c>
      <c r="E49" s="4" t="s">
        <v>767</v>
      </c>
    </row>
    <row r="50" spans="1:5">
      <c r="A50" s="4" t="s">
        <v>768</v>
      </c>
    </row>
    <row r="51" spans="1:5">
      <c r="A51" s="3" t="s">
        <v>739</v>
      </c>
    </row>
    <row r="52" spans="1:5">
      <c r="A52" s="4" t="s">
        <v>754</v>
      </c>
      <c r="E52" s="11" t="n">
        <v>500</v>
      </c>
    </row>
    <row r="53" spans="1:5">
      <c r="A53" s="4" t="s">
        <v>749</v>
      </c>
      <c r="B53" s="4" t="s">
        <v>761</v>
      </c>
      <c r="C53" s="4" t="s">
        <v>761</v>
      </c>
      <c r="D53" s="4" t="s">
        <v>761</v>
      </c>
      <c r="E53" s="4" t="s">
        <v>761</v>
      </c>
    </row>
    <row r="54" spans="1:5">
      <c r="A54" s="4" t="s">
        <v>769</v>
      </c>
    </row>
    <row r="55" spans="1:5">
      <c r="A55" s="3" t="s">
        <v>739</v>
      </c>
    </row>
    <row r="56" spans="1:5">
      <c r="A56" s="4" t="s">
        <v>740</v>
      </c>
      <c r="B56" s="6" t="n">
        <v>200</v>
      </c>
    </row>
    <row r="57" spans="1:5">
      <c r="A57" s="4" t="s">
        <v>749</v>
      </c>
      <c r="B57" s="4" t="s">
        <v>770</v>
      </c>
      <c r="C57" s="4" t="s">
        <v>770</v>
      </c>
      <c r="D57" s="4" t="s">
        <v>770</v>
      </c>
      <c r="E57" s="4" t="s">
        <v>770</v>
      </c>
    </row>
    <row r="58" spans="1:5">
      <c r="A58" s="4" t="s">
        <v>771</v>
      </c>
    </row>
    <row r="59" spans="1:5">
      <c r="A59" s="3" t="s">
        <v>739</v>
      </c>
    </row>
    <row r="60" spans="1:5">
      <c r="A60" s="4" t="s">
        <v>754</v>
      </c>
      <c r="E60" s="11" t="n">
        <v>80</v>
      </c>
    </row>
    <row r="61" spans="1:5">
      <c r="A61" s="4" t="s">
        <v>749</v>
      </c>
      <c r="B61" s="4" t="s">
        <v>772</v>
      </c>
      <c r="C61" s="4" t="s">
        <v>772</v>
      </c>
      <c r="D61" s="4" t="s">
        <v>772</v>
      </c>
      <c r="E61" s="4" t="s">
        <v>772</v>
      </c>
    </row>
    <row r="62" spans="1:5">
      <c r="A62" s="4" t="s">
        <v>773</v>
      </c>
    </row>
    <row r="63" spans="1:5">
      <c r="A63" s="3" t="s">
        <v>739</v>
      </c>
    </row>
    <row r="64" spans="1:5">
      <c r="A64" s="4" t="s">
        <v>754</v>
      </c>
      <c r="E64" s="11" t="n">
        <v>50</v>
      </c>
    </row>
    <row r="65" spans="1:5">
      <c r="A65" s="4" t="s">
        <v>749</v>
      </c>
      <c r="B65" s="4" t="s">
        <v>772</v>
      </c>
      <c r="C65" s="4" t="s">
        <v>772</v>
      </c>
      <c r="D65" s="4" t="s">
        <v>772</v>
      </c>
      <c r="E65" s="4" t="s">
        <v>7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0</v>
      </c>
    </row>
    <row r="2" spans="1:3">
      <c r="A2" s="3" t="s">
        <v>775</v>
      </c>
    </row>
    <row r="3" spans="1:3">
      <c r="A3" s="4" t="s">
        <v>776</v>
      </c>
      <c r="B3" s="6" t="n">
        <v>-6680</v>
      </c>
      <c r="C3" s="6" t="n">
        <v>-396</v>
      </c>
    </row>
    <row r="4" spans="1:3">
      <c r="A4" s="4" t="s">
        <v>777</v>
      </c>
      <c r="B4" s="5" t="n">
        <v>-12488</v>
      </c>
      <c r="C4" s="5" t="n">
        <v>-2894</v>
      </c>
    </row>
    <row r="5" spans="1:3">
      <c r="A5" s="4" t="s">
        <v>778</v>
      </c>
    </row>
    <row r="6" spans="1:3">
      <c r="A6" s="3" t="s">
        <v>775</v>
      </c>
    </row>
    <row r="7" spans="1:3">
      <c r="A7" s="4" t="s">
        <v>779</v>
      </c>
      <c r="B7" s="5" t="n">
        <v>-17346</v>
      </c>
      <c r="C7" s="5" t="n">
        <v>16515</v>
      </c>
    </row>
    <row r="8" spans="1:3">
      <c r="A8" s="4" t="s">
        <v>780</v>
      </c>
    </row>
    <row r="9" spans="1:3">
      <c r="A9" s="3" t="s">
        <v>775</v>
      </c>
    </row>
    <row r="10" spans="1:3">
      <c r="A10" s="4" t="s">
        <v>781</v>
      </c>
      <c r="B10" s="5" t="n">
        <v>1273</v>
      </c>
      <c r="C10" s="5" t="n">
        <v>4489</v>
      </c>
    </row>
    <row r="11" spans="1:3">
      <c r="A11" s="4" t="s">
        <v>782</v>
      </c>
    </row>
    <row r="12" spans="1:3">
      <c r="A12" s="3" t="s">
        <v>775</v>
      </c>
    </row>
    <row r="13" spans="1:3">
      <c r="A13" s="4" t="s">
        <v>783</v>
      </c>
      <c r="B13" s="5" t="n">
        <v>549</v>
      </c>
      <c r="C13" s="5" t="n">
        <v>15316</v>
      </c>
    </row>
    <row r="14" spans="1:3">
      <c r="A14" s="4" t="s">
        <v>784</v>
      </c>
    </row>
    <row r="15" spans="1:3">
      <c r="A15" s="3" t="s">
        <v>775</v>
      </c>
    </row>
    <row r="16" spans="1:3">
      <c r="A16" s="4" t="s">
        <v>776</v>
      </c>
      <c r="B16" s="5" t="n">
        <v>-6680</v>
      </c>
      <c r="C16" s="5" t="n">
        <v>-396</v>
      </c>
    </row>
    <row r="17" spans="1:3">
      <c r="A17" s="4" t="s">
        <v>785</v>
      </c>
    </row>
    <row r="18" spans="1:3">
      <c r="A18" s="3" t="s">
        <v>775</v>
      </c>
    </row>
    <row r="19" spans="1:3">
      <c r="A19" s="4" t="s">
        <v>777</v>
      </c>
      <c r="B19" s="6" t="n">
        <v>-12488</v>
      </c>
      <c r="C19" s="6" t="n">
        <v>-28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09</v>
      </c>
      <c r="D1" s="2" t="s">
        <v>1</v>
      </c>
    </row>
    <row r="2" spans="1:5">
      <c r="B2" s="2" t="s">
        <v>2</v>
      </c>
      <c r="C2" s="2" t="s">
        <v>61</v>
      </c>
      <c r="D2" s="2" t="s">
        <v>2</v>
      </c>
      <c r="E2" s="2" t="s">
        <v>61</v>
      </c>
    </row>
    <row r="3" spans="1:5">
      <c r="A3" s="3" t="s">
        <v>787</v>
      </c>
    </row>
    <row r="4" spans="1:5">
      <c r="A4" s="4" t="s">
        <v>788</v>
      </c>
      <c r="B4" s="6" t="n">
        <v>-13543</v>
      </c>
      <c r="D4" s="6" t="n">
        <v>-25964</v>
      </c>
    </row>
    <row r="5" spans="1:5">
      <c r="A5" s="4" t="s">
        <v>788</v>
      </c>
      <c r="C5" s="6" t="n">
        <v>747</v>
      </c>
      <c r="E5" s="6" t="n">
        <v>15519</v>
      </c>
    </row>
    <row r="6" spans="1:5">
      <c r="A6" s="4" t="s">
        <v>789</v>
      </c>
      <c r="B6" s="5" t="n">
        <v>63</v>
      </c>
      <c r="D6" s="5" t="n">
        <v>345</v>
      </c>
    </row>
    <row r="7" spans="1:5">
      <c r="A7" s="4" t="s">
        <v>789</v>
      </c>
      <c r="C7" s="5" t="n">
        <v>-1283</v>
      </c>
      <c r="E7" s="5" t="n">
        <v>-3872</v>
      </c>
    </row>
    <row r="8" spans="1:5">
      <c r="A8" s="4" t="s">
        <v>790</v>
      </c>
    </row>
    <row r="9" spans="1:5">
      <c r="A9" s="3" t="s">
        <v>787</v>
      </c>
    </row>
    <row r="10" spans="1:5">
      <c r="A10" s="4" t="s">
        <v>788</v>
      </c>
      <c r="B10" s="5" t="n">
        <v>-13474</v>
      </c>
      <c r="D10" s="5" t="n">
        <v>-25583</v>
      </c>
    </row>
    <row r="11" spans="1:5">
      <c r="A11" s="4" t="s">
        <v>788</v>
      </c>
      <c r="C11" s="5" t="n">
        <v>747</v>
      </c>
      <c r="E11" s="5" t="n">
        <v>15519</v>
      </c>
    </row>
    <row r="12" spans="1:5">
      <c r="A12" s="4" t="s">
        <v>789</v>
      </c>
      <c r="B12" s="5" t="n">
        <v>120</v>
      </c>
      <c r="D12" s="5" t="n">
        <v>458</v>
      </c>
    </row>
    <row r="13" spans="1:5">
      <c r="A13" s="4" t="s">
        <v>789</v>
      </c>
      <c r="C13" s="5" t="n">
        <v>-1283</v>
      </c>
      <c r="E13" s="5" t="n">
        <v>-3872</v>
      </c>
    </row>
    <row r="14" spans="1:5">
      <c r="A14" s="4" t="s">
        <v>791</v>
      </c>
    </row>
    <row r="15" spans="1:5">
      <c r="A15" s="3" t="s">
        <v>787</v>
      </c>
    </row>
    <row r="16" spans="1:5">
      <c r="A16" s="4" t="s">
        <v>788</v>
      </c>
      <c r="B16" s="5" t="n">
        <v>-69</v>
      </c>
      <c r="D16" s="5" t="n">
        <v>-381</v>
      </c>
    </row>
    <row r="17" spans="1:5">
      <c r="A17" s="4" t="s">
        <v>788</v>
      </c>
      <c r="C17" s="5" t="n">
        <v>0</v>
      </c>
      <c r="E17" s="5" t="n">
        <v>0</v>
      </c>
    </row>
    <row r="18" spans="1:5">
      <c r="A18" s="4" t="s">
        <v>789</v>
      </c>
      <c r="B18" s="6" t="n">
        <v>-57</v>
      </c>
      <c r="D18" s="6" t="n">
        <v>-113</v>
      </c>
    </row>
    <row r="19" spans="1:5">
      <c r="A19" s="4" t="s">
        <v>789</v>
      </c>
      <c r="C19" s="6" t="n">
        <v>0</v>
      </c>
      <c r="E19"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09</v>
      </c>
      <c r="D1" s="2" t="s">
        <v>1</v>
      </c>
    </row>
    <row r="2" spans="1:5">
      <c r="B2" s="2" t="s">
        <v>2</v>
      </c>
      <c r="C2" s="2" t="s">
        <v>61</v>
      </c>
      <c r="D2" s="2" t="s">
        <v>2</v>
      </c>
      <c r="E2" s="2" t="s">
        <v>61</v>
      </c>
    </row>
    <row r="3" spans="1:5">
      <c r="A3" s="3" t="s">
        <v>787</v>
      </c>
    </row>
    <row r="4" spans="1:5">
      <c r="A4" s="4" t="s">
        <v>113</v>
      </c>
      <c r="B4" s="6" t="n">
        <v>222382</v>
      </c>
      <c r="C4" s="6" t="n">
        <v>225439</v>
      </c>
      <c r="D4" s="6" t="n">
        <v>440465</v>
      </c>
      <c r="E4" s="6" t="n">
        <v>453691</v>
      </c>
    </row>
    <row r="5" spans="1:5">
      <c r="A5" s="4" t="s">
        <v>124</v>
      </c>
      <c r="B5" s="5" t="n">
        <v>6871</v>
      </c>
      <c r="C5" s="5" t="n">
        <v>9159</v>
      </c>
      <c r="D5" s="5" t="n">
        <v>13514</v>
      </c>
      <c r="E5" s="5" t="n">
        <v>18333</v>
      </c>
    </row>
    <row r="6" spans="1:5">
      <c r="A6" s="4" t="s">
        <v>789</v>
      </c>
      <c r="B6" s="5" t="n">
        <v>63</v>
      </c>
      <c r="D6" s="5" t="n">
        <v>345</v>
      </c>
    </row>
    <row r="7" spans="1:5">
      <c r="A7" s="4" t="s">
        <v>790</v>
      </c>
    </row>
    <row r="8" spans="1:5">
      <c r="A8" s="3" t="s">
        <v>787</v>
      </c>
    </row>
    <row r="9" spans="1:5">
      <c r="A9" s="4" t="s">
        <v>789</v>
      </c>
      <c r="B9" s="5" t="n">
        <v>120</v>
      </c>
      <c r="D9" s="5" t="n">
        <v>458</v>
      </c>
    </row>
    <row r="10" spans="1:5">
      <c r="A10" s="4" t="s">
        <v>793</v>
      </c>
      <c r="C10" s="5" t="n">
        <v>-1283</v>
      </c>
      <c r="E10" s="5" t="n">
        <v>-3872</v>
      </c>
    </row>
    <row r="11" spans="1:5">
      <c r="A11" s="4" t="s">
        <v>791</v>
      </c>
    </row>
    <row r="12" spans="1:5">
      <c r="A12" s="3" t="s">
        <v>787</v>
      </c>
    </row>
    <row r="13" spans="1:5">
      <c r="A13" s="4" t="s">
        <v>789</v>
      </c>
      <c r="B13" s="5" t="n">
        <v>-57</v>
      </c>
      <c r="D13" s="5" t="n">
        <v>-113</v>
      </c>
    </row>
    <row r="14" spans="1:5">
      <c r="A14" s="4" t="s">
        <v>137</v>
      </c>
    </row>
    <row r="15" spans="1:5">
      <c r="A15" s="3" t="s">
        <v>787</v>
      </c>
    </row>
    <row r="16" spans="1:5">
      <c r="A16" s="4" t="s">
        <v>113</v>
      </c>
      <c r="B16" s="6" t="n">
        <v>208081</v>
      </c>
      <c r="C16" s="6" t="n">
        <v>215353</v>
      </c>
      <c r="D16" s="6" t="n">
        <v>414239</v>
      </c>
      <c r="E16" s="6" t="n">
        <v>43084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0</v>
      </c>
    </row>
    <row r="2" spans="1:3">
      <c r="A2" s="3" t="s">
        <v>702</v>
      </c>
    </row>
    <row r="3" spans="1:3">
      <c r="A3" s="4" t="s">
        <v>795</v>
      </c>
      <c r="B3" s="6" t="n">
        <v>1800</v>
      </c>
    </row>
    <row r="4" spans="1:3">
      <c r="A4" s="3" t="s">
        <v>703</v>
      </c>
    </row>
    <row r="5" spans="1:3">
      <c r="A5" s="4" t="s">
        <v>796</v>
      </c>
      <c r="B5" s="5" t="n">
        <v>-19100</v>
      </c>
    </row>
    <row r="6" spans="1:3">
      <c r="A6" s="4" t="s">
        <v>797</v>
      </c>
      <c r="B6" s="5" t="n">
        <v>-30336</v>
      </c>
      <c r="C6" s="6" t="n">
        <v>-38266</v>
      </c>
    </row>
    <row r="7" spans="1:3">
      <c r="A7" s="4" t="s">
        <v>798</v>
      </c>
    </row>
    <row r="8" spans="1:3">
      <c r="A8" s="3" t="s">
        <v>703</v>
      </c>
    </row>
    <row r="9" spans="1:3">
      <c r="A9" s="4" t="s">
        <v>797</v>
      </c>
      <c r="B9" s="5" t="n">
        <v>0</v>
      </c>
      <c r="C9" s="5" t="n">
        <v>0</v>
      </c>
    </row>
    <row r="10" spans="1:3">
      <c r="A10" s="4" t="s">
        <v>799</v>
      </c>
    </row>
    <row r="11" spans="1:3">
      <c r="A11" s="3" t="s">
        <v>703</v>
      </c>
    </row>
    <row r="12" spans="1:3">
      <c r="A12" s="4" t="s">
        <v>797</v>
      </c>
      <c r="B12" s="5" t="n">
        <v>0</v>
      </c>
      <c r="C12" s="5" t="n">
        <v>0</v>
      </c>
    </row>
    <row r="13" spans="1:3">
      <c r="A13" s="4" t="s">
        <v>800</v>
      </c>
    </row>
    <row r="14" spans="1:3">
      <c r="A14" s="3" t="s">
        <v>703</v>
      </c>
    </row>
    <row r="15" spans="1:3">
      <c r="A15" s="4" t="s">
        <v>797</v>
      </c>
      <c r="B15" s="5" t="n">
        <v>-30336</v>
      </c>
      <c r="C15" s="5" t="n">
        <v>-38266</v>
      </c>
    </row>
    <row r="16" spans="1:3">
      <c r="A16" s="4" t="s">
        <v>741</v>
      </c>
    </row>
    <row r="17" spans="1:3">
      <c r="A17" s="3" t="s">
        <v>702</v>
      </c>
    </row>
    <row r="18" spans="1:3">
      <c r="A18" s="4" t="s">
        <v>795</v>
      </c>
      <c r="B18" s="5" t="n">
        <v>1822</v>
      </c>
      <c r="C18" s="5" t="n">
        <v>19805</v>
      </c>
    </row>
    <row r="19" spans="1:3">
      <c r="A19" s="3" t="s">
        <v>703</v>
      </c>
    </row>
    <row r="20" spans="1:3">
      <c r="A20" s="4" t="s">
        <v>796</v>
      </c>
      <c r="B20" s="5" t="n">
        <v>-19168</v>
      </c>
      <c r="C20" s="5" t="n">
        <v>-3290</v>
      </c>
    </row>
    <row r="21" spans="1:3">
      <c r="A21" s="4" t="s">
        <v>801</v>
      </c>
    </row>
    <row r="22" spans="1:3">
      <c r="A22" s="3" t="s">
        <v>702</v>
      </c>
    </row>
    <row r="23" spans="1:3">
      <c r="A23" s="4" t="s">
        <v>795</v>
      </c>
      <c r="B23" s="5" t="n">
        <v>0</v>
      </c>
      <c r="C23" s="5" t="n">
        <v>0</v>
      </c>
    </row>
    <row r="24" spans="1:3">
      <c r="A24" s="3" t="s">
        <v>703</v>
      </c>
    </row>
    <row r="25" spans="1:3">
      <c r="A25" s="4" t="s">
        <v>796</v>
      </c>
      <c r="B25" s="5" t="n">
        <v>0</v>
      </c>
      <c r="C25" s="5" t="n">
        <v>0</v>
      </c>
    </row>
    <row r="26" spans="1:3">
      <c r="A26" s="4" t="s">
        <v>802</v>
      </c>
    </row>
    <row r="27" spans="1:3">
      <c r="A27" s="3" t="s">
        <v>702</v>
      </c>
    </row>
    <row r="28" spans="1:3">
      <c r="A28" s="4" t="s">
        <v>795</v>
      </c>
      <c r="B28" s="5" t="n">
        <v>1822</v>
      </c>
      <c r="C28" s="5" t="n">
        <v>19805</v>
      </c>
    </row>
    <row r="29" spans="1:3">
      <c r="A29" s="3" t="s">
        <v>703</v>
      </c>
    </row>
    <row r="30" spans="1:3">
      <c r="A30" s="4" t="s">
        <v>796</v>
      </c>
      <c r="B30" s="5" t="n">
        <v>-19168</v>
      </c>
      <c r="C30" s="5" t="n">
        <v>-3290</v>
      </c>
    </row>
    <row r="31" spans="1:3">
      <c r="A31" s="4" t="s">
        <v>803</v>
      </c>
    </row>
    <row r="32" spans="1:3">
      <c r="A32" s="3" t="s">
        <v>702</v>
      </c>
    </row>
    <row r="33" spans="1:3">
      <c r="A33" s="4" t="s">
        <v>795</v>
      </c>
      <c r="B33" s="5" t="n">
        <v>0</v>
      </c>
      <c r="C33" s="5" t="n">
        <v>0</v>
      </c>
    </row>
    <row r="34" spans="1:3">
      <c r="A34" s="3" t="s">
        <v>703</v>
      </c>
    </row>
    <row r="35" spans="1:3">
      <c r="A35" s="4" t="s">
        <v>796</v>
      </c>
      <c r="B35" s="6" t="n">
        <v>0</v>
      </c>
      <c r="C3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4</v>
      </c>
      <c r="B1" s="2" t="s">
        <v>109</v>
      </c>
      <c r="C1" s="2" t="s">
        <v>1</v>
      </c>
    </row>
    <row r="2" spans="1:4">
      <c r="B2" s="2" t="s">
        <v>2</v>
      </c>
      <c r="C2" s="2" t="s">
        <v>2</v>
      </c>
      <c r="D2" s="2" t="s">
        <v>60</v>
      </c>
    </row>
    <row r="3" spans="1:4">
      <c r="A3" s="3" t="s">
        <v>805</v>
      </c>
    </row>
    <row r="4" spans="1:4">
      <c r="A4" s="4" t="s">
        <v>806</v>
      </c>
      <c r="B4" s="6" t="n">
        <v>30336</v>
      </c>
      <c r="C4" s="6" t="n">
        <v>30336</v>
      </c>
      <c r="D4" s="6" t="n">
        <v>38266</v>
      </c>
    </row>
    <row r="5" spans="1:4">
      <c r="A5" s="4" t="s">
        <v>728</v>
      </c>
      <c r="B5" s="5" t="n">
        <v>6828</v>
      </c>
      <c r="C5" s="5" t="n">
        <v>6828</v>
      </c>
      <c r="D5" s="5" t="n">
        <v>0</v>
      </c>
    </row>
    <row r="6" spans="1:4">
      <c r="A6" s="4" t="s">
        <v>807</v>
      </c>
      <c r="B6" s="5" t="n">
        <v>500</v>
      </c>
      <c r="C6" s="5" t="n">
        <v>8700</v>
      </c>
    </row>
    <row r="7" spans="1:4">
      <c r="A7" s="4" t="s">
        <v>808</v>
      </c>
      <c r="B7" s="5" t="n">
        <v>800</v>
      </c>
      <c r="C7" s="5" t="n">
        <v>800</v>
      </c>
    </row>
    <row r="8" spans="1:4">
      <c r="A8" s="4" t="s">
        <v>679</v>
      </c>
      <c r="C8" s="5" t="n">
        <v>2214</v>
      </c>
    </row>
    <row r="9" spans="1:4">
      <c r="A9" s="4" t="s">
        <v>795</v>
      </c>
      <c r="B9" s="5" t="n">
        <v>1800</v>
      </c>
      <c r="C9" s="5" t="n">
        <v>1800</v>
      </c>
    </row>
    <row r="10" spans="1:4">
      <c r="A10" s="4" t="s">
        <v>809</v>
      </c>
      <c r="B10" s="5" t="n">
        <v>-19100</v>
      </c>
      <c r="C10" s="5" t="n">
        <v>-19100</v>
      </c>
    </row>
    <row r="11" spans="1:4">
      <c r="A11" s="4" t="s">
        <v>741</v>
      </c>
    </row>
    <row r="12" spans="1:4">
      <c r="A12" s="3" t="s">
        <v>805</v>
      </c>
    </row>
    <row r="13" spans="1:4">
      <c r="A13" s="4" t="s">
        <v>795</v>
      </c>
      <c r="B13" s="5" t="n">
        <v>1822</v>
      </c>
      <c r="C13" s="5" t="n">
        <v>1822</v>
      </c>
      <c r="D13" s="5" t="n">
        <v>19805</v>
      </c>
    </row>
    <row r="14" spans="1:4">
      <c r="A14" s="4" t="s">
        <v>809</v>
      </c>
      <c r="B14" s="5" t="n">
        <v>-19168</v>
      </c>
      <c r="C14" s="5" t="n">
        <v>-19168</v>
      </c>
      <c r="D14" s="6" t="n">
        <v>-3290</v>
      </c>
    </row>
    <row r="15" spans="1:4">
      <c r="A15" s="4" t="s">
        <v>536</v>
      </c>
    </row>
    <row r="16" spans="1:4">
      <c r="A16" s="3" t="s">
        <v>805</v>
      </c>
    </row>
    <row r="17" spans="1:4">
      <c r="A17" s="4" t="s">
        <v>810</v>
      </c>
      <c r="B17" s="5" t="n">
        <v>277700</v>
      </c>
      <c r="C17" s="5" t="n">
        <v>277700</v>
      </c>
    </row>
    <row r="18" spans="1:4">
      <c r="A18" s="4" t="s">
        <v>605</v>
      </c>
    </row>
    <row r="19" spans="1:4">
      <c r="A19" s="3" t="s">
        <v>805</v>
      </c>
    </row>
    <row r="20" spans="1:4">
      <c r="A20" s="4" t="s">
        <v>810</v>
      </c>
      <c r="B20" s="6" t="n">
        <v>298700</v>
      </c>
      <c r="C20" s="6" t="n">
        <v>298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1</v>
      </c>
    </row>
    <row r="3" spans="1:3">
      <c r="A3" s="3" t="s">
        <v>185</v>
      </c>
    </row>
    <row r="4" spans="1:3">
      <c r="A4" s="4" t="s">
        <v>130</v>
      </c>
      <c r="B4" s="6" t="n">
        <v>14784</v>
      </c>
      <c r="C4" s="6" t="n">
        <v>987</v>
      </c>
    </row>
    <row r="5" spans="1:3">
      <c r="A5" s="3" t="s">
        <v>186</v>
      </c>
    </row>
    <row r="6" spans="1:3">
      <c r="A6" s="4" t="s">
        <v>187</v>
      </c>
      <c r="B6" s="5" t="n">
        <v>91181</v>
      </c>
      <c r="C6" s="5" t="n">
        <v>90075</v>
      </c>
    </row>
    <row r="7" spans="1:3">
      <c r="A7" s="4" t="s">
        <v>125</v>
      </c>
      <c r="B7" s="5" t="n">
        <v>6622</v>
      </c>
      <c r="C7" s="5" t="n">
        <v>6663</v>
      </c>
    </row>
    <row r="8" spans="1:3">
      <c r="A8" s="4" t="s">
        <v>159</v>
      </c>
      <c r="B8" s="5" t="n">
        <v>9734</v>
      </c>
      <c r="C8" s="5" t="n">
        <v>5958</v>
      </c>
    </row>
    <row r="9" spans="1:3">
      <c r="A9" s="4" t="s">
        <v>188</v>
      </c>
      <c r="B9" s="5" t="n">
        <v>759</v>
      </c>
      <c r="C9" s="5" t="n">
        <v>-2344</v>
      </c>
    </row>
    <row r="10" spans="1:3">
      <c r="A10" s="4" t="s">
        <v>120</v>
      </c>
      <c r="B10" s="5" t="n">
        <v>2464</v>
      </c>
      <c r="C10" s="5" t="n">
        <v>15117</v>
      </c>
    </row>
    <row r="11" spans="1:3">
      <c r="A11" s="4" t="s">
        <v>189</v>
      </c>
      <c r="B11" s="5" t="n">
        <v>-5258</v>
      </c>
      <c r="C11" s="5" t="n">
        <v>413</v>
      </c>
    </row>
    <row r="12" spans="1:3">
      <c r="A12" s="3" t="s">
        <v>190</v>
      </c>
    </row>
    <row r="13" spans="1:3">
      <c r="A13" s="4" t="s">
        <v>191</v>
      </c>
      <c r="B13" s="5" t="n">
        <v>-10617</v>
      </c>
      <c r="C13" s="5" t="n">
        <v>16398</v>
      </c>
    </row>
    <row r="14" spans="1:3">
      <c r="A14" s="4" t="s">
        <v>192</v>
      </c>
      <c r="B14" s="5" t="n">
        <v>-10018</v>
      </c>
      <c r="C14" s="5" t="n">
        <v>-6219</v>
      </c>
    </row>
    <row r="15" spans="1:3">
      <c r="A15" s="4" t="s">
        <v>193</v>
      </c>
      <c r="B15" s="5" t="n">
        <v>-790</v>
      </c>
      <c r="C15" s="5" t="n">
        <v>-2055</v>
      </c>
    </row>
    <row r="16" spans="1:3">
      <c r="A16" s="4" t="s">
        <v>194</v>
      </c>
      <c r="B16" s="5" t="n">
        <v>3595</v>
      </c>
      <c r="C16" s="5" t="n">
        <v>2704</v>
      </c>
    </row>
    <row r="17" spans="1:3">
      <c r="A17" s="4" t="s">
        <v>195</v>
      </c>
      <c r="B17" s="5" t="n">
        <v>-5500</v>
      </c>
      <c r="C17" s="5" t="n">
        <v>1888</v>
      </c>
    </row>
    <row r="18" spans="1:3">
      <c r="A18" s="4" t="s">
        <v>196</v>
      </c>
      <c r="B18" s="5" t="n">
        <v>-70354</v>
      </c>
      <c r="C18" s="5" t="n">
        <v>25348</v>
      </c>
    </row>
    <row r="19" spans="1:3">
      <c r="A19" s="4" t="s">
        <v>197</v>
      </c>
      <c r="B19" s="5" t="n">
        <v>32008</v>
      </c>
      <c r="C19" s="5" t="n">
        <v>-34658</v>
      </c>
    </row>
    <row r="20" spans="1:3">
      <c r="A20" s="4" t="s">
        <v>198</v>
      </c>
      <c r="B20" s="5" t="n">
        <v>-3380</v>
      </c>
      <c r="C20" s="5" t="n">
        <v>-10500</v>
      </c>
    </row>
    <row r="21" spans="1:3">
      <c r="A21" s="4" t="s">
        <v>199</v>
      </c>
      <c r="B21" s="5" t="n">
        <v>55230</v>
      </c>
      <c r="C21" s="5" t="n">
        <v>109775</v>
      </c>
    </row>
    <row r="22" spans="1:3">
      <c r="A22" s="3" t="s">
        <v>200</v>
      </c>
    </row>
    <row r="23" spans="1:3">
      <c r="A23" s="4" t="s">
        <v>201</v>
      </c>
      <c r="B23" s="5" t="n">
        <v>-55053</v>
      </c>
      <c r="C23" s="5" t="n">
        <v>-46682</v>
      </c>
    </row>
    <row r="24" spans="1:3">
      <c r="A24" s="4" t="s">
        <v>202</v>
      </c>
      <c r="B24" s="5" t="n">
        <v>-9100</v>
      </c>
      <c r="C24" s="5" t="n">
        <v>0</v>
      </c>
    </row>
    <row r="25" spans="1:3">
      <c r="A25" s="4" t="s">
        <v>203</v>
      </c>
      <c r="B25" s="5" t="n">
        <v>-64153</v>
      </c>
      <c r="C25" s="5" t="n">
        <v>-46682</v>
      </c>
    </row>
    <row r="26" spans="1:3">
      <c r="A26" s="3" t="s">
        <v>204</v>
      </c>
    </row>
    <row r="27" spans="1:3">
      <c r="A27" s="4" t="s">
        <v>205</v>
      </c>
      <c r="B27" s="5" t="n">
        <v>290510</v>
      </c>
      <c r="C27" s="5" t="n">
        <v>345510</v>
      </c>
    </row>
    <row r="28" spans="1:3">
      <c r="A28" s="4" t="s">
        <v>206</v>
      </c>
      <c r="B28" s="5" t="n">
        <v>-336322</v>
      </c>
      <c r="C28" s="5" t="n">
        <v>-390990</v>
      </c>
    </row>
    <row r="29" spans="1:3">
      <c r="A29" s="4" t="s">
        <v>160</v>
      </c>
      <c r="B29" s="5" t="n">
        <v>-2022</v>
      </c>
      <c r="C29" s="5" t="n">
        <v>-2506</v>
      </c>
    </row>
    <row r="30" spans="1:3">
      <c r="A30" s="4" t="s">
        <v>207</v>
      </c>
      <c r="B30" s="5" t="n">
        <v>2</v>
      </c>
      <c r="C30" s="5" t="n">
        <v>0</v>
      </c>
    </row>
    <row r="31" spans="1:3">
      <c r="A31" s="4" t="s">
        <v>171</v>
      </c>
      <c r="B31" s="5" t="n">
        <v>-20100</v>
      </c>
    </row>
    <row r="32" spans="1:3">
      <c r="A32" s="4" t="s">
        <v>208</v>
      </c>
      <c r="B32" s="5" t="n">
        <v>-67932</v>
      </c>
      <c r="C32" s="5" t="n">
        <v>-47986</v>
      </c>
    </row>
    <row r="33" spans="1:3">
      <c r="A33" s="4" t="s">
        <v>209</v>
      </c>
      <c r="B33" s="5" t="n">
        <v>1371</v>
      </c>
      <c r="C33" s="5" t="n">
        <v>-1558</v>
      </c>
    </row>
    <row r="34" spans="1:3">
      <c r="A34" s="4" t="s">
        <v>210</v>
      </c>
      <c r="B34" s="5" t="n">
        <v>-75484</v>
      </c>
      <c r="C34" s="5" t="n">
        <v>13549</v>
      </c>
    </row>
    <row r="35" spans="1:3">
      <c r="A35" s="4" t="s">
        <v>211</v>
      </c>
      <c r="B35" s="5" t="n">
        <v>195410</v>
      </c>
      <c r="C35" s="5" t="n">
        <v>99817</v>
      </c>
    </row>
    <row r="36" spans="1:3">
      <c r="A36" s="4" t="s">
        <v>212</v>
      </c>
      <c r="B36" s="5" t="n">
        <v>119926</v>
      </c>
      <c r="C36" s="5" t="n">
        <v>113366</v>
      </c>
    </row>
    <row r="37" spans="1:3">
      <c r="A37" s="3" t="s">
        <v>213</v>
      </c>
    </row>
    <row r="38" spans="1:3">
      <c r="A38" s="4" t="s">
        <v>214</v>
      </c>
      <c r="B38" s="5" t="n">
        <v>12085</v>
      </c>
      <c r="C38" s="5" t="n">
        <v>18523</v>
      </c>
    </row>
    <row r="39" spans="1:3">
      <c r="A39" s="4" t="s">
        <v>215</v>
      </c>
      <c r="B39" s="6" t="n">
        <v>2950</v>
      </c>
      <c r="C39" s="6" t="n">
        <v>-394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0</v>
      </c>
    </row>
    <row r="2" spans="1:3">
      <c r="A2" s="3" t="s">
        <v>259</v>
      </c>
    </row>
    <row r="3" spans="1:3">
      <c r="A3" s="4" t="s">
        <v>85</v>
      </c>
      <c r="B3" s="6" t="n">
        <v>61101</v>
      </c>
      <c r="C3" s="6" t="n">
        <v>61223</v>
      </c>
    </row>
    <row r="4" spans="1:3">
      <c r="A4" s="4" t="s">
        <v>812</v>
      </c>
      <c r="B4" s="6" t="n">
        <v>30336</v>
      </c>
      <c r="C4" s="6" t="n">
        <v>382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3</v>
      </c>
      <c r="B1" s="2" t="s">
        <v>109</v>
      </c>
      <c r="D1" s="2" t="s">
        <v>1</v>
      </c>
    </row>
    <row r="2" spans="1:5">
      <c r="B2" s="2" t="s">
        <v>2</v>
      </c>
      <c r="C2" s="2" t="s">
        <v>61</v>
      </c>
      <c r="D2" s="2" t="s">
        <v>2</v>
      </c>
      <c r="E2" s="2" t="s">
        <v>61</v>
      </c>
    </row>
    <row r="3" spans="1:5">
      <c r="A3" s="3" t="s">
        <v>263</v>
      </c>
    </row>
    <row r="4" spans="1:5">
      <c r="A4" s="4" t="s">
        <v>129</v>
      </c>
      <c r="B4" s="6" t="n">
        <v>3565</v>
      </c>
      <c r="C4" s="6" t="n">
        <v>2586</v>
      </c>
      <c r="D4" s="6" t="n">
        <v>6694</v>
      </c>
      <c r="E4" s="6" t="n">
        <v>2555</v>
      </c>
    </row>
    <row r="5" spans="1:5">
      <c r="A5" s="4" t="s">
        <v>814</v>
      </c>
      <c r="B5" s="4" t="s">
        <v>815</v>
      </c>
      <c r="C5" s="4" t="s">
        <v>816</v>
      </c>
      <c r="D5" s="4" t="s">
        <v>817</v>
      </c>
      <c r="E5" s="4" t="s">
        <v>8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19</v>
      </c>
      <c r="B1" s="2" t="s">
        <v>109</v>
      </c>
      <c r="D1" s="2" t="s">
        <v>1</v>
      </c>
    </row>
    <row r="2" spans="1:5">
      <c r="B2" s="2" t="s">
        <v>2</v>
      </c>
      <c r="C2" s="2" t="s">
        <v>61</v>
      </c>
      <c r="D2" s="2" t="s">
        <v>2</v>
      </c>
      <c r="E2" s="2" t="s">
        <v>61</v>
      </c>
    </row>
    <row r="3" spans="1:5">
      <c r="A3" s="3" t="s">
        <v>263</v>
      </c>
    </row>
    <row r="4" spans="1:5">
      <c r="A4" s="4" t="s">
        <v>129</v>
      </c>
      <c r="B4" s="6" t="n">
        <v>3565</v>
      </c>
      <c r="C4" s="6" t="n">
        <v>2586</v>
      </c>
      <c r="D4" s="6" t="n">
        <v>6694</v>
      </c>
      <c r="E4" s="6" t="n">
        <v>2555</v>
      </c>
    </row>
    <row r="5" spans="1:5">
      <c r="A5" s="4" t="s">
        <v>814</v>
      </c>
      <c r="B5" s="4" t="s">
        <v>815</v>
      </c>
      <c r="C5" s="4" t="s">
        <v>816</v>
      </c>
      <c r="D5" s="4" t="s">
        <v>817</v>
      </c>
      <c r="E5" s="4" t="s">
        <v>818</v>
      </c>
    </row>
    <row r="6" spans="1:5">
      <c r="A6" s="4" t="s">
        <v>820</v>
      </c>
      <c r="B6" s="6" t="n">
        <v>2400</v>
      </c>
    </row>
    <row r="7" spans="1:5">
      <c r="A7" s="4" t="s">
        <v>821</v>
      </c>
      <c r="B7" s="5" t="n">
        <v>1500</v>
      </c>
    </row>
    <row r="8" spans="1:5">
      <c r="A8" s="4" t="s">
        <v>822</v>
      </c>
      <c r="B8" s="5" t="n">
        <v>500</v>
      </c>
    </row>
    <row r="9" spans="1:5">
      <c r="A9" s="4" t="s">
        <v>823</v>
      </c>
      <c r="B9" s="6" t="n">
        <v>4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09</v>
      </c>
      <c r="D1" s="2" t="s">
        <v>1</v>
      </c>
    </row>
    <row r="2" spans="1:5">
      <c r="B2" s="2" t="s">
        <v>2</v>
      </c>
      <c r="C2" s="2" t="s">
        <v>61</v>
      </c>
      <c r="D2" s="2" t="s">
        <v>2</v>
      </c>
      <c r="E2" s="2" t="s">
        <v>61</v>
      </c>
    </row>
    <row r="3" spans="1:5">
      <c r="A3" s="3" t="s">
        <v>266</v>
      </c>
    </row>
    <row r="4" spans="1:5">
      <c r="A4" s="4" t="s">
        <v>132</v>
      </c>
      <c r="B4" s="6" t="n">
        <v>10471</v>
      </c>
      <c r="C4" s="6" t="n">
        <v>3767</v>
      </c>
      <c r="D4" s="6" t="n">
        <v>14790</v>
      </c>
      <c r="E4" s="6" t="n">
        <v>999</v>
      </c>
    </row>
    <row r="5" spans="1:5">
      <c r="A5" s="4" t="s">
        <v>124</v>
      </c>
      <c r="B5" s="5" t="n">
        <v>6871</v>
      </c>
      <c r="C5" s="5" t="n">
        <v>9159</v>
      </c>
      <c r="D5" s="5" t="n">
        <v>13514</v>
      </c>
      <c r="E5" s="5" t="n">
        <v>18333</v>
      </c>
    </row>
    <row r="6" spans="1:5">
      <c r="A6" s="4" t="s">
        <v>125</v>
      </c>
      <c r="B6" s="5" t="n">
        <v>3330</v>
      </c>
      <c r="C6" s="5" t="n">
        <v>3355</v>
      </c>
      <c r="D6" s="5" t="n">
        <v>6622</v>
      </c>
      <c r="E6" s="5" t="n">
        <v>6663</v>
      </c>
    </row>
    <row r="7" spans="1:5">
      <c r="A7" s="4" t="s">
        <v>129</v>
      </c>
      <c r="B7" s="5" t="n">
        <v>3565</v>
      </c>
      <c r="C7" s="5" t="n">
        <v>2586</v>
      </c>
      <c r="D7" s="5" t="n">
        <v>6694</v>
      </c>
      <c r="E7" s="5" t="n">
        <v>2555</v>
      </c>
    </row>
    <row r="8" spans="1:5">
      <c r="A8" s="4" t="s">
        <v>118</v>
      </c>
      <c r="B8" s="5" t="n">
        <v>33205</v>
      </c>
      <c r="C8" s="5" t="n">
        <v>31764</v>
      </c>
      <c r="D8" s="5" t="n">
        <v>66178</v>
      </c>
      <c r="E8" s="5" t="n">
        <v>62806</v>
      </c>
    </row>
    <row r="9" spans="1:5">
      <c r="A9" s="4" t="s">
        <v>119</v>
      </c>
      <c r="B9" s="5" t="n">
        <v>12591</v>
      </c>
      <c r="C9" s="5" t="n">
        <v>13498</v>
      </c>
      <c r="D9" s="5" t="n">
        <v>25003</v>
      </c>
      <c r="E9" s="5" t="n">
        <v>27269</v>
      </c>
    </row>
    <row r="10" spans="1:5">
      <c r="A10" s="4" t="s">
        <v>825</v>
      </c>
      <c r="B10" s="5" t="n">
        <v>70033</v>
      </c>
      <c r="C10" s="5" t="n">
        <v>64129</v>
      </c>
      <c r="D10" s="5" t="n">
        <v>132801</v>
      </c>
      <c r="E10" s="5" t="n">
        <v>118625</v>
      </c>
    </row>
    <row r="11" spans="1:5">
      <c r="A11" s="4" t="s">
        <v>120</v>
      </c>
      <c r="B11" s="5" t="n">
        <v>1496</v>
      </c>
      <c r="C11" s="5" t="n">
        <v>9697</v>
      </c>
      <c r="D11" s="5" t="n">
        <v>2464</v>
      </c>
      <c r="E11" s="5" t="n">
        <v>15117</v>
      </c>
    </row>
    <row r="12" spans="1:5">
      <c r="A12" s="4" t="s">
        <v>126</v>
      </c>
      <c r="B12" s="5" t="n">
        <v>1456</v>
      </c>
      <c r="C12" s="5" t="n">
        <v>-2187</v>
      </c>
      <c r="D12" s="5" t="n">
        <v>-5751</v>
      </c>
      <c r="E12" s="5" t="n">
        <v>-27</v>
      </c>
    </row>
    <row r="13" spans="1:5">
      <c r="A13" s="4" t="s">
        <v>98</v>
      </c>
      <c r="B13" s="5" t="n">
        <v>16</v>
      </c>
      <c r="C13" s="5" t="n">
        <v>18</v>
      </c>
      <c r="D13" s="5" t="n">
        <v>31</v>
      </c>
      <c r="E13" s="5" t="n">
        <v>19</v>
      </c>
    </row>
    <row r="14" spans="1:5">
      <c r="A14" s="4" t="s">
        <v>159</v>
      </c>
      <c r="B14" s="5" t="n">
        <v>5250</v>
      </c>
      <c r="C14" s="5" t="n">
        <v>3513</v>
      </c>
      <c r="D14" s="5" t="n">
        <v>9734</v>
      </c>
      <c r="E14" s="5" t="n">
        <v>5958</v>
      </c>
    </row>
    <row r="15" spans="1:5">
      <c r="A15" s="4" t="s">
        <v>116</v>
      </c>
      <c r="B15" s="5" t="n">
        <v>3463</v>
      </c>
      <c r="C15" s="5" t="n">
        <v>2063</v>
      </c>
      <c r="D15" s="5" t="n">
        <v>3463</v>
      </c>
      <c r="E15" s="5" t="n">
        <v>4476</v>
      </c>
    </row>
    <row r="16" spans="1:5">
      <c r="A16" s="4" t="s">
        <v>117</v>
      </c>
      <c r="B16" s="5" t="n">
        <v>0</v>
      </c>
      <c r="C16" s="5" t="n">
        <v>913</v>
      </c>
      <c r="D16" s="5" t="n">
        <v>0</v>
      </c>
      <c r="E16" s="5" t="n">
        <v>2633</v>
      </c>
    </row>
    <row r="17" spans="1:5">
      <c r="A17" s="4" t="s">
        <v>826</v>
      </c>
      <c r="B17" s="5" t="n">
        <v>81714</v>
      </c>
      <c r="C17" s="5" t="n">
        <v>78146</v>
      </c>
      <c r="D17" s="5" t="n">
        <v>142742</v>
      </c>
      <c r="E17" s="5" t="n">
        <v>146801</v>
      </c>
    </row>
    <row r="18" spans="1:5">
      <c r="A18" s="4" t="s">
        <v>827</v>
      </c>
      <c r="B18" s="5" t="n">
        <v>33205</v>
      </c>
      <c r="C18" s="5" t="n">
        <v>31764</v>
      </c>
      <c r="D18" s="5" t="n">
        <v>66178</v>
      </c>
      <c r="E18" s="5" t="n">
        <v>62805</v>
      </c>
    </row>
    <row r="19" spans="1:5">
      <c r="A19" s="4" t="s">
        <v>828</v>
      </c>
      <c r="B19" s="6" t="n">
        <v>48509</v>
      </c>
      <c r="C19" s="6" t="n">
        <v>46382</v>
      </c>
      <c r="D19" s="6" t="n">
        <v>76564</v>
      </c>
      <c r="E19" s="6" t="n">
        <v>839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9</v>
      </c>
      <c r="D1" s="2" t="s">
        <v>1</v>
      </c>
    </row>
    <row r="2" spans="1:5">
      <c r="B2" s="2" t="s">
        <v>2</v>
      </c>
      <c r="C2" s="2" t="s">
        <v>61</v>
      </c>
      <c r="D2" s="2" t="s">
        <v>2</v>
      </c>
      <c r="E2" s="2" t="s">
        <v>61</v>
      </c>
    </row>
    <row r="3" spans="1:5">
      <c r="A3" s="3" t="s">
        <v>830</v>
      </c>
    </row>
    <row r="4" spans="1:5">
      <c r="A4" s="4" t="s">
        <v>831</v>
      </c>
      <c r="B4" s="6" t="n">
        <v>340821</v>
      </c>
      <c r="C4" s="6" t="n">
        <v>340987</v>
      </c>
      <c r="D4" s="6" t="n">
        <v>659091</v>
      </c>
      <c r="E4" s="6" t="n">
        <v>677171</v>
      </c>
    </row>
    <row r="5" spans="1:5">
      <c r="A5" s="4" t="s">
        <v>832</v>
      </c>
      <c r="B5" s="5" t="n">
        <v>0</v>
      </c>
      <c r="C5" s="5" t="n">
        <v>0</v>
      </c>
      <c r="D5" s="5" t="n">
        <v>0</v>
      </c>
      <c r="E5" s="5" t="n">
        <v>0</v>
      </c>
    </row>
    <row r="6" spans="1:5">
      <c r="A6" s="4" t="s">
        <v>113</v>
      </c>
      <c r="B6" s="5" t="n">
        <v>222382</v>
      </c>
      <c r="C6" s="5" t="n">
        <v>225439</v>
      </c>
      <c r="D6" s="5" t="n">
        <v>440465</v>
      </c>
      <c r="E6" s="5" t="n">
        <v>453691</v>
      </c>
    </row>
    <row r="7" spans="1:5">
      <c r="A7" s="4" t="s">
        <v>115</v>
      </c>
      <c r="B7" s="5" t="n">
        <v>41995</v>
      </c>
      <c r="C7" s="5" t="n">
        <v>40928</v>
      </c>
      <c r="D7" s="5" t="n">
        <v>85655</v>
      </c>
      <c r="E7" s="5" t="n">
        <v>82668</v>
      </c>
    </row>
    <row r="8" spans="1:5">
      <c r="A8" s="4" t="s">
        <v>116</v>
      </c>
      <c r="B8" s="5" t="n">
        <v>3463</v>
      </c>
      <c r="C8" s="5" t="n">
        <v>2063</v>
      </c>
      <c r="D8" s="5" t="n">
        <v>3463</v>
      </c>
      <c r="E8" s="5" t="n">
        <v>4476</v>
      </c>
    </row>
    <row r="9" spans="1:5">
      <c r="A9" s="4" t="s">
        <v>117</v>
      </c>
      <c r="B9" s="5" t="n">
        <v>0</v>
      </c>
      <c r="C9" s="5" t="n">
        <v>913</v>
      </c>
      <c r="D9" s="5" t="n">
        <v>0</v>
      </c>
      <c r="E9" s="5" t="n">
        <v>2633</v>
      </c>
    </row>
    <row r="10" spans="1:5">
      <c r="A10" s="4" t="s">
        <v>833</v>
      </c>
      <c r="B10" s="5" t="n">
        <v>1496</v>
      </c>
      <c r="C10" s="5" t="n">
        <v>9697</v>
      </c>
      <c r="D10" s="5" t="n">
        <v>2464</v>
      </c>
      <c r="E10" s="5" t="n">
        <v>15117</v>
      </c>
    </row>
    <row r="11" spans="1:5">
      <c r="A11" s="4" t="s">
        <v>826</v>
      </c>
      <c r="B11" s="5" t="n">
        <v>81714</v>
      </c>
      <c r="C11" s="5" t="n">
        <v>78146</v>
      </c>
      <c r="D11" s="5" t="n">
        <v>142742</v>
      </c>
      <c r="E11" s="5" t="n">
        <v>146801</v>
      </c>
    </row>
    <row r="12" spans="1:5">
      <c r="A12" s="4" t="s">
        <v>118</v>
      </c>
      <c r="B12" s="5" t="n">
        <v>33205</v>
      </c>
      <c r="C12" s="5" t="n">
        <v>31764</v>
      </c>
      <c r="D12" s="5" t="n">
        <v>66178</v>
      </c>
      <c r="E12" s="5" t="n">
        <v>62806</v>
      </c>
    </row>
    <row r="13" spans="1:5">
      <c r="A13" s="4" t="s">
        <v>828</v>
      </c>
      <c r="B13" s="5" t="n">
        <v>48509</v>
      </c>
      <c r="C13" s="5" t="n">
        <v>46382</v>
      </c>
      <c r="D13" s="5" t="n">
        <v>76564</v>
      </c>
      <c r="E13" s="5" t="n">
        <v>83996</v>
      </c>
    </row>
    <row r="14" spans="1:5">
      <c r="A14" s="4" t="s">
        <v>834</v>
      </c>
      <c r="B14" s="5" t="n">
        <v>25746</v>
      </c>
      <c r="C14" s="5" t="n">
        <v>25943</v>
      </c>
      <c r="D14" s="5" t="n">
        <v>55053</v>
      </c>
      <c r="E14" s="5" t="n">
        <v>46682</v>
      </c>
    </row>
    <row r="15" spans="1:5">
      <c r="A15" s="4" t="s">
        <v>401</v>
      </c>
    </row>
    <row r="16" spans="1:5">
      <c r="A16" s="3" t="s">
        <v>830</v>
      </c>
    </row>
    <row r="17" spans="1:5">
      <c r="A17" s="4" t="s">
        <v>831</v>
      </c>
      <c r="B17" s="5" t="n">
        <v>0</v>
      </c>
      <c r="C17" s="5" t="n">
        <v>0</v>
      </c>
      <c r="D17" s="5" t="n">
        <v>0</v>
      </c>
      <c r="E17" s="5" t="n">
        <v>0</v>
      </c>
    </row>
    <row r="18" spans="1:5">
      <c r="A18" s="4" t="s">
        <v>832</v>
      </c>
      <c r="B18" s="5" t="n">
        <v>0</v>
      </c>
      <c r="C18" s="5" t="n">
        <v>0</v>
      </c>
      <c r="D18" s="5" t="n">
        <v>0</v>
      </c>
      <c r="E18" s="5" t="n">
        <v>0</v>
      </c>
    </row>
    <row r="19" spans="1:5">
      <c r="A19" s="4" t="s">
        <v>113</v>
      </c>
      <c r="B19" s="5" t="n">
        <v>366</v>
      </c>
      <c r="C19" s="5" t="n">
        <v>91</v>
      </c>
      <c r="D19" s="5" t="n">
        <v>627</v>
      </c>
      <c r="E19" s="5" t="n">
        <v>175</v>
      </c>
    </row>
    <row r="20" spans="1:5">
      <c r="A20" s="4" t="s">
        <v>115</v>
      </c>
      <c r="B20" s="5" t="n">
        <v>12817</v>
      </c>
      <c r="C20" s="5" t="n">
        <v>13200</v>
      </c>
      <c r="D20" s="5" t="n">
        <v>26224</v>
      </c>
      <c r="E20" s="5" t="n">
        <v>26532</v>
      </c>
    </row>
    <row r="21" spans="1:5">
      <c r="A21" s="4" t="s">
        <v>116</v>
      </c>
      <c r="B21" s="5" t="n">
        <v>2850</v>
      </c>
      <c r="C21" s="5" t="n">
        <v>495</v>
      </c>
      <c r="D21" s="5" t="n">
        <v>2850</v>
      </c>
      <c r="E21" s="5" t="n">
        <v>1170</v>
      </c>
    </row>
    <row r="22" spans="1:5">
      <c r="A22" s="4" t="s">
        <v>117</v>
      </c>
      <c r="C22" s="5" t="n">
        <v>624</v>
      </c>
      <c r="E22" s="5" t="n">
        <v>830</v>
      </c>
    </row>
    <row r="23" spans="1:5">
      <c r="A23" s="4" t="s">
        <v>833</v>
      </c>
      <c r="B23" s="5" t="n">
        <v>0</v>
      </c>
      <c r="C23" s="5" t="n">
        <v>0</v>
      </c>
      <c r="D23" s="5" t="n">
        <v>0</v>
      </c>
      <c r="E23" s="5" t="n">
        <v>0</v>
      </c>
    </row>
    <row r="24" spans="1:5">
      <c r="A24" s="4" t="s">
        <v>826</v>
      </c>
      <c r="B24" s="5" t="n">
        <v>-7934</v>
      </c>
      <c r="C24" s="5" t="n">
        <v>-9778</v>
      </c>
      <c r="D24" s="5" t="n">
        <v>-17118</v>
      </c>
      <c r="E24" s="5" t="n">
        <v>-20754</v>
      </c>
    </row>
    <row r="25" spans="1:5">
      <c r="A25" s="4" t="s">
        <v>118</v>
      </c>
      <c r="B25" s="5" t="n">
        <v>266</v>
      </c>
      <c r="C25" s="5" t="n">
        <v>0</v>
      </c>
      <c r="D25" s="5" t="n">
        <v>533</v>
      </c>
      <c r="E25" s="5" t="n">
        <v>0</v>
      </c>
    </row>
    <row r="26" spans="1:5">
      <c r="A26" s="4" t="s">
        <v>828</v>
      </c>
      <c r="B26" s="5" t="n">
        <v>-8201</v>
      </c>
      <c r="C26" s="5" t="n">
        <v>-9781</v>
      </c>
      <c r="D26" s="5" t="n">
        <v>-17651</v>
      </c>
      <c r="E26" s="5" t="n">
        <v>-20753</v>
      </c>
    </row>
    <row r="27" spans="1:5">
      <c r="A27" s="4" t="s">
        <v>834</v>
      </c>
      <c r="B27" s="5" t="n">
        <v>0</v>
      </c>
      <c r="C27" s="5" t="n">
        <v>10253</v>
      </c>
      <c r="D27" s="5" t="n">
        <v>0</v>
      </c>
      <c r="E27" s="5" t="n">
        <v>14193</v>
      </c>
    </row>
    <row r="28" spans="1:5">
      <c r="A28" s="4" t="s">
        <v>459</v>
      </c>
    </row>
    <row r="29" spans="1:5">
      <c r="A29" s="3" t="s">
        <v>830</v>
      </c>
    </row>
    <row r="30" spans="1:5">
      <c r="A30" s="4" t="s">
        <v>831</v>
      </c>
      <c r="B30" s="5" t="n">
        <v>0</v>
      </c>
      <c r="C30" s="5" t="n">
        <v>0</v>
      </c>
      <c r="D30" s="5" t="n">
        <v>0</v>
      </c>
      <c r="E30" s="5" t="n">
        <v>0</v>
      </c>
    </row>
    <row r="31" spans="1:5">
      <c r="A31" s="4" t="s">
        <v>832</v>
      </c>
      <c r="B31" s="5" t="n">
        <v>-2682</v>
      </c>
      <c r="C31" s="5" t="n">
        <v>-3090</v>
      </c>
      <c r="D31" s="5" t="n">
        <v>-5595</v>
      </c>
      <c r="E31" s="5" t="n">
        <v>-5926</v>
      </c>
    </row>
    <row r="32" spans="1:5">
      <c r="A32" s="4" t="s">
        <v>113</v>
      </c>
      <c r="B32" s="5" t="n">
        <v>-2606</v>
      </c>
      <c r="C32" s="5" t="n">
        <v>-2918</v>
      </c>
      <c r="D32" s="5" t="n">
        <v>-5462</v>
      </c>
      <c r="E32" s="5" t="n">
        <v>-5608</v>
      </c>
    </row>
    <row r="33" spans="1:5">
      <c r="A33" s="4" t="s">
        <v>115</v>
      </c>
      <c r="B33" s="5" t="n">
        <v>0</v>
      </c>
      <c r="C33" s="5" t="n">
        <v>-71</v>
      </c>
      <c r="D33" s="5" t="n">
        <v>0</v>
      </c>
      <c r="E33" s="5" t="n">
        <v>-181</v>
      </c>
    </row>
    <row r="34" spans="1:5">
      <c r="A34" s="4" t="s">
        <v>116</v>
      </c>
      <c r="B34" s="5" t="n">
        <v>0</v>
      </c>
      <c r="C34" s="5" t="n">
        <v>0</v>
      </c>
      <c r="D34" s="5" t="n">
        <v>0</v>
      </c>
      <c r="E34" s="5" t="n">
        <v>0</v>
      </c>
    </row>
    <row r="35" spans="1:5">
      <c r="A35" s="4" t="s">
        <v>117</v>
      </c>
      <c r="C35" s="5" t="n">
        <v>0</v>
      </c>
      <c r="E35" s="5" t="n">
        <v>0</v>
      </c>
    </row>
    <row r="36" spans="1:5">
      <c r="A36" s="4" t="s">
        <v>833</v>
      </c>
      <c r="B36" s="5" t="n">
        <v>0</v>
      </c>
      <c r="C36" s="5" t="n">
        <v>0</v>
      </c>
      <c r="D36" s="5" t="n">
        <v>0</v>
      </c>
      <c r="E36" s="5" t="n">
        <v>0</v>
      </c>
    </row>
    <row r="37" spans="1:5">
      <c r="A37" s="4" t="s">
        <v>826</v>
      </c>
      <c r="B37" s="5" t="n">
        <v>-56</v>
      </c>
      <c r="C37" s="5" t="n">
        <v>-88</v>
      </c>
      <c r="D37" s="5" t="n">
        <v>-96</v>
      </c>
      <c r="E37" s="5" t="n">
        <v>-100</v>
      </c>
    </row>
    <row r="38" spans="1:5">
      <c r="A38" s="4" t="s">
        <v>118</v>
      </c>
      <c r="B38" s="5" t="n">
        <v>-17</v>
      </c>
      <c r="C38" s="5" t="n">
        <v>-54</v>
      </c>
      <c r="D38" s="5" t="n">
        <v>-38</v>
      </c>
      <c r="E38" s="5" t="n">
        <v>-53</v>
      </c>
    </row>
    <row r="39" spans="1:5">
      <c r="A39" s="4" t="s">
        <v>828</v>
      </c>
      <c r="B39" s="5" t="n">
        <v>-38</v>
      </c>
      <c r="C39" s="5" t="n">
        <v>-34</v>
      </c>
      <c r="D39" s="5" t="n">
        <v>-57</v>
      </c>
      <c r="E39" s="5" t="n">
        <v>-46</v>
      </c>
    </row>
    <row r="40" spans="1:5">
      <c r="A40" s="4" t="s">
        <v>834</v>
      </c>
      <c r="B40" s="5" t="n">
        <v>0</v>
      </c>
      <c r="C40" s="5" t="n">
        <v>0</v>
      </c>
      <c r="D40" s="5" t="n">
        <v>0</v>
      </c>
      <c r="E40" s="5" t="n">
        <v>0</v>
      </c>
    </row>
    <row r="41" spans="1:5">
      <c r="A41" s="4" t="s">
        <v>835</v>
      </c>
    </row>
    <row r="42" spans="1:5">
      <c r="A42" s="3" t="s">
        <v>830</v>
      </c>
    </row>
    <row r="43" spans="1:5">
      <c r="A43" s="4" t="s">
        <v>831</v>
      </c>
      <c r="B43" s="5" t="n">
        <v>212670</v>
      </c>
      <c r="C43" s="5" t="n">
        <v>204540</v>
      </c>
      <c r="D43" s="5" t="n">
        <v>414334</v>
      </c>
      <c r="E43" s="5" t="n">
        <v>412074</v>
      </c>
    </row>
    <row r="44" spans="1:5">
      <c r="A44" s="4" t="s">
        <v>832</v>
      </c>
      <c r="B44" s="5" t="n">
        <v>2545</v>
      </c>
      <c r="C44" s="5" t="n">
        <v>2566</v>
      </c>
      <c r="D44" s="5" t="n">
        <v>5129</v>
      </c>
      <c r="E44" s="5" t="n">
        <v>4913</v>
      </c>
    </row>
    <row r="45" spans="1:5">
      <c r="A45" s="4" t="s">
        <v>113</v>
      </c>
      <c r="B45" s="5" t="n">
        <v>143164</v>
      </c>
      <c r="C45" s="5" t="n">
        <v>140193</v>
      </c>
      <c r="D45" s="5" t="n">
        <v>281072</v>
      </c>
      <c r="E45" s="5" t="n">
        <v>285580</v>
      </c>
    </row>
    <row r="46" spans="1:5">
      <c r="A46" s="4" t="s">
        <v>115</v>
      </c>
      <c r="B46" s="5" t="n">
        <v>16198</v>
      </c>
      <c r="C46" s="5" t="n">
        <v>15145</v>
      </c>
      <c r="D46" s="5" t="n">
        <v>33464</v>
      </c>
      <c r="E46" s="5" t="n">
        <v>31078</v>
      </c>
    </row>
    <row r="47" spans="1:5">
      <c r="A47" s="4" t="s">
        <v>116</v>
      </c>
      <c r="B47" s="5" t="n">
        <v>213</v>
      </c>
      <c r="C47" s="5" t="n">
        <v>1073</v>
      </c>
      <c r="D47" s="5" t="n">
        <v>213</v>
      </c>
      <c r="E47" s="5" t="n">
        <v>2130</v>
      </c>
    </row>
    <row r="48" spans="1:5">
      <c r="A48" s="4" t="s">
        <v>117</v>
      </c>
      <c r="C48" s="5" t="n">
        <v>-311</v>
      </c>
      <c r="E48" s="5" t="n">
        <v>-348</v>
      </c>
    </row>
    <row r="49" spans="1:5">
      <c r="A49" s="4" t="s">
        <v>833</v>
      </c>
      <c r="B49" s="5" t="n">
        <v>778</v>
      </c>
      <c r="C49" s="5" t="n">
        <v>8612</v>
      </c>
      <c r="D49" s="5" t="n">
        <v>1102</v>
      </c>
      <c r="E49" s="5" t="n">
        <v>10634</v>
      </c>
    </row>
    <row r="50" spans="1:5">
      <c r="A50" s="4" t="s">
        <v>826</v>
      </c>
      <c r="B50" s="5" t="n">
        <v>55852</v>
      </c>
      <c r="C50" s="5" t="n">
        <v>51770</v>
      </c>
      <c r="D50" s="5" t="n">
        <v>104927</v>
      </c>
      <c r="E50" s="5" t="n">
        <v>100327</v>
      </c>
    </row>
    <row r="51" spans="1:5">
      <c r="A51" s="4" t="s">
        <v>118</v>
      </c>
      <c r="B51" s="5" t="n">
        <v>19371</v>
      </c>
      <c r="C51" s="5" t="n">
        <v>17309</v>
      </c>
      <c r="D51" s="5" t="n">
        <v>38857</v>
      </c>
      <c r="E51" s="5" t="n">
        <v>33852</v>
      </c>
    </row>
    <row r="52" spans="1:5">
      <c r="A52" s="4" t="s">
        <v>828</v>
      </c>
      <c r="B52" s="5" t="n">
        <v>36481</v>
      </c>
      <c r="C52" s="5" t="n">
        <v>34461</v>
      </c>
      <c r="D52" s="5" t="n">
        <v>66070</v>
      </c>
      <c r="E52" s="5" t="n">
        <v>66474</v>
      </c>
    </row>
    <row r="53" spans="1:5">
      <c r="A53" s="4" t="s">
        <v>834</v>
      </c>
      <c r="B53" s="5" t="n">
        <v>14715</v>
      </c>
      <c r="C53" s="5" t="n">
        <v>4991</v>
      </c>
      <c r="D53" s="5" t="n">
        <v>32290</v>
      </c>
      <c r="E53" s="5" t="n">
        <v>10523</v>
      </c>
    </row>
    <row r="54" spans="1:5">
      <c r="A54" s="4" t="s">
        <v>836</v>
      </c>
    </row>
    <row r="55" spans="1:5">
      <c r="A55" s="3" t="s">
        <v>830</v>
      </c>
    </row>
    <row r="56" spans="1:5">
      <c r="A56" s="4" t="s">
        <v>831</v>
      </c>
      <c r="B56" s="5" t="n">
        <v>103333</v>
      </c>
      <c r="C56" s="5" t="n">
        <v>107326</v>
      </c>
      <c r="D56" s="5" t="n">
        <v>193929</v>
      </c>
      <c r="E56" s="5" t="n">
        <v>205281</v>
      </c>
    </row>
    <row r="57" spans="1:5">
      <c r="A57" s="4" t="s">
        <v>832</v>
      </c>
      <c r="B57" s="5" t="n">
        <v>137</v>
      </c>
      <c r="C57" s="5" t="n">
        <v>524</v>
      </c>
      <c r="D57" s="5" t="n">
        <v>466</v>
      </c>
      <c r="E57" s="5" t="n">
        <v>1013</v>
      </c>
    </row>
    <row r="58" spans="1:5">
      <c r="A58" s="4" t="s">
        <v>113</v>
      </c>
      <c r="B58" s="5" t="n">
        <v>63543</v>
      </c>
      <c r="C58" s="5" t="n">
        <v>66043</v>
      </c>
      <c r="D58" s="5" t="n">
        <v>126952</v>
      </c>
      <c r="E58" s="5" t="n">
        <v>128573</v>
      </c>
    </row>
    <row r="59" spans="1:5">
      <c r="A59" s="4" t="s">
        <v>115</v>
      </c>
      <c r="B59" s="5" t="n">
        <v>10707</v>
      </c>
      <c r="C59" s="5" t="n">
        <v>9963</v>
      </c>
      <c r="D59" s="5" t="n">
        <v>21453</v>
      </c>
      <c r="E59" s="5" t="n">
        <v>19822</v>
      </c>
    </row>
    <row r="60" spans="1:5">
      <c r="A60" s="4" t="s">
        <v>116</v>
      </c>
      <c r="B60" s="5" t="n">
        <v>400</v>
      </c>
      <c r="C60" s="5" t="n">
        <v>495</v>
      </c>
      <c r="D60" s="5" t="n">
        <v>400</v>
      </c>
      <c r="E60" s="5" t="n">
        <v>1176</v>
      </c>
    </row>
    <row r="61" spans="1:5">
      <c r="A61" s="4" t="s">
        <v>117</v>
      </c>
      <c r="C61" s="5" t="n">
        <v>167</v>
      </c>
      <c r="E61" s="5" t="n">
        <v>1516</v>
      </c>
    </row>
    <row r="62" spans="1:5">
      <c r="A62" s="4" t="s">
        <v>833</v>
      </c>
      <c r="B62" s="5" t="n">
        <v>746</v>
      </c>
      <c r="C62" s="5" t="n">
        <v>972</v>
      </c>
      <c r="D62" s="5" t="n">
        <v>1417</v>
      </c>
      <c r="E62" s="5" t="n">
        <v>4382</v>
      </c>
    </row>
    <row r="63" spans="1:5">
      <c r="A63" s="4" t="s">
        <v>826</v>
      </c>
      <c r="B63" s="5" t="n">
        <v>29223</v>
      </c>
      <c r="C63" s="5" t="n">
        <v>31844</v>
      </c>
      <c r="D63" s="5" t="n">
        <v>45991</v>
      </c>
      <c r="E63" s="5" t="n">
        <v>57899</v>
      </c>
    </row>
    <row r="64" spans="1:5">
      <c r="A64" s="4" t="s">
        <v>118</v>
      </c>
      <c r="B64" s="5" t="n">
        <v>12316</v>
      </c>
      <c r="C64" s="5" t="n">
        <v>13262</v>
      </c>
      <c r="D64" s="5" t="n">
        <v>24337</v>
      </c>
      <c r="E64" s="5" t="n">
        <v>26498</v>
      </c>
    </row>
    <row r="65" spans="1:5">
      <c r="A65" s="4" t="s">
        <v>828</v>
      </c>
      <c r="B65" s="5" t="n">
        <v>16908</v>
      </c>
      <c r="C65" s="5" t="n">
        <v>18583</v>
      </c>
      <c r="D65" s="5" t="n">
        <v>21654</v>
      </c>
      <c r="E65" s="5" t="n">
        <v>31401</v>
      </c>
    </row>
    <row r="66" spans="1:5">
      <c r="A66" s="4" t="s">
        <v>834</v>
      </c>
      <c r="B66" s="5" t="n">
        <v>9652</v>
      </c>
      <c r="C66" s="5" t="n">
        <v>9144</v>
      </c>
      <c r="D66" s="5" t="n">
        <v>19900</v>
      </c>
      <c r="E66" s="5" t="n">
        <v>18544</v>
      </c>
    </row>
    <row r="67" spans="1:5">
      <c r="A67" s="4" t="s">
        <v>837</v>
      </c>
    </row>
    <row r="68" spans="1:5">
      <c r="A68" s="3" t="s">
        <v>830</v>
      </c>
    </row>
    <row r="69" spans="1:5">
      <c r="A69" s="4" t="s">
        <v>831</v>
      </c>
      <c r="B69" s="5" t="n">
        <v>24818</v>
      </c>
      <c r="C69" s="5" t="n">
        <v>29121</v>
      </c>
      <c r="D69" s="5" t="n">
        <v>50828</v>
      </c>
      <c r="E69" s="5" t="n">
        <v>59816</v>
      </c>
    </row>
    <row r="70" spans="1:5">
      <c r="A70" s="4" t="s">
        <v>832</v>
      </c>
      <c r="B70" s="5" t="n">
        <v>0</v>
      </c>
      <c r="C70" s="5" t="n">
        <v>0</v>
      </c>
      <c r="D70" s="5" t="n">
        <v>0</v>
      </c>
      <c r="E70" s="5" t="n">
        <v>0</v>
      </c>
    </row>
    <row r="71" spans="1:5">
      <c r="A71" s="4" t="s">
        <v>113</v>
      </c>
      <c r="B71" s="5" t="n">
        <v>17915</v>
      </c>
      <c r="C71" s="5" t="n">
        <v>22030</v>
      </c>
      <c r="D71" s="5" t="n">
        <v>37276</v>
      </c>
      <c r="E71" s="5" t="n">
        <v>44971</v>
      </c>
    </row>
    <row r="72" spans="1:5">
      <c r="A72" s="4" t="s">
        <v>115</v>
      </c>
      <c r="B72" s="5" t="n">
        <v>2273</v>
      </c>
      <c r="C72" s="5" t="n">
        <v>2691</v>
      </c>
      <c r="D72" s="5" t="n">
        <v>4514</v>
      </c>
      <c r="E72" s="5" t="n">
        <v>5417</v>
      </c>
    </row>
    <row r="73" spans="1:5">
      <c r="A73" s="4" t="s">
        <v>116</v>
      </c>
      <c r="B73" s="5" t="n">
        <v>0</v>
      </c>
      <c r="C73" s="5" t="n">
        <v>0</v>
      </c>
      <c r="D73" s="5" t="n">
        <v>0</v>
      </c>
      <c r="E73" s="5" t="n">
        <v>0</v>
      </c>
    </row>
    <row r="74" spans="1:5">
      <c r="A74" s="4" t="s">
        <v>117</v>
      </c>
      <c r="C74" s="5" t="n">
        <v>433</v>
      </c>
      <c r="E74" s="5" t="n">
        <v>635</v>
      </c>
    </row>
    <row r="75" spans="1:5">
      <c r="A75" s="4" t="s">
        <v>833</v>
      </c>
      <c r="B75" s="5" t="n">
        <v>-28</v>
      </c>
      <c r="C75" s="5" t="n">
        <v>113</v>
      </c>
      <c r="D75" s="5" t="n">
        <v>-55</v>
      </c>
      <c r="E75" s="5" t="n">
        <v>101</v>
      </c>
    </row>
    <row r="76" spans="1:5">
      <c r="A76" s="4" t="s">
        <v>826</v>
      </c>
      <c r="B76" s="5" t="n">
        <v>4629</v>
      </c>
      <c r="C76" s="5" t="n">
        <v>4398</v>
      </c>
      <c r="D76" s="5" t="n">
        <v>9038</v>
      </c>
      <c r="E76" s="5" t="n">
        <v>9429</v>
      </c>
    </row>
    <row r="77" spans="1:5">
      <c r="A77" s="4" t="s">
        <v>118</v>
      </c>
      <c r="B77" s="5" t="n">
        <v>1269</v>
      </c>
      <c r="C77" s="5" t="n">
        <v>1247</v>
      </c>
      <c r="D77" s="5" t="n">
        <v>2489</v>
      </c>
      <c r="E77" s="5" t="n">
        <v>2509</v>
      </c>
    </row>
    <row r="78" spans="1:5">
      <c r="A78" s="4" t="s">
        <v>828</v>
      </c>
      <c r="B78" s="5" t="n">
        <v>3359</v>
      </c>
      <c r="C78" s="5" t="n">
        <v>3153</v>
      </c>
      <c r="D78" s="5" t="n">
        <v>6548</v>
      </c>
      <c r="E78" s="5" t="n">
        <v>6920</v>
      </c>
    </row>
    <row r="79" spans="1:5">
      <c r="A79" s="4" t="s">
        <v>834</v>
      </c>
      <c r="B79" s="6" t="n">
        <v>1379</v>
      </c>
      <c r="C79" s="6" t="n">
        <v>1555</v>
      </c>
      <c r="D79" s="6" t="n">
        <v>2863</v>
      </c>
      <c r="E79" s="6" t="n">
        <v>342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38</v>
      </c>
      <c r="B1" s="2" t="s">
        <v>2</v>
      </c>
      <c r="C1" s="2" t="s">
        <v>59</v>
      </c>
      <c r="D1" s="2" t="s">
        <v>60</v>
      </c>
    </row>
    <row r="2" spans="1:4">
      <c r="A2" s="3" t="s">
        <v>839</v>
      </c>
    </row>
    <row r="3" spans="1:4">
      <c r="A3" s="4" t="s">
        <v>840</v>
      </c>
      <c r="B3" s="6" t="n">
        <v>1778009</v>
      </c>
      <c r="C3" s="6" t="n">
        <v>1875895</v>
      </c>
      <c r="D3" s="6" t="n">
        <v>1787344</v>
      </c>
    </row>
    <row r="4" spans="1:4">
      <c r="A4" s="4" t="s">
        <v>399</v>
      </c>
    </row>
    <row r="5" spans="1:4">
      <c r="A5" s="3" t="s">
        <v>839</v>
      </c>
    </row>
    <row r="6" spans="1:4">
      <c r="A6" s="4" t="s">
        <v>840</v>
      </c>
      <c r="B6" s="5" t="n">
        <v>1146100</v>
      </c>
      <c r="D6" s="5" t="n">
        <v>1195693</v>
      </c>
    </row>
    <row r="7" spans="1:4">
      <c r="A7" s="4" t="s">
        <v>400</v>
      </c>
    </row>
    <row r="8" spans="1:4">
      <c r="A8" s="3" t="s">
        <v>839</v>
      </c>
    </row>
    <row r="9" spans="1:4">
      <c r="A9" s="4" t="s">
        <v>840</v>
      </c>
      <c r="B9" s="5" t="n">
        <v>540858</v>
      </c>
      <c r="D9" s="5" t="n">
        <v>494457</v>
      </c>
    </row>
    <row r="10" spans="1:4">
      <c r="A10" s="4" t="s">
        <v>452</v>
      </c>
    </row>
    <row r="11" spans="1:4">
      <c r="A11" s="3" t="s">
        <v>839</v>
      </c>
    </row>
    <row r="12" spans="1:4">
      <c r="A12" s="4" t="s">
        <v>840</v>
      </c>
      <c r="B12" s="5" t="n">
        <v>67102</v>
      </c>
      <c r="D12" s="5" t="n">
        <v>63613</v>
      </c>
    </row>
    <row r="13" spans="1:4">
      <c r="A13" s="4" t="s">
        <v>401</v>
      </c>
    </row>
    <row r="14" spans="1:4">
      <c r="A14" s="3" t="s">
        <v>839</v>
      </c>
    </row>
    <row r="15" spans="1:4">
      <c r="A15" s="4" t="s">
        <v>840</v>
      </c>
      <c r="B15" s="6" t="n">
        <v>23949</v>
      </c>
      <c r="D15" s="6" t="n">
        <v>335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109</v>
      </c>
      <c r="D1" s="2" t="s">
        <v>1</v>
      </c>
    </row>
    <row r="2" spans="1:5">
      <c r="B2" s="2" t="s">
        <v>2</v>
      </c>
      <c r="C2" s="2" t="s">
        <v>61</v>
      </c>
      <c r="D2" s="2" t="s">
        <v>2</v>
      </c>
      <c r="E2" s="2" t="s">
        <v>61</v>
      </c>
    </row>
    <row r="3" spans="1:5">
      <c r="A3" s="3" t="s">
        <v>842</v>
      </c>
    </row>
    <row r="4" spans="1:5">
      <c r="A4" s="4" t="s">
        <v>111</v>
      </c>
      <c r="B4" s="6" t="n">
        <v>340821</v>
      </c>
      <c r="C4" s="6" t="n">
        <v>340987</v>
      </c>
      <c r="D4" s="6" t="n">
        <v>659091</v>
      </c>
      <c r="E4" s="6" t="n">
        <v>677171</v>
      </c>
    </row>
    <row r="5" spans="1:5">
      <c r="A5" s="4" t="s">
        <v>843</v>
      </c>
      <c r="B5" s="5" t="n">
        <v>315132</v>
      </c>
      <c r="C5" s="5" t="n">
        <v>324302</v>
      </c>
      <c r="D5" s="5" t="n">
        <v>623228</v>
      </c>
      <c r="E5" s="5" t="n">
        <v>648660</v>
      </c>
    </row>
    <row r="6" spans="1:5">
      <c r="A6" s="4" t="s">
        <v>122</v>
      </c>
      <c r="B6" s="5" t="n">
        <v>25689</v>
      </c>
      <c r="C6" s="5" t="n">
        <v>16685</v>
      </c>
      <c r="D6" s="5" t="n">
        <v>35863</v>
      </c>
      <c r="E6" s="5" t="n">
        <v>28511</v>
      </c>
    </row>
    <row r="7" spans="1:5">
      <c r="A7" s="4" t="s">
        <v>844</v>
      </c>
      <c r="B7" s="5" t="n">
        <v>10201</v>
      </c>
      <c r="C7" s="5" t="n">
        <v>12514</v>
      </c>
      <c r="D7" s="5" t="n">
        <v>20136</v>
      </c>
      <c r="E7" s="5" t="n">
        <v>24996</v>
      </c>
    </row>
    <row r="8" spans="1:5">
      <c r="A8" s="4" t="s">
        <v>845</v>
      </c>
      <c r="B8" s="5" t="n">
        <v>0</v>
      </c>
      <c r="C8" s="5" t="n">
        <v>0</v>
      </c>
      <c r="D8" s="5" t="n">
        <v>0</v>
      </c>
      <c r="E8" s="5" t="n">
        <v>0</v>
      </c>
    </row>
    <row r="9" spans="1:5">
      <c r="A9" s="4" t="s">
        <v>126</v>
      </c>
      <c r="B9" s="5" t="n">
        <v>1456</v>
      </c>
      <c r="C9" s="5" t="n">
        <v>-2187</v>
      </c>
      <c r="D9" s="5" t="n">
        <v>-5751</v>
      </c>
      <c r="E9" s="5" t="n">
        <v>-27</v>
      </c>
    </row>
    <row r="10" spans="1:5">
      <c r="A10" s="4" t="s">
        <v>128</v>
      </c>
      <c r="B10" s="5" t="n">
        <v>14032</v>
      </c>
      <c r="C10" s="5" t="n">
        <v>6358</v>
      </c>
      <c r="D10" s="5" t="n">
        <v>21478</v>
      </c>
      <c r="E10" s="5" t="n">
        <v>3542</v>
      </c>
    </row>
    <row r="11" spans="1:5">
      <c r="A11" s="4" t="s">
        <v>846</v>
      </c>
      <c r="B11" s="5" t="n">
        <v>3565</v>
      </c>
      <c r="C11" s="5" t="n">
        <v>2586</v>
      </c>
      <c r="D11" s="5" t="n">
        <v>6694</v>
      </c>
      <c r="E11" s="5" t="n">
        <v>2555</v>
      </c>
    </row>
    <row r="12" spans="1:5">
      <c r="A12" s="4" t="s">
        <v>130</v>
      </c>
      <c r="B12" s="5" t="n">
        <v>10467</v>
      </c>
      <c r="C12" s="5" t="n">
        <v>3772</v>
      </c>
      <c r="D12" s="5" t="n">
        <v>14784</v>
      </c>
      <c r="E12" s="5" t="n">
        <v>987</v>
      </c>
    </row>
    <row r="13" spans="1:5">
      <c r="A13" s="4" t="s">
        <v>131</v>
      </c>
      <c r="B13" s="5" t="n">
        <v>-4</v>
      </c>
      <c r="C13" s="5" t="n">
        <v>5</v>
      </c>
      <c r="D13" s="5" t="n">
        <v>-6</v>
      </c>
      <c r="E13" s="5" t="n">
        <v>-12</v>
      </c>
    </row>
    <row r="14" spans="1:5">
      <c r="A14" s="4" t="s">
        <v>847</v>
      </c>
      <c r="B14" s="5" t="n">
        <v>10471</v>
      </c>
      <c r="C14" s="5" t="n">
        <v>3767</v>
      </c>
      <c r="D14" s="5" t="n">
        <v>14790</v>
      </c>
      <c r="E14" s="5" t="n">
        <v>999</v>
      </c>
    </row>
    <row r="15" spans="1:5">
      <c r="A15" s="4" t="s">
        <v>848</v>
      </c>
      <c r="B15" s="5" t="n">
        <v>-9331</v>
      </c>
      <c r="C15" s="5" t="n">
        <v>-28779</v>
      </c>
      <c r="D15" s="5" t="n">
        <v>-16934</v>
      </c>
      <c r="E15" s="5" t="n">
        <v>-3792</v>
      </c>
    </row>
    <row r="16" spans="1:5">
      <c r="A16" s="4" t="s">
        <v>146</v>
      </c>
      <c r="B16" s="5" t="n">
        <v>1140</v>
      </c>
      <c r="C16" s="5" t="n">
        <v>-25012</v>
      </c>
      <c r="D16" s="5" t="n">
        <v>-2144</v>
      </c>
      <c r="E16" s="5" t="n">
        <v>-2793</v>
      </c>
    </row>
    <row r="17" spans="1:5">
      <c r="A17" s="4" t="s">
        <v>459</v>
      </c>
    </row>
    <row r="18" spans="1:5">
      <c r="A18" s="3" t="s">
        <v>842</v>
      </c>
    </row>
    <row r="19" spans="1:5">
      <c r="A19" s="4" t="s">
        <v>111</v>
      </c>
      <c r="B19" s="5" t="n">
        <v>-2817</v>
      </c>
      <c r="C19" s="5" t="n">
        <v>-3344</v>
      </c>
      <c r="D19" s="5" t="n">
        <v>-5663</v>
      </c>
      <c r="E19" s="5" t="n">
        <v>-6339</v>
      </c>
    </row>
    <row r="20" spans="1:5">
      <c r="A20" s="4" t="s">
        <v>843</v>
      </c>
      <c r="B20" s="5" t="n">
        <v>-2813</v>
      </c>
      <c r="C20" s="5" t="n">
        <v>-3384</v>
      </c>
      <c r="D20" s="5" t="n">
        <v>-5674</v>
      </c>
      <c r="E20" s="5" t="n">
        <v>-6376</v>
      </c>
    </row>
    <row r="21" spans="1:5">
      <c r="A21" s="4" t="s">
        <v>122</v>
      </c>
      <c r="B21" s="5" t="n">
        <v>-4</v>
      </c>
      <c r="C21" s="5" t="n">
        <v>40</v>
      </c>
      <c r="D21" s="5" t="n">
        <v>11</v>
      </c>
      <c r="E21" s="5" t="n">
        <v>37</v>
      </c>
    </row>
    <row r="22" spans="1:5">
      <c r="A22" s="4" t="s">
        <v>844</v>
      </c>
      <c r="B22" s="5" t="n">
        <v>62</v>
      </c>
      <c r="C22" s="5" t="n">
        <v>60</v>
      </c>
      <c r="D22" s="5" t="n">
        <v>114</v>
      </c>
      <c r="E22" s="5" t="n">
        <v>60</v>
      </c>
    </row>
    <row r="23" spans="1:5">
      <c r="A23" s="4" t="s">
        <v>845</v>
      </c>
      <c r="B23" s="5" t="n">
        <v>38850</v>
      </c>
      <c r="C23" s="5" t="n">
        <v>24509</v>
      </c>
      <c r="D23" s="5" t="n">
        <v>58157</v>
      </c>
      <c r="E23" s="5" t="n">
        <v>3552</v>
      </c>
    </row>
    <row r="24" spans="1:5">
      <c r="A24" s="4" t="s">
        <v>126</v>
      </c>
      <c r="B24" s="5" t="n">
        <v>-4145</v>
      </c>
      <c r="C24" s="5" t="n">
        <v>-1475</v>
      </c>
      <c r="D24" s="5" t="n">
        <v>-7417</v>
      </c>
      <c r="E24" s="5" t="n">
        <v>11439</v>
      </c>
    </row>
    <row r="25" spans="1:5">
      <c r="A25" s="4" t="s">
        <v>128</v>
      </c>
      <c r="B25" s="5" t="n">
        <v>-34771</v>
      </c>
      <c r="C25" s="5" t="n">
        <v>-23054</v>
      </c>
      <c r="D25" s="5" t="n">
        <v>-50843</v>
      </c>
      <c r="E25" s="5" t="n">
        <v>-15014</v>
      </c>
    </row>
    <row r="26" spans="1:5">
      <c r="A26" s="4" t="s">
        <v>846</v>
      </c>
      <c r="B26" s="5" t="n">
        <v>0</v>
      </c>
      <c r="C26" s="5" t="n">
        <v>0</v>
      </c>
      <c r="D26" s="5" t="n">
        <v>0</v>
      </c>
      <c r="E26" s="5" t="n">
        <v>0</v>
      </c>
    </row>
    <row r="27" spans="1:5">
      <c r="A27" s="4" t="s">
        <v>130</v>
      </c>
      <c r="B27" s="5" t="n">
        <v>-34771</v>
      </c>
      <c r="C27" s="5" t="n">
        <v>-23054</v>
      </c>
      <c r="D27" s="5" t="n">
        <v>-50843</v>
      </c>
      <c r="E27" s="5" t="n">
        <v>-15014</v>
      </c>
    </row>
    <row r="28" spans="1:5">
      <c r="A28" s="4" t="s">
        <v>131</v>
      </c>
      <c r="B28" s="5" t="n">
        <v>-4</v>
      </c>
      <c r="C28" s="5" t="n">
        <v>5</v>
      </c>
      <c r="D28" s="5" t="n">
        <v>-6</v>
      </c>
      <c r="E28" s="5" t="n">
        <v>-12</v>
      </c>
    </row>
    <row r="29" spans="1:5">
      <c r="A29" s="4" t="s">
        <v>847</v>
      </c>
      <c r="B29" s="5" t="n">
        <v>-34767</v>
      </c>
      <c r="C29" s="5" t="n">
        <v>-23059</v>
      </c>
      <c r="D29" s="5" t="n">
        <v>-50837</v>
      </c>
      <c r="E29" s="5" t="n">
        <v>-15002</v>
      </c>
    </row>
    <row r="30" spans="1:5">
      <c r="A30" s="4" t="s">
        <v>848</v>
      </c>
      <c r="B30" s="5" t="n">
        <v>9284</v>
      </c>
      <c r="C30" s="5" t="n">
        <v>28775</v>
      </c>
      <c r="D30" s="5" t="n">
        <v>16780</v>
      </c>
      <c r="E30" s="5" t="n">
        <v>3790</v>
      </c>
    </row>
    <row r="31" spans="1:5">
      <c r="A31" s="4" t="s">
        <v>146</v>
      </c>
      <c r="B31" s="5" t="n">
        <v>-25483</v>
      </c>
      <c r="C31" s="5" t="n">
        <v>5716</v>
      </c>
      <c r="D31" s="5" t="n">
        <v>-34057</v>
      </c>
      <c r="E31" s="5" t="n">
        <v>-11212</v>
      </c>
    </row>
    <row r="32" spans="1:5">
      <c r="A32" s="4" t="s">
        <v>849</v>
      </c>
    </row>
    <row r="33" spans="1:5">
      <c r="A33" s="3" t="s">
        <v>842</v>
      </c>
    </row>
    <row r="34" spans="1:5">
      <c r="A34" s="4" t="s">
        <v>111</v>
      </c>
      <c r="B34" s="5" t="n">
        <v>0</v>
      </c>
      <c r="C34" s="5" t="n">
        <v>0</v>
      </c>
      <c r="D34" s="5" t="n">
        <v>0</v>
      </c>
      <c r="E34" s="5" t="n">
        <v>0</v>
      </c>
    </row>
    <row r="35" spans="1:5">
      <c r="A35" s="4" t="s">
        <v>843</v>
      </c>
      <c r="B35" s="5" t="n">
        <v>8719</v>
      </c>
      <c r="C35" s="5" t="n">
        <v>6374</v>
      </c>
      <c r="D35" s="5" t="n">
        <v>16567</v>
      </c>
      <c r="E35" s="5" t="n">
        <v>11910</v>
      </c>
    </row>
    <row r="36" spans="1:5">
      <c r="A36" s="4" t="s">
        <v>122</v>
      </c>
      <c r="B36" s="5" t="n">
        <v>-8719</v>
      </c>
      <c r="C36" s="5" t="n">
        <v>-6374</v>
      </c>
      <c r="D36" s="5" t="n">
        <v>-16567</v>
      </c>
      <c r="E36" s="5" t="n">
        <v>-11910</v>
      </c>
    </row>
    <row r="37" spans="1:5">
      <c r="A37" s="4" t="s">
        <v>844</v>
      </c>
      <c r="B37" s="5" t="n">
        <v>0</v>
      </c>
      <c r="C37" s="5" t="n">
        <v>0</v>
      </c>
      <c r="D37" s="5" t="n">
        <v>0</v>
      </c>
      <c r="E37" s="5" t="n">
        <v>0</v>
      </c>
    </row>
    <row r="38" spans="1:5">
      <c r="A38" s="4" t="s">
        <v>845</v>
      </c>
      <c r="B38" s="5" t="n">
        <v>-17439</v>
      </c>
      <c r="C38" s="5" t="n">
        <v>-8861</v>
      </c>
      <c r="D38" s="5" t="n">
        <v>-28186</v>
      </c>
      <c r="E38" s="5" t="n">
        <v>-10642</v>
      </c>
    </row>
    <row r="39" spans="1:5">
      <c r="A39" s="4" t="s">
        <v>126</v>
      </c>
      <c r="B39" s="5" t="n">
        <v>-112</v>
      </c>
      <c r="C39" s="5" t="n">
        <v>-91</v>
      </c>
      <c r="D39" s="5" t="n">
        <v>-22</v>
      </c>
      <c r="E39" s="5" t="n">
        <v>10</v>
      </c>
    </row>
    <row r="40" spans="1:5">
      <c r="A40" s="4" t="s">
        <v>128</v>
      </c>
      <c r="B40" s="5" t="n">
        <v>8832</v>
      </c>
      <c r="C40" s="5" t="n">
        <v>2578</v>
      </c>
      <c r="D40" s="5" t="n">
        <v>11641</v>
      </c>
      <c r="E40" s="5" t="n">
        <v>-1278</v>
      </c>
    </row>
    <row r="41" spans="1:5">
      <c r="A41" s="4" t="s">
        <v>846</v>
      </c>
      <c r="B41" s="5" t="n">
        <v>-1635</v>
      </c>
      <c r="C41" s="5" t="n">
        <v>-1194</v>
      </c>
      <c r="D41" s="5" t="n">
        <v>-3143</v>
      </c>
      <c r="E41" s="5" t="n">
        <v>-2265</v>
      </c>
    </row>
    <row r="42" spans="1:5">
      <c r="A42" s="4" t="s">
        <v>130</v>
      </c>
      <c r="B42" s="5" t="n">
        <v>10467</v>
      </c>
      <c r="C42" s="5" t="n">
        <v>3772</v>
      </c>
      <c r="D42" s="5" t="n">
        <v>14784</v>
      </c>
      <c r="E42" s="5" t="n">
        <v>987</v>
      </c>
    </row>
    <row r="43" spans="1:5">
      <c r="A43" s="4" t="s">
        <v>131</v>
      </c>
      <c r="B43" s="5" t="n">
        <v>0</v>
      </c>
      <c r="C43" s="5" t="n">
        <v>0</v>
      </c>
      <c r="D43" s="5" t="n">
        <v>0</v>
      </c>
      <c r="E43" s="5" t="n">
        <v>0</v>
      </c>
    </row>
    <row r="44" spans="1:5">
      <c r="A44" s="4" t="s">
        <v>847</v>
      </c>
      <c r="B44" s="5" t="n">
        <v>10467</v>
      </c>
      <c r="C44" s="5" t="n">
        <v>3772</v>
      </c>
      <c r="D44" s="5" t="n">
        <v>14784</v>
      </c>
      <c r="E44" s="5" t="n">
        <v>987</v>
      </c>
    </row>
    <row r="45" spans="1:5">
      <c r="A45" s="4" t="s">
        <v>848</v>
      </c>
      <c r="B45" s="5" t="n">
        <v>-9331</v>
      </c>
      <c r="C45" s="5" t="n">
        <v>-28779</v>
      </c>
      <c r="D45" s="5" t="n">
        <v>-16933</v>
      </c>
      <c r="E45" s="5" t="n">
        <v>-3793</v>
      </c>
    </row>
    <row r="46" spans="1:5">
      <c r="A46" s="4" t="s">
        <v>146</v>
      </c>
      <c r="B46" s="5" t="n">
        <v>1136</v>
      </c>
      <c r="C46" s="5" t="n">
        <v>-25007</v>
      </c>
      <c r="D46" s="5" t="n">
        <v>-2149</v>
      </c>
      <c r="E46" s="5" t="n">
        <v>-2806</v>
      </c>
    </row>
    <row r="47" spans="1:5">
      <c r="A47" s="4" t="s">
        <v>850</v>
      </c>
    </row>
    <row r="48" spans="1:5">
      <c r="A48" s="3" t="s">
        <v>842</v>
      </c>
    </row>
    <row r="49" spans="1:5">
      <c r="A49" s="4" t="s">
        <v>111</v>
      </c>
      <c r="B49" s="5" t="n">
        <v>0</v>
      </c>
      <c r="C49" s="5" t="n">
        <v>0</v>
      </c>
      <c r="D49" s="5" t="n">
        <v>0</v>
      </c>
      <c r="E49" s="5" t="n">
        <v>0</v>
      </c>
    </row>
    <row r="50" spans="1:5">
      <c r="A50" s="4" t="s">
        <v>843</v>
      </c>
      <c r="B50" s="5" t="n">
        <v>27</v>
      </c>
      <c r="C50" s="5" t="n">
        <v>12</v>
      </c>
      <c r="D50" s="5" t="n">
        <v>26</v>
      </c>
      <c r="E50" s="5" t="n">
        <v>9</v>
      </c>
    </row>
    <row r="51" spans="1:5">
      <c r="A51" s="4" t="s">
        <v>122</v>
      </c>
      <c r="B51" s="5" t="n">
        <v>-27</v>
      </c>
      <c r="C51" s="5" t="n">
        <v>-12</v>
      </c>
      <c r="D51" s="5" t="n">
        <v>-26</v>
      </c>
      <c r="E51" s="5" t="n">
        <v>-9</v>
      </c>
    </row>
    <row r="52" spans="1:5">
      <c r="A52" s="4" t="s">
        <v>844</v>
      </c>
      <c r="B52" s="5" t="n">
        <v>3233</v>
      </c>
      <c r="C52" s="5" t="n">
        <v>6619</v>
      </c>
      <c r="D52" s="5" t="n">
        <v>6372</v>
      </c>
      <c r="E52" s="5" t="n">
        <v>13160</v>
      </c>
    </row>
    <row r="53" spans="1:5">
      <c r="A53" s="4" t="s">
        <v>845</v>
      </c>
      <c r="B53" s="5" t="n">
        <v>-16585</v>
      </c>
      <c r="C53" s="5" t="n">
        <v>-13071</v>
      </c>
      <c r="D53" s="5" t="n">
        <v>-24629</v>
      </c>
      <c r="E53" s="5" t="n">
        <v>-4993</v>
      </c>
    </row>
    <row r="54" spans="1:5">
      <c r="A54" s="4" t="s">
        <v>126</v>
      </c>
      <c r="B54" s="5" t="n">
        <v>299</v>
      </c>
      <c r="C54" s="5" t="n">
        <v>51</v>
      </c>
      <c r="D54" s="5" t="n">
        <v>270</v>
      </c>
      <c r="E54" s="5" t="n">
        <v>186</v>
      </c>
    </row>
    <row r="55" spans="1:5">
      <c r="A55" s="4" t="s">
        <v>128</v>
      </c>
      <c r="B55" s="5" t="n">
        <v>13026</v>
      </c>
      <c r="C55" s="5" t="n">
        <v>6389</v>
      </c>
      <c r="D55" s="5" t="n">
        <v>17961</v>
      </c>
      <c r="E55" s="5" t="n">
        <v>-8362</v>
      </c>
    </row>
    <row r="56" spans="1:5">
      <c r="A56" s="4" t="s">
        <v>846</v>
      </c>
      <c r="B56" s="5" t="n">
        <v>-828</v>
      </c>
      <c r="C56" s="5" t="n">
        <v>-1655</v>
      </c>
      <c r="D56" s="5" t="n">
        <v>-1544</v>
      </c>
      <c r="E56" s="5" t="n">
        <v>-3308</v>
      </c>
    </row>
    <row r="57" spans="1:5">
      <c r="A57" s="4" t="s">
        <v>130</v>
      </c>
      <c r="B57" s="5" t="n">
        <v>13854</v>
      </c>
      <c r="C57" s="5" t="n">
        <v>8044</v>
      </c>
      <c r="D57" s="5" t="n">
        <v>19505</v>
      </c>
      <c r="E57" s="5" t="n">
        <v>-5054</v>
      </c>
    </row>
    <row r="58" spans="1:5">
      <c r="A58" s="4" t="s">
        <v>131</v>
      </c>
      <c r="B58" s="5" t="n">
        <v>0</v>
      </c>
      <c r="C58" s="5" t="n">
        <v>0</v>
      </c>
      <c r="D58" s="5" t="n">
        <v>0</v>
      </c>
      <c r="E58" s="5" t="n">
        <v>0</v>
      </c>
    </row>
    <row r="59" spans="1:5">
      <c r="A59" s="4" t="s">
        <v>847</v>
      </c>
      <c r="B59" s="5" t="n">
        <v>13854</v>
      </c>
      <c r="C59" s="5" t="n">
        <v>8044</v>
      </c>
      <c r="D59" s="5" t="n">
        <v>19505</v>
      </c>
      <c r="E59" s="5" t="n">
        <v>-5054</v>
      </c>
    </row>
    <row r="60" spans="1:5">
      <c r="A60" s="4" t="s">
        <v>848</v>
      </c>
      <c r="B60" s="5" t="n">
        <v>0</v>
      </c>
      <c r="C60" s="5" t="n">
        <v>0</v>
      </c>
      <c r="D60" s="5" t="n">
        <v>-3</v>
      </c>
      <c r="E60" s="5" t="n">
        <v>-1</v>
      </c>
    </row>
    <row r="61" spans="1:5">
      <c r="A61" s="4" t="s">
        <v>146</v>
      </c>
      <c r="B61" s="5" t="n">
        <v>13854</v>
      </c>
      <c r="C61" s="5" t="n">
        <v>8044</v>
      </c>
      <c r="D61" s="5" t="n">
        <v>19502</v>
      </c>
      <c r="E61" s="5" t="n">
        <v>-5055</v>
      </c>
    </row>
    <row r="62" spans="1:5">
      <c r="A62" s="4" t="s">
        <v>851</v>
      </c>
    </row>
    <row r="63" spans="1:5">
      <c r="A63" s="3" t="s">
        <v>842</v>
      </c>
    </row>
    <row r="64" spans="1:5">
      <c r="A64" s="4" t="s">
        <v>111</v>
      </c>
      <c r="B64" s="5" t="n">
        <v>247328</v>
      </c>
      <c r="C64" s="5" t="n">
        <v>242299</v>
      </c>
      <c r="D64" s="5" t="n">
        <v>483013</v>
      </c>
      <c r="E64" s="5" t="n">
        <v>487182</v>
      </c>
    </row>
    <row r="65" spans="1:5">
      <c r="A65" s="4" t="s">
        <v>843</v>
      </c>
      <c r="B65" s="5" t="n">
        <v>217047</v>
      </c>
      <c r="C65" s="5" t="n">
        <v>221384</v>
      </c>
      <c r="D65" s="5" t="n">
        <v>428324</v>
      </c>
      <c r="E65" s="5" t="n">
        <v>442180</v>
      </c>
    </row>
    <row r="66" spans="1:5">
      <c r="A66" s="4" t="s">
        <v>122</v>
      </c>
      <c r="B66" s="5" t="n">
        <v>30281</v>
      </c>
      <c r="C66" s="5" t="n">
        <v>20915</v>
      </c>
      <c r="D66" s="5" t="n">
        <v>54689</v>
      </c>
      <c r="E66" s="5" t="n">
        <v>45002</v>
      </c>
    </row>
    <row r="67" spans="1:5">
      <c r="A67" s="4" t="s">
        <v>844</v>
      </c>
      <c r="B67" s="5" t="n">
        <v>9848</v>
      </c>
      <c r="C67" s="5" t="n">
        <v>10528</v>
      </c>
      <c r="D67" s="5" t="n">
        <v>19184</v>
      </c>
      <c r="E67" s="5" t="n">
        <v>21169</v>
      </c>
    </row>
    <row r="68" spans="1:5">
      <c r="A68" s="4" t="s">
        <v>845</v>
      </c>
      <c r="B68" s="5" t="n">
        <v>-4826</v>
      </c>
      <c r="C68" s="5" t="n">
        <v>-2577</v>
      </c>
      <c r="D68" s="5" t="n">
        <v>-5342</v>
      </c>
      <c r="E68" s="5" t="n">
        <v>12083</v>
      </c>
    </row>
    <row r="69" spans="1:5">
      <c r="A69" s="4" t="s">
        <v>126</v>
      </c>
      <c r="B69" s="5" t="n">
        <v>6324</v>
      </c>
      <c r="C69" s="5" t="n">
        <v>126</v>
      </c>
      <c r="D69" s="5" t="n">
        <v>9395</v>
      </c>
      <c r="E69" s="5" t="n">
        <v>-3656</v>
      </c>
    </row>
    <row r="70" spans="1:5">
      <c r="A70" s="4" t="s">
        <v>128</v>
      </c>
      <c r="B70" s="5" t="n">
        <v>18935</v>
      </c>
      <c r="C70" s="5" t="n">
        <v>12838</v>
      </c>
      <c r="D70" s="5" t="n">
        <v>31452</v>
      </c>
      <c r="E70" s="5" t="n">
        <v>15406</v>
      </c>
    </row>
    <row r="71" spans="1:5">
      <c r="A71" s="4" t="s">
        <v>846</v>
      </c>
      <c r="B71" s="5" t="n">
        <v>4962</v>
      </c>
      <c r="C71" s="5" t="n">
        <v>3627</v>
      </c>
      <c r="D71" s="5" t="n">
        <v>9231</v>
      </c>
      <c r="E71" s="5" t="n">
        <v>4126</v>
      </c>
    </row>
    <row r="72" spans="1:5">
      <c r="A72" s="4" t="s">
        <v>130</v>
      </c>
      <c r="B72" s="5" t="n">
        <v>13973</v>
      </c>
      <c r="C72" s="5" t="n">
        <v>9211</v>
      </c>
      <c r="D72" s="5" t="n">
        <v>22221</v>
      </c>
      <c r="E72" s="5" t="n">
        <v>11280</v>
      </c>
    </row>
    <row r="73" spans="1:5">
      <c r="A73" s="4" t="s">
        <v>131</v>
      </c>
      <c r="B73" s="5" t="n">
        <v>0</v>
      </c>
      <c r="C73" s="5" t="n">
        <v>0</v>
      </c>
      <c r="D73" s="5" t="n">
        <v>0</v>
      </c>
      <c r="E73" s="5" t="n">
        <v>0</v>
      </c>
    </row>
    <row r="74" spans="1:5">
      <c r="A74" s="4" t="s">
        <v>847</v>
      </c>
      <c r="B74" s="5" t="n">
        <v>13973</v>
      </c>
      <c r="C74" s="5" t="n">
        <v>9211</v>
      </c>
      <c r="D74" s="5" t="n">
        <v>22221</v>
      </c>
      <c r="E74" s="5" t="n">
        <v>11280</v>
      </c>
    </row>
    <row r="75" spans="1:5">
      <c r="A75" s="4" t="s">
        <v>848</v>
      </c>
      <c r="B75" s="5" t="n">
        <v>-7430</v>
      </c>
      <c r="C75" s="5" t="n">
        <v>13258</v>
      </c>
      <c r="D75" s="5" t="n">
        <v>-18253</v>
      </c>
      <c r="E75" s="5" t="n">
        <v>20064</v>
      </c>
    </row>
    <row r="76" spans="1:5">
      <c r="A76" s="4" t="s">
        <v>146</v>
      </c>
      <c r="B76" s="5" t="n">
        <v>6543</v>
      </c>
      <c r="C76" s="5" t="n">
        <v>22469</v>
      </c>
      <c r="D76" s="5" t="n">
        <v>3968</v>
      </c>
      <c r="E76" s="5" t="n">
        <v>31344</v>
      </c>
    </row>
    <row r="77" spans="1:5">
      <c r="A77" s="4" t="s">
        <v>852</v>
      </c>
    </row>
    <row r="78" spans="1:5">
      <c r="A78" s="3" t="s">
        <v>842</v>
      </c>
    </row>
    <row r="79" spans="1:5">
      <c r="A79" s="4" t="s">
        <v>111</v>
      </c>
      <c r="B79" s="5" t="n">
        <v>96310</v>
      </c>
      <c r="C79" s="5" t="n">
        <v>102032</v>
      </c>
      <c r="D79" s="5" t="n">
        <v>181741</v>
      </c>
      <c r="E79" s="5" t="n">
        <v>196328</v>
      </c>
    </row>
    <row r="80" spans="1:5">
      <c r="A80" s="4" t="s">
        <v>843</v>
      </c>
      <c r="B80" s="5" t="n">
        <v>92152</v>
      </c>
      <c r="C80" s="5" t="n">
        <v>99916</v>
      </c>
      <c r="D80" s="5" t="n">
        <v>183985</v>
      </c>
      <c r="E80" s="5" t="n">
        <v>200937</v>
      </c>
    </row>
    <row r="81" spans="1:5">
      <c r="A81" s="4" t="s">
        <v>122</v>
      </c>
      <c r="B81" s="5" t="n">
        <v>4158</v>
      </c>
      <c r="C81" s="5" t="n">
        <v>2116</v>
      </c>
      <c r="D81" s="5" t="n">
        <v>-2244</v>
      </c>
      <c r="E81" s="5" t="n">
        <v>-4609</v>
      </c>
    </row>
    <row r="82" spans="1:5">
      <c r="A82" s="4" t="s">
        <v>844</v>
      </c>
      <c r="B82" s="5" t="n">
        <v>-2942</v>
      </c>
      <c r="C82" s="5" t="n">
        <v>-4693</v>
      </c>
      <c r="D82" s="5" t="n">
        <v>-5534</v>
      </c>
      <c r="E82" s="5" t="n">
        <v>-9393</v>
      </c>
    </row>
    <row r="83" spans="1:5">
      <c r="A83" s="4" t="s">
        <v>845</v>
      </c>
      <c r="B83" s="5" t="n">
        <v>0</v>
      </c>
      <c r="C83" s="5" t="n">
        <v>0</v>
      </c>
      <c r="D83" s="5" t="n">
        <v>0</v>
      </c>
      <c r="E83" s="5" t="n">
        <v>0</v>
      </c>
    </row>
    <row r="84" spans="1:5">
      <c r="A84" s="4" t="s">
        <v>126</v>
      </c>
      <c r="B84" s="5" t="n">
        <v>-910</v>
      </c>
      <c r="C84" s="5" t="n">
        <v>-798</v>
      </c>
      <c r="D84" s="5" t="n">
        <v>-7977</v>
      </c>
      <c r="E84" s="5" t="n">
        <v>-8006</v>
      </c>
    </row>
    <row r="85" spans="1:5">
      <c r="A85" s="4" t="s">
        <v>128</v>
      </c>
      <c r="B85" s="5" t="n">
        <v>8010</v>
      </c>
      <c r="C85" s="5" t="n">
        <v>7607</v>
      </c>
      <c r="D85" s="5" t="n">
        <v>11267</v>
      </c>
      <c r="E85" s="5" t="n">
        <v>12790</v>
      </c>
    </row>
    <row r="86" spans="1:5">
      <c r="A86" s="4" t="s">
        <v>846</v>
      </c>
      <c r="B86" s="5" t="n">
        <v>1066</v>
      </c>
      <c r="C86" s="5" t="n">
        <v>1808</v>
      </c>
      <c r="D86" s="5" t="n">
        <v>2150</v>
      </c>
      <c r="E86" s="5" t="n">
        <v>4002</v>
      </c>
    </row>
    <row r="87" spans="1:5">
      <c r="A87" s="4" t="s">
        <v>130</v>
      </c>
      <c r="B87" s="5" t="n">
        <v>6944</v>
      </c>
      <c r="C87" s="5" t="n">
        <v>5799</v>
      </c>
      <c r="D87" s="5" t="n">
        <v>9117</v>
      </c>
      <c r="E87" s="5" t="n">
        <v>8788</v>
      </c>
    </row>
    <row r="88" spans="1:5">
      <c r="A88" s="4" t="s">
        <v>131</v>
      </c>
      <c r="B88" s="5" t="n">
        <v>0</v>
      </c>
      <c r="C88" s="5" t="n">
        <v>0</v>
      </c>
      <c r="D88" s="5" t="n">
        <v>0</v>
      </c>
      <c r="E88" s="5" t="n">
        <v>0</v>
      </c>
    </row>
    <row r="89" spans="1:5">
      <c r="A89" s="4" t="s">
        <v>847</v>
      </c>
      <c r="B89" s="5" t="n">
        <v>6944</v>
      </c>
      <c r="C89" s="5" t="n">
        <v>5799</v>
      </c>
      <c r="D89" s="5" t="n">
        <v>9117</v>
      </c>
      <c r="E89" s="5" t="n">
        <v>8788</v>
      </c>
    </row>
    <row r="90" spans="1:5">
      <c r="A90" s="4" t="s">
        <v>848</v>
      </c>
      <c r="B90" s="5" t="n">
        <v>-1854</v>
      </c>
      <c r="C90" s="5" t="n">
        <v>-42033</v>
      </c>
      <c r="D90" s="5" t="n">
        <v>1475</v>
      </c>
      <c r="E90" s="5" t="n">
        <v>-23852</v>
      </c>
    </row>
    <row r="91" spans="1:5">
      <c r="A91" s="4" t="s">
        <v>146</v>
      </c>
      <c r="B91" s="6" t="n">
        <v>5090</v>
      </c>
      <c r="C91" s="6" t="n">
        <v>-36234</v>
      </c>
      <c r="D91" s="6" t="n">
        <v>10592</v>
      </c>
      <c r="E91" s="6" t="n">
        <v>-1506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3</v>
      </c>
      <c r="B1" s="2" t="s">
        <v>2</v>
      </c>
      <c r="C1" s="2" t="s">
        <v>58</v>
      </c>
      <c r="D1" s="2" t="s">
        <v>59</v>
      </c>
      <c r="E1" s="2" t="s">
        <v>60</v>
      </c>
      <c r="F1" s="2" t="s">
        <v>61</v>
      </c>
      <c r="G1" s="2" t="s">
        <v>62</v>
      </c>
      <c r="H1" s="2" t="s">
        <v>63</v>
      </c>
    </row>
    <row r="2" spans="1:8">
      <c r="A2" s="3" t="s">
        <v>854</v>
      </c>
    </row>
    <row r="3" spans="1:8">
      <c r="A3" s="4" t="s">
        <v>65</v>
      </c>
      <c r="B3" s="6" t="n">
        <v>33495</v>
      </c>
      <c r="D3" s="6" t="n">
        <v>39940</v>
      </c>
      <c r="E3" s="6" t="n">
        <v>39940</v>
      </c>
      <c r="F3" s="6" t="n">
        <v>40252</v>
      </c>
    </row>
    <row r="4" spans="1:8">
      <c r="A4" s="4" t="s">
        <v>429</v>
      </c>
      <c r="B4" s="5" t="n">
        <v>85707</v>
      </c>
      <c r="D4" s="5" t="n">
        <v>75643</v>
      </c>
      <c r="E4" s="5" t="n">
        <v>75643</v>
      </c>
    </row>
    <row r="5" spans="1:8">
      <c r="A5" s="4" t="s">
        <v>68</v>
      </c>
      <c r="B5" s="5" t="n">
        <v>86431</v>
      </c>
      <c r="D5" s="5" t="n">
        <v>155470</v>
      </c>
      <c r="E5" s="5" t="n">
        <v>155470</v>
      </c>
    </row>
    <row r="6" spans="1:8">
      <c r="A6" s="4" t="s">
        <v>855</v>
      </c>
      <c r="B6" s="5" t="n">
        <v>100139</v>
      </c>
      <c r="E6" s="5" t="n">
        <v>95778</v>
      </c>
    </row>
    <row r="7" spans="1:8">
      <c r="A7" s="4" t="s">
        <v>70</v>
      </c>
      <c r="B7" s="5" t="n">
        <v>305772</v>
      </c>
      <c r="D7" s="5" t="n">
        <v>370314</v>
      </c>
      <c r="E7" s="5" t="n">
        <v>366831</v>
      </c>
    </row>
    <row r="8" spans="1:8">
      <c r="A8" s="4" t="s">
        <v>430</v>
      </c>
      <c r="B8" s="5" t="n">
        <v>455757</v>
      </c>
      <c r="D8" s="5" t="n">
        <v>460187</v>
      </c>
      <c r="E8" s="5" t="n">
        <v>460187</v>
      </c>
    </row>
    <row r="9" spans="1:8">
      <c r="A9" s="4" t="s">
        <v>72</v>
      </c>
      <c r="B9" s="5" t="n">
        <v>136673</v>
      </c>
      <c r="D9" s="5" t="n">
        <v>150847</v>
      </c>
      <c r="E9" s="5" t="n">
        <v>150847</v>
      </c>
    </row>
    <row r="10" spans="1:8">
      <c r="A10" s="4" t="s">
        <v>73</v>
      </c>
      <c r="B10" s="5" t="n">
        <v>753859</v>
      </c>
      <c r="D10" s="5" t="n">
        <v>749144</v>
      </c>
      <c r="E10" s="5" t="n">
        <v>749144</v>
      </c>
    </row>
    <row r="11" spans="1:8">
      <c r="A11" s="4" t="s">
        <v>74</v>
      </c>
      <c r="B11" s="5" t="n">
        <v>81355</v>
      </c>
      <c r="D11" s="5" t="n">
        <v>85068</v>
      </c>
      <c r="E11" s="5" t="n">
        <v>0</v>
      </c>
    </row>
    <row r="12" spans="1:8">
      <c r="A12" s="4" t="s">
        <v>856</v>
      </c>
      <c r="B12" s="5" t="n">
        <v>0</v>
      </c>
      <c r="E12" s="5" t="n">
        <v>0</v>
      </c>
    </row>
    <row r="13" spans="1:8">
      <c r="A13" s="4" t="s">
        <v>857</v>
      </c>
      <c r="B13" s="5" t="n">
        <v>0</v>
      </c>
      <c r="E13" s="5" t="n">
        <v>0</v>
      </c>
    </row>
    <row r="14" spans="1:8">
      <c r="A14" s="4" t="s">
        <v>75</v>
      </c>
      <c r="B14" s="5" t="n">
        <v>11544</v>
      </c>
      <c r="D14" s="5" t="n">
        <v>8658</v>
      </c>
      <c r="E14" s="5" t="n">
        <v>8658</v>
      </c>
    </row>
    <row r="15" spans="1:8">
      <c r="A15" s="4" t="s">
        <v>76</v>
      </c>
      <c r="B15" s="5" t="n">
        <v>33049</v>
      </c>
      <c r="D15" s="5" t="n">
        <v>51677</v>
      </c>
      <c r="E15" s="5" t="n">
        <v>51677</v>
      </c>
    </row>
    <row r="16" spans="1:8">
      <c r="A16" s="4" t="s">
        <v>77</v>
      </c>
      <c r="B16" s="5" t="n">
        <v>1778009</v>
      </c>
      <c r="D16" s="5" t="n">
        <v>1875895</v>
      </c>
      <c r="E16" s="5" t="n">
        <v>1787344</v>
      </c>
    </row>
    <row r="17" spans="1:8">
      <c r="A17" s="3" t="s">
        <v>858</v>
      </c>
    </row>
    <row r="18" spans="1:8">
      <c r="A18" s="4" t="s">
        <v>79</v>
      </c>
      <c r="B18" s="5" t="n">
        <v>52347</v>
      </c>
      <c r="D18" s="5" t="n">
        <v>40868</v>
      </c>
      <c r="E18" s="5" t="n">
        <v>20266</v>
      </c>
    </row>
    <row r="19" spans="1:8">
      <c r="A19" s="4" t="s">
        <v>859</v>
      </c>
      <c r="B19" s="5" t="n">
        <v>365801</v>
      </c>
      <c r="E19" s="5" t="n">
        <v>408470</v>
      </c>
    </row>
    <row r="20" spans="1:8">
      <c r="A20" s="4" t="s">
        <v>82</v>
      </c>
      <c r="B20" s="5" t="n">
        <v>418148</v>
      </c>
      <c r="D20" s="5" t="n">
        <v>448891</v>
      </c>
      <c r="E20" s="5" t="n">
        <v>428736</v>
      </c>
    </row>
    <row r="21" spans="1:8">
      <c r="A21" s="4" t="s">
        <v>84</v>
      </c>
      <c r="B21" s="5" t="n">
        <v>778551</v>
      </c>
      <c r="D21" s="5" t="n">
        <v>818485</v>
      </c>
      <c r="E21" s="5" t="n">
        <v>818485</v>
      </c>
    </row>
    <row r="22" spans="1:8">
      <c r="A22" s="4" t="s">
        <v>860</v>
      </c>
      <c r="B22" s="5" t="n">
        <v>0</v>
      </c>
      <c r="E22" s="5" t="n">
        <v>0</v>
      </c>
    </row>
    <row r="23" spans="1:8">
      <c r="A23" s="4" t="s">
        <v>85</v>
      </c>
      <c r="B23" s="5" t="n">
        <v>54227</v>
      </c>
      <c r="D23" s="5" t="n">
        <v>54413</v>
      </c>
      <c r="E23" s="5" t="n">
        <v>54413</v>
      </c>
    </row>
    <row r="24" spans="1:8">
      <c r="A24" s="4" t="s">
        <v>86</v>
      </c>
      <c r="B24" s="5" t="n">
        <v>73246</v>
      </c>
      <c r="D24" s="5" t="n">
        <v>74746</v>
      </c>
      <c r="E24" s="5" t="n">
        <v>0</v>
      </c>
    </row>
    <row r="25" spans="1:8">
      <c r="A25" s="4" t="s">
        <v>87</v>
      </c>
      <c r="B25" s="5" t="n">
        <v>37325</v>
      </c>
      <c r="D25" s="5" t="n">
        <v>41198</v>
      </c>
      <c r="E25" s="5" t="n">
        <v>41198</v>
      </c>
    </row>
    <row r="26" spans="1:8">
      <c r="A26" s="4" t="s">
        <v>88</v>
      </c>
      <c r="B26" s="5" t="n">
        <v>54639</v>
      </c>
      <c r="D26" s="5" t="n">
        <v>61390</v>
      </c>
      <c r="E26" s="5" t="n">
        <v>67740</v>
      </c>
    </row>
    <row r="27" spans="1:8">
      <c r="A27" s="4" t="s">
        <v>89</v>
      </c>
      <c r="B27" s="5" t="n">
        <v>1416136</v>
      </c>
      <c r="D27" s="5" t="n">
        <v>1499123</v>
      </c>
      <c r="E27" s="5" t="n">
        <v>1410572</v>
      </c>
    </row>
    <row r="28" spans="1:8">
      <c r="A28" s="4" t="s">
        <v>861</v>
      </c>
      <c r="B28" s="5" t="n">
        <v>361873</v>
      </c>
      <c r="C28" s="6" t="n">
        <v>375829</v>
      </c>
      <c r="D28" s="5" t="n">
        <v>376772</v>
      </c>
      <c r="E28" s="5" t="n">
        <v>376772</v>
      </c>
      <c r="F28" s="6" t="n">
        <v>396971</v>
      </c>
      <c r="G28" s="6" t="n">
        <v>418583</v>
      </c>
      <c r="H28" s="6" t="n">
        <v>390393</v>
      </c>
    </row>
    <row r="29" spans="1:8">
      <c r="A29" s="4" t="s">
        <v>100</v>
      </c>
      <c r="B29" s="5" t="n">
        <v>1778009</v>
      </c>
      <c r="D29" s="6" t="n">
        <v>1875895</v>
      </c>
      <c r="E29" s="5" t="n">
        <v>1787344</v>
      </c>
    </row>
    <row r="30" spans="1:8">
      <c r="A30" s="4" t="s">
        <v>459</v>
      </c>
    </row>
    <row r="31" spans="1:8">
      <c r="A31" s="3" t="s">
        <v>854</v>
      </c>
    </row>
    <row r="32" spans="1:8">
      <c r="A32" s="4" t="s">
        <v>65</v>
      </c>
      <c r="B32" s="5" t="n">
        <v>0</v>
      </c>
      <c r="E32" s="5" t="n">
        <v>0</v>
      </c>
    </row>
    <row r="33" spans="1:8">
      <c r="A33" s="4" t="s">
        <v>429</v>
      </c>
      <c r="B33" s="5" t="n">
        <v>0</v>
      </c>
      <c r="E33" s="5" t="n">
        <v>0</v>
      </c>
    </row>
    <row r="34" spans="1:8">
      <c r="A34" s="4" t="s">
        <v>68</v>
      </c>
      <c r="B34" s="5" t="n">
        <v>0</v>
      </c>
      <c r="E34" s="5" t="n">
        <v>0</v>
      </c>
    </row>
    <row r="35" spans="1:8">
      <c r="A35" s="4" t="s">
        <v>855</v>
      </c>
      <c r="B35" s="5" t="n">
        <v>-18</v>
      </c>
      <c r="E35" s="5" t="n">
        <v>-10</v>
      </c>
    </row>
    <row r="36" spans="1:8">
      <c r="A36" s="4" t="s">
        <v>70</v>
      </c>
      <c r="B36" s="5" t="n">
        <v>-18</v>
      </c>
      <c r="E36" s="5" t="n">
        <v>-10</v>
      </c>
    </row>
    <row r="37" spans="1:8">
      <c r="A37" s="4" t="s">
        <v>430</v>
      </c>
      <c r="B37" s="5" t="n">
        <v>0</v>
      </c>
      <c r="E37" s="5" t="n">
        <v>0</v>
      </c>
    </row>
    <row r="38" spans="1:8">
      <c r="A38" s="4" t="s">
        <v>72</v>
      </c>
      <c r="B38" s="5" t="n">
        <v>0</v>
      </c>
      <c r="E38" s="5" t="n">
        <v>0</v>
      </c>
    </row>
    <row r="39" spans="1:8">
      <c r="A39" s="4" t="s">
        <v>73</v>
      </c>
      <c r="B39" s="5" t="n">
        <v>0</v>
      </c>
      <c r="E39" s="5" t="n">
        <v>0</v>
      </c>
    </row>
    <row r="40" spans="1:8">
      <c r="A40" s="4" t="s">
        <v>74</v>
      </c>
      <c r="B40" s="5" t="n">
        <v>0</v>
      </c>
    </row>
    <row r="41" spans="1:8">
      <c r="A41" s="4" t="s">
        <v>856</v>
      </c>
      <c r="B41" s="5" t="n">
        <v>-757146</v>
      </c>
      <c r="E41" s="5" t="n">
        <v>-986832</v>
      </c>
    </row>
    <row r="42" spans="1:8">
      <c r="A42" s="4" t="s">
        <v>857</v>
      </c>
      <c r="B42" s="5" t="n">
        <v>-844559</v>
      </c>
      <c r="E42" s="5" t="n">
        <v>-727835</v>
      </c>
    </row>
    <row r="43" spans="1:8">
      <c r="A43" s="4" t="s">
        <v>75</v>
      </c>
      <c r="B43" s="5" t="n">
        <v>0</v>
      </c>
      <c r="E43" s="5" t="n">
        <v>0</v>
      </c>
    </row>
    <row r="44" spans="1:8">
      <c r="A44" s="4" t="s">
        <v>76</v>
      </c>
      <c r="B44" s="5" t="n">
        <v>0</v>
      </c>
      <c r="E44" s="5" t="n">
        <v>0</v>
      </c>
    </row>
    <row r="45" spans="1:8">
      <c r="A45" s="4" t="s">
        <v>77</v>
      </c>
      <c r="B45" s="5" t="n">
        <v>-1601723</v>
      </c>
      <c r="E45" s="5" t="n">
        <v>-1714677</v>
      </c>
    </row>
    <row r="46" spans="1:8">
      <c r="A46" s="3" t="s">
        <v>858</v>
      </c>
    </row>
    <row r="47" spans="1:8">
      <c r="A47" s="4" t="s">
        <v>79</v>
      </c>
      <c r="B47" s="5" t="n">
        <v>0</v>
      </c>
      <c r="E47" s="5" t="n">
        <v>-12</v>
      </c>
    </row>
    <row r="48" spans="1:8">
      <c r="A48" s="4" t="s">
        <v>859</v>
      </c>
      <c r="B48" s="5" t="n">
        <v>-67</v>
      </c>
      <c r="E48" s="5" t="n">
        <v>-67</v>
      </c>
    </row>
    <row r="49" spans="1:8">
      <c r="A49" s="4" t="s">
        <v>82</v>
      </c>
      <c r="B49" s="5" t="n">
        <v>-67</v>
      </c>
      <c r="E49" s="5" t="n">
        <v>-79</v>
      </c>
    </row>
    <row r="50" spans="1:8">
      <c r="A50" s="4" t="s">
        <v>84</v>
      </c>
      <c r="B50" s="5" t="n">
        <v>0</v>
      </c>
      <c r="E50" s="5" t="n">
        <v>0</v>
      </c>
    </row>
    <row r="51" spans="1:8">
      <c r="A51" s="4" t="s">
        <v>860</v>
      </c>
      <c r="B51" s="5" t="n">
        <v>-847799</v>
      </c>
      <c r="E51" s="5" t="n">
        <v>-731078</v>
      </c>
    </row>
    <row r="52" spans="1:8">
      <c r="A52" s="4" t="s">
        <v>85</v>
      </c>
      <c r="B52" s="5" t="n">
        <v>0</v>
      </c>
      <c r="E52" s="5" t="n">
        <v>0</v>
      </c>
    </row>
    <row r="53" spans="1:8">
      <c r="A53" s="4" t="s">
        <v>86</v>
      </c>
      <c r="B53" s="5" t="n">
        <v>0</v>
      </c>
    </row>
    <row r="54" spans="1:8">
      <c r="A54" s="4" t="s">
        <v>87</v>
      </c>
      <c r="B54" s="5" t="n">
        <v>0</v>
      </c>
      <c r="E54" s="5" t="n">
        <v>0</v>
      </c>
    </row>
    <row r="55" spans="1:8">
      <c r="A55" s="4" t="s">
        <v>88</v>
      </c>
      <c r="B55" s="5" t="n">
        <v>0</v>
      </c>
      <c r="E55" s="5" t="n">
        <v>0</v>
      </c>
    </row>
    <row r="56" spans="1:8">
      <c r="A56" s="4" t="s">
        <v>89</v>
      </c>
      <c r="B56" s="5" t="n">
        <v>-847866</v>
      </c>
      <c r="E56" s="5" t="n">
        <v>-731157</v>
      </c>
    </row>
    <row r="57" spans="1:8">
      <c r="A57" s="4" t="s">
        <v>861</v>
      </c>
      <c r="B57" s="5" t="n">
        <v>-753857</v>
      </c>
      <c r="E57" s="5" t="n">
        <v>-983520</v>
      </c>
    </row>
    <row r="58" spans="1:8">
      <c r="A58" s="4" t="s">
        <v>100</v>
      </c>
      <c r="B58" s="5" t="n">
        <v>-1601723</v>
      </c>
      <c r="E58" s="5" t="n">
        <v>-1714677</v>
      </c>
    </row>
    <row r="59" spans="1:8">
      <c r="A59" s="4" t="s">
        <v>849</v>
      </c>
    </row>
    <row r="60" spans="1:8">
      <c r="A60" s="3" t="s">
        <v>854</v>
      </c>
    </row>
    <row r="61" spans="1:8">
      <c r="A61" s="4" t="s">
        <v>65</v>
      </c>
      <c r="B61" s="5" t="n">
        <v>89</v>
      </c>
      <c r="E61" s="5" t="n">
        <v>89</v>
      </c>
    </row>
    <row r="62" spans="1:8">
      <c r="A62" s="4" t="s">
        <v>429</v>
      </c>
      <c r="B62" s="5" t="n">
        <v>0</v>
      </c>
      <c r="E62" s="5" t="n">
        <v>0</v>
      </c>
    </row>
    <row r="63" spans="1:8">
      <c r="A63" s="4" t="s">
        <v>68</v>
      </c>
      <c r="B63" s="5" t="n">
        <v>0</v>
      </c>
      <c r="E63" s="5" t="n">
        <v>0</v>
      </c>
    </row>
    <row r="64" spans="1:8">
      <c r="A64" s="4" t="s">
        <v>855</v>
      </c>
      <c r="B64" s="5" t="n">
        <v>0</v>
      </c>
      <c r="E64" s="5" t="n">
        <v>1</v>
      </c>
    </row>
    <row r="65" spans="1:8">
      <c r="A65" s="4" t="s">
        <v>70</v>
      </c>
      <c r="B65" s="5" t="n">
        <v>89</v>
      </c>
      <c r="E65" s="5" t="n">
        <v>90</v>
      </c>
    </row>
    <row r="66" spans="1:8">
      <c r="A66" s="4" t="s">
        <v>430</v>
      </c>
      <c r="B66" s="5" t="n">
        <v>0</v>
      </c>
      <c r="E66" s="5" t="n">
        <v>0</v>
      </c>
    </row>
    <row r="67" spans="1:8">
      <c r="A67" s="4" t="s">
        <v>72</v>
      </c>
      <c r="B67" s="5" t="n">
        <v>0</v>
      </c>
      <c r="E67" s="5" t="n">
        <v>0</v>
      </c>
    </row>
    <row r="68" spans="1:8">
      <c r="A68" s="4" t="s">
        <v>73</v>
      </c>
      <c r="B68" s="5" t="n">
        <v>0</v>
      </c>
      <c r="E68" s="5" t="n">
        <v>0</v>
      </c>
    </row>
    <row r="69" spans="1:8">
      <c r="A69" s="4" t="s">
        <v>74</v>
      </c>
      <c r="B69" s="5" t="n">
        <v>0</v>
      </c>
    </row>
    <row r="70" spans="1:8">
      <c r="A70" s="4" t="s">
        <v>856</v>
      </c>
      <c r="B70" s="5" t="n">
        <v>381001</v>
      </c>
      <c r="E70" s="5" t="n">
        <v>375535</v>
      </c>
    </row>
    <row r="71" spans="1:8">
      <c r="A71" s="4" t="s">
        <v>857</v>
      </c>
      <c r="B71" s="5" t="n">
        <v>13640</v>
      </c>
      <c r="E71" s="5" t="n">
        <v>7412</v>
      </c>
    </row>
    <row r="72" spans="1:8">
      <c r="A72" s="4" t="s">
        <v>75</v>
      </c>
      <c r="B72" s="5" t="n">
        <v>754</v>
      </c>
      <c r="E72" s="5" t="n">
        <v>342</v>
      </c>
    </row>
    <row r="73" spans="1:8">
      <c r="A73" s="4" t="s">
        <v>76</v>
      </c>
      <c r="B73" s="5" t="n">
        <v>0</v>
      </c>
      <c r="E73" s="5" t="n">
        <v>0</v>
      </c>
    </row>
    <row r="74" spans="1:8">
      <c r="A74" s="4" t="s">
        <v>77</v>
      </c>
      <c r="B74" s="5" t="n">
        <v>395484</v>
      </c>
      <c r="E74" s="5" t="n">
        <v>383379</v>
      </c>
    </row>
    <row r="75" spans="1:8">
      <c r="A75" s="3" t="s">
        <v>858</v>
      </c>
    </row>
    <row r="76" spans="1:8">
      <c r="A76" s="4" t="s">
        <v>79</v>
      </c>
      <c r="B76" s="5" t="n">
        <v>0</v>
      </c>
      <c r="E76" s="5" t="n">
        <v>0</v>
      </c>
    </row>
    <row r="77" spans="1:8">
      <c r="A77" s="4" t="s">
        <v>859</v>
      </c>
      <c r="B77" s="5" t="n">
        <v>415</v>
      </c>
      <c r="E77" s="5" t="n">
        <v>642</v>
      </c>
    </row>
    <row r="78" spans="1:8">
      <c r="A78" s="4" t="s">
        <v>82</v>
      </c>
      <c r="B78" s="5" t="n">
        <v>415</v>
      </c>
      <c r="E78" s="5" t="n">
        <v>642</v>
      </c>
    </row>
    <row r="79" spans="1:8">
      <c r="A79" s="4" t="s">
        <v>84</v>
      </c>
      <c r="B79" s="5" t="n">
        <v>0</v>
      </c>
      <c r="E79" s="5" t="n">
        <v>0</v>
      </c>
    </row>
    <row r="80" spans="1:8">
      <c r="A80" s="4" t="s">
        <v>860</v>
      </c>
      <c r="B80" s="5" t="n">
        <v>33196</v>
      </c>
      <c r="E80" s="5" t="n">
        <v>5964</v>
      </c>
    </row>
    <row r="81" spans="1:8">
      <c r="A81" s="4" t="s">
        <v>85</v>
      </c>
      <c r="B81" s="5" t="n">
        <v>0</v>
      </c>
      <c r="E81" s="5" t="n">
        <v>0</v>
      </c>
    </row>
    <row r="82" spans="1:8">
      <c r="A82" s="4" t="s">
        <v>86</v>
      </c>
      <c r="B82" s="5" t="n">
        <v>0</v>
      </c>
    </row>
    <row r="83" spans="1:8">
      <c r="A83" s="4" t="s">
        <v>87</v>
      </c>
      <c r="B83" s="5" t="n">
        <v>0</v>
      </c>
      <c r="E83" s="5" t="n">
        <v>0</v>
      </c>
    </row>
    <row r="84" spans="1:8">
      <c r="A84" s="4" t="s">
        <v>88</v>
      </c>
      <c r="B84" s="5" t="n">
        <v>0</v>
      </c>
      <c r="E84" s="5" t="n">
        <v>0</v>
      </c>
    </row>
    <row r="85" spans="1:8">
      <c r="A85" s="4" t="s">
        <v>89</v>
      </c>
      <c r="B85" s="5" t="n">
        <v>33611</v>
      </c>
      <c r="E85" s="5" t="n">
        <v>6606</v>
      </c>
    </row>
    <row r="86" spans="1:8">
      <c r="A86" s="4" t="s">
        <v>861</v>
      </c>
      <c r="B86" s="5" t="n">
        <v>361873</v>
      </c>
      <c r="E86" s="5" t="n">
        <v>376773</v>
      </c>
    </row>
    <row r="87" spans="1:8">
      <c r="A87" s="4" t="s">
        <v>100</v>
      </c>
      <c r="B87" s="5" t="n">
        <v>395484</v>
      </c>
      <c r="E87" s="5" t="n">
        <v>383379</v>
      </c>
    </row>
    <row r="88" spans="1:8">
      <c r="A88" s="4" t="s">
        <v>850</v>
      </c>
    </row>
    <row r="89" spans="1:8">
      <c r="A89" s="3" t="s">
        <v>854</v>
      </c>
    </row>
    <row r="90" spans="1:8">
      <c r="A90" s="4" t="s">
        <v>65</v>
      </c>
      <c r="B90" s="5" t="n">
        <v>6</v>
      </c>
      <c r="E90" s="5" t="n">
        <v>6</v>
      </c>
    </row>
    <row r="91" spans="1:8">
      <c r="A91" s="4" t="s">
        <v>429</v>
      </c>
      <c r="B91" s="5" t="n">
        <v>0</v>
      </c>
      <c r="E91" s="5" t="n">
        <v>0</v>
      </c>
    </row>
    <row r="92" spans="1:8">
      <c r="A92" s="4" t="s">
        <v>68</v>
      </c>
      <c r="B92" s="5" t="n">
        <v>0</v>
      </c>
      <c r="E92" s="5" t="n">
        <v>0</v>
      </c>
    </row>
    <row r="93" spans="1:8">
      <c r="A93" s="4" t="s">
        <v>855</v>
      </c>
      <c r="B93" s="5" t="n">
        <v>1273</v>
      </c>
      <c r="E93" s="5" t="n">
        <v>4374</v>
      </c>
    </row>
    <row r="94" spans="1:8">
      <c r="A94" s="4" t="s">
        <v>70</v>
      </c>
      <c r="B94" s="5" t="n">
        <v>1279</v>
      </c>
      <c r="E94" s="5" t="n">
        <v>4380</v>
      </c>
    </row>
    <row r="95" spans="1:8">
      <c r="A95" s="4" t="s">
        <v>430</v>
      </c>
      <c r="B95" s="5" t="n">
        <v>0</v>
      </c>
      <c r="E95" s="5" t="n">
        <v>0</v>
      </c>
    </row>
    <row r="96" spans="1:8">
      <c r="A96" s="4" t="s">
        <v>72</v>
      </c>
      <c r="B96" s="5" t="n">
        <v>0</v>
      </c>
      <c r="E96" s="5" t="n">
        <v>0</v>
      </c>
    </row>
    <row r="97" spans="1:8">
      <c r="A97" s="4" t="s">
        <v>73</v>
      </c>
      <c r="B97" s="5" t="n">
        <v>0</v>
      </c>
      <c r="E97" s="5" t="n">
        <v>0</v>
      </c>
    </row>
    <row r="98" spans="1:8">
      <c r="A98" s="4" t="s">
        <v>74</v>
      </c>
      <c r="B98" s="5" t="n">
        <v>0</v>
      </c>
    </row>
    <row r="99" spans="1:8">
      <c r="A99" s="4" t="s">
        <v>856</v>
      </c>
      <c r="B99" s="5" t="n">
        <v>204873</v>
      </c>
      <c r="E99" s="5" t="n">
        <v>410955</v>
      </c>
    </row>
    <row r="100" spans="1:8">
      <c r="A100" s="4" t="s">
        <v>857</v>
      </c>
      <c r="B100" s="5" t="n">
        <v>233529</v>
      </c>
      <c r="E100" s="5" t="n">
        <v>211359</v>
      </c>
    </row>
    <row r="101" spans="1:8">
      <c r="A101" s="4" t="s">
        <v>75</v>
      </c>
      <c r="B101" s="5" t="n">
        <v>0</v>
      </c>
      <c r="E101" s="5" t="n">
        <v>0</v>
      </c>
    </row>
    <row r="102" spans="1:8">
      <c r="A102" s="4" t="s">
        <v>76</v>
      </c>
      <c r="B102" s="5" t="n">
        <v>706</v>
      </c>
      <c r="E102" s="5" t="n">
        <v>10957</v>
      </c>
    </row>
    <row r="103" spans="1:8">
      <c r="A103" s="4" t="s">
        <v>77</v>
      </c>
      <c r="B103" s="5" t="n">
        <v>440387</v>
      </c>
      <c r="E103" s="5" t="n">
        <v>637651</v>
      </c>
    </row>
    <row r="104" spans="1:8">
      <c r="A104" s="3" t="s">
        <v>858</v>
      </c>
    </row>
    <row r="105" spans="1:8">
      <c r="A105" s="4" t="s">
        <v>79</v>
      </c>
      <c r="B105" s="5" t="n">
        <v>4029</v>
      </c>
      <c r="E105" s="5" t="n">
        <v>0</v>
      </c>
    </row>
    <row r="106" spans="1:8">
      <c r="A106" s="4" t="s">
        <v>859</v>
      </c>
      <c r="B106" s="5" t="n">
        <v>1677</v>
      </c>
      <c r="E106" s="5" t="n">
        <v>240</v>
      </c>
    </row>
    <row r="107" spans="1:8">
      <c r="A107" s="4" t="s">
        <v>82</v>
      </c>
      <c r="B107" s="5" t="n">
        <v>5706</v>
      </c>
      <c r="E107" s="5" t="n">
        <v>240</v>
      </c>
    </row>
    <row r="108" spans="1:8">
      <c r="A108" s="4" t="s">
        <v>84</v>
      </c>
      <c r="B108" s="5" t="n">
        <v>269519</v>
      </c>
      <c r="E108" s="5" t="n">
        <v>263507</v>
      </c>
    </row>
    <row r="109" spans="1:8">
      <c r="A109" s="4" t="s">
        <v>860</v>
      </c>
      <c r="B109" s="5" t="n">
        <v>69700</v>
      </c>
      <c r="E109" s="5" t="n">
        <v>69711</v>
      </c>
    </row>
    <row r="110" spans="1:8">
      <c r="A110" s="4" t="s">
        <v>85</v>
      </c>
      <c r="B110" s="5" t="n">
        <v>0</v>
      </c>
      <c r="E110" s="5" t="n">
        <v>0</v>
      </c>
    </row>
    <row r="111" spans="1:8">
      <c r="A111" s="4" t="s">
        <v>86</v>
      </c>
      <c r="B111" s="5" t="n">
        <v>0</v>
      </c>
    </row>
    <row r="112" spans="1:8">
      <c r="A112" s="4" t="s">
        <v>87</v>
      </c>
      <c r="B112" s="5" t="n">
        <v>0</v>
      </c>
      <c r="E112" s="5" t="n">
        <v>0</v>
      </c>
    </row>
    <row r="113" spans="1:8">
      <c r="A113" s="4" t="s">
        <v>88</v>
      </c>
      <c r="B113" s="5" t="n">
        <v>7779</v>
      </c>
      <c r="E113" s="5" t="n">
        <v>2620</v>
      </c>
    </row>
    <row r="114" spans="1:8">
      <c r="A114" s="4" t="s">
        <v>89</v>
      </c>
      <c r="B114" s="5" t="n">
        <v>352704</v>
      </c>
      <c r="E114" s="5" t="n">
        <v>336078</v>
      </c>
    </row>
    <row r="115" spans="1:8">
      <c r="A115" s="4" t="s">
        <v>861</v>
      </c>
      <c r="B115" s="5" t="n">
        <v>87683</v>
      </c>
      <c r="E115" s="5" t="n">
        <v>301573</v>
      </c>
    </row>
    <row r="116" spans="1:8">
      <c r="A116" s="4" t="s">
        <v>100</v>
      </c>
      <c r="B116" s="5" t="n">
        <v>440387</v>
      </c>
      <c r="E116" s="5" t="n">
        <v>637651</v>
      </c>
    </row>
    <row r="117" spans="1:8">
      <c r="A117" s="4" t="s">
        <v>851</v>
      </c>
    </row>
    <row r="118" spans="1:8">
      <c r="A118" s="3" t="s">
        <v>854</v>
      </c>
    </row>
    <row r="119" spans="1:8">
      <c r="A119" s="4" t="s">
        <v>65</v>
      </c>
      <c r="B119" s="5" t="n">
        <v>16413</v>
      </c>
      <c r="E119" s="5" t="n">
        <v>26124</v>
      </c>
    </row>
    <row r="120" spans="1:8">
      <c r="A120" s="4" t="s">
        <v>429</v>
      </c>
      <c r="B120" s="5" t="n">
        <v>58646</v>
      </c>
      <c r="E120" s="5" t="n">
        <v>47209</v>
      </c>
    </row>
    <row r="121" spans="1:8">
      <c r="A121" s="4" t="s">
        <v>68</v>
      </c>
      <c r="B121" s="5" t="n">
        <v>68646</v>
      </c>
      <c r="E121" s="5" t="n">
        <v>140145</v>
      </c>
    </row>
    <row r="122" spans="1:8">
      <c r="A122" s="4" t="s">
        <v>855</v>
      </c>
      <c r="B122" s="5" t="n">
        <v>35874</v>
      </c>
      <c r="E122" s="5" t="n">
        <v>38570</v>
      </c>
    </row>
    <row r="123" spans="1:8">
      <c r="A123" s="4" t="s">
        <v>70</v>
      </c>
      <c r="B123" s="5" t="n">
        <v>179579</v>
      </c>
      <c r="E123" s="5" t="n">
        <v>252048</v>
      </c>
    </row>
    <row r="124" spans="1:8">
      <c r="A124" s="4" t="s">
        <v>430</v>
      </c>
      <c r="B124" s="5" t="n">
        <v>331426</v>
      </c>
      <c r="E124" s="5" t="n">
        <v>330743</v>
      </c>
    </row>
    <row r="125" spans="1:8">
      <c r="A125" s="4" t="s">
        <v>72</v>
      </c>
      <c r="B125" s="5" t="n">
        <v>117699</v>
      </c>
      <c r="E125" s="5" t="n">
        <v>124236</v>
      </c>
    </row>
    <row r="126" spans="1:8">
      <c r="A126" s="4" t="s">
        <v>73</v>
      </c>
      <c r="B126" s="5" t="n">
        <v>616604</v>
      </c>
      <c r="E126" s="5" t="n">
        <v>611632</v>
      </c>
    </row>
    <row r="127" spans="1:8">
      <c r="A127" s="4" t="s">
        <v>74</v>
      </c>
      <c r="B127" s="5" t="n">
        <v>41649</v>
      </c>
    </row>
    <row r="128" spans="1:8">
      <c r="A128" s="4" t="s">
        <v>856</v>
      </c>
      <c r="B128" s="5" t="n">
        <v>171272</v>
      </c>
      <c r="E128" s="5" t="n">
        <v>181116</v>
      </c>
    </row>
    <row r="129" spans="1:8">
      <c r="A129" s="4" t="s">
        <v>857</v>
      </c>
      <c r="B129" s="5" t="n">
        <v>216732</v>
      </c>
      <c r="E129" s="5" t="n">
        <v>145103</v>
      </c>
    </row>
    <row r="130" spans="1:8">
      <c r="A130" s="4" t="s">
        <v>75</v>
      </c>
      <c r="B130" s="5" t="n">
        <v>-1831</v>
      </c>
      <c r="E130" s="5" t="n">
        <v>-1688</v>
      </c>
    </row>
    <row r="131" spans="1:8">
      <c r="A131" s="4" t="s">
        <v>76</v>
      </c>
      <c r="B131" s="5" t="n">
        <v>22429</v>
      </c>
      <c r="E131" s="5" t="n">
        <v>24742</v>
      </c>
    </row>
    <row r="132" spans="1:8">
      <c r="A132" s="4" t="s">
        <v>77</v>
      </c>
      <c r="B132" s="5" t="n">
        <v>1695559</v>
      </c>
      <c r="E132" s="5" t="n">
        <v>1667932</v>
      </c>
    </row>
    <row r="133" spans="1:8">
      <c r="A133" s="3" t="s">
        <v>858</v>
      </c>
    </row>
    <row r="134" spans="1:8">
      <c r="A134" s="4" t="s">
        <v>79</v>
      </c>
      <c r="B134" s="5" t="n">
        <v>22833</v>
      </c>
      <c r="E134" s="5" t="n">
        <v>16654</v>
      </c>
    </row>
    <row r="135" spans="1:8">
      <c r="A135" s="4" t="s">
        <v>859</v>
      </c>
      <c r="B135" s="5" t="n">
        <v>254675</v>
      </c>
      <c r="E135" s="5" t="n">
        <v>316974</v>
      </c>
    </row>
    <row r="136" spans="1:8">
      <c r="A136" s="4" t="s">
        <v>82</v>
      </c>
      <c r="B136" s="5" t="n">
        <v>277508</v>
      </c>
      <c r="E136" s="5" t="n">
        <v>333628</v>
      </c>
    </row>
    <row r="137" spans="1:8">
      <c r="A137" s="4" t="s">
        <v>84</v>
      </c>
      <c r="B137" s="5" t="n">
        <v>340123</v>
      </c>
      <c r="E137" s="5" t="n">
        <v>351292</v>
      </c>
    </row>
    <row r="138" spans="1:8">
      <c r="A138" s="4" t="s">
        <v>860</v>
      </c>
      <c r="B138" s="5" t="n">
        <v>619001</v>
      </c>
      <c r="E138" s="5" t="n">
        <v>562552</v>
      </c>
    </row>
    <row r="139" spans="1:8">
      <c r="A139" s="4" t="s">
        <v>85</v>
      </c>
      <c r="B139" s="5" t="n">
        <v>28969</v>
      </c>
      <c r="E139" s="5" t="n">
        <v>28355</v>
      </c>
    </row>
    <row r="140" spans="1:8">
      <c r="A140" s="4" t="s">
        <v>86</v>
      </c>
      <c r="B140" s="5" t="n">
        <v>46689</v>
      </c>
    </row>
    <row r="141" spans="1:8">
      <c r="A141" s="4" t="s">
        <v>87</v>
      </c>
      <c r="B141" s="5" t="n">
        <v>37325</v>
      </c>
      <c r="E141" s="5" t="n">
        <v>40873</v>
      </c>
    </row>
    <row r="142" spans="1:8">
      <c r="A142" s="4" t="s">
        <v>88</v>
      </c>
      <c r="B142" s="5" t="n">
        <v>19854</v>
      </c>
      <c r="E142" s="5" t="n">
        <v>25998</v>
      </c>
    </row>
    <row r="143" spans="1:8">
      <c r="A143" s="4" t="s">
        <v>89</v>
      </c>
      <c r="B143" s="5" t="n">
        <v>1369469</v>
      </c>
      <c r="E143" s="5" t="n">
        <v>1342698</v>
      </c>
    </row>
    <row r="144" spans="1:8">
      <c r="A144" s="4" t="s">
        <v>861</v>
      </c>
      <c r="B144" s="5" t="n">
        <v>326090</v>
      </c>
      <c r="E144" s="5" t="n">
        <v>325234</v>
      </c>
    </row>
    <row r="145" spans="1:8">
      <c r="A145" s="4" t="s">
        <v>100</v>
      </c>
      <c r="B145" s="5" t="n">
        <v>1695559</v>
      </c>
      <c r="E145" s="5" t="n">
        <v>1667932</v>
      </c>
    </row>
    <row r="146" spans="1:8">
      <c r="A146" s="4" t="s">
        <v>852</v>
      </c>
    </row>
    <row r="147" spans="1:8">
      <c r="A147" s="3" t="s">
        <v>854</v>
      </c>
    </row>
    <row r="148" spans="1:8">
      <c r="A148" s="4" t="s">
        <v>65</v>
      </c>
      <c r="B148" s="5" t="n">
        <v>16987</v>
      </c>
      <c r="E148" s="5" t="n">
        <v>13721</v>
      </c>
    </row>
    <row r="149" spans="1:8">
      <c r="A149" s="4" t="s">
        <v>429</v>
      </c>
      <c r="B149" s="5" t="n">
        <v>27061</v>
      </c>
      <c r="E149" s="5" t="n">
        <v>28434</v>
      </c>
    </row>
    <row r="150" spans="1:8">
      <c r="A150" s="4" t="s">
        <v>68</v>
      </c>
      <c r="B150" s="5" t="n">
        <v>17785</v>
      </c>
      <c r="E150" s="5" t="n">
        <v>15325</v>
      </c>
    </row>
    <row r="151" spans="1:8">
      <c r="A151" s="4" t="s">
        <v>855</v>
      </c>
      <c r="B151" s="5" t="n">
        <v>63010</v>
      </c>
      <c r="E151" s="5" t="n">
        <v>52843</v>
      </c>
    </row>
    <row r="152" spans="1:8">
      <c r="A152" s="4" t="s">
        <v>70</v>
      </c>
      <c r="B152" s="5" t="n">
        <v>124843</v>
      </c>
      <c r="E152" s="5" t="n">
        <v>110323</v>
      </c>
    </row>
    <row r="153" spans="1:8">
      <c r="A153" s="4" t="s">
        <v>430</v>
      </c>
      <c r="B153" s="5" t="n">
        <v>124331</v>
      </c>
      <c r="E153" s="5" t="n">
        <v>129444</v>
      </c>
    </row>
    <row r="154" spans="1:8">
      <c r="A154" s="4" t="s">
        <v>72</v>
      </c>
      <c r="B154" s="5" t="n">
        <v>18974</v>
      </c>
      <c r="E154" s="5" t="n">
        <v>26611</v>
      </c>
    </row>
    <row r="155" spans="1:8">
      <c r="A155" s="4" t="s">
        <v>73</v>
      </c>
      <c r="B155" s="5" t="n">
        <v>137255</v>
      </c>
      <c r="E155" s="5" t="n">
        <v>137512</v>
      </c>
    </row>
    <row r="156" spans="1:8">
      <c r="A156" s="4" t="s">
        <v>74</v>
      </c>
      <c r="B156" s="5" t="n">
        <v>39706</v>
      </c>
    </row>
    <row r="157" spans="1:8">
      <c r="A157" s="4" t="s">
        <v>856</v>
      </c>
      <c r="B157" s="5" t="n">
        <v>0</v>
      </c>
      <c r="E157" s="5" t="n">
        <v>19226</v>
      </c>
    </row>
    <row r="158" spans="1:8">
      <c r="A158" s="4" t="s">
        <v>857</v>
      </c>
      <c r="B158" s="5" t="n">
        <v>380658</v>
      </c>
      <c r="E158" s="5" t="n">
        <v>363961</v>
      </c>
    </row>
    <row r="159" spans="1:8">
      <c r="A159" s="4" t="s">
        <v>75</v>
      </c>
      <c r="B159" s="5" t="n">
        <v>12621</v>
      </c>
      <c r="E159" s="5" t="n">
        <v>10004</v>
      </c>
    </row>
    <row r="160" spans="1:8">
      <c r="A160" s="4" t="s">
        <v>76</v>
      </c>
      <c r="B160" s="5" t="n">
        <v>9914</v>
      </c>
      <c r="E160" s="5" t="n">
        <v>15978</v>
      </c>
    </row>
    <row r="161" spans="1:8">
      <c r="A161" s="4" t="s">
        <v>77</v>
      </c>
      <c r="B161" s="5" t="n">
        <v>848302</v>
      </c>
      <c r="E161" s="5" t="n">
        <v>813059</v>
      </c>
    </row>
    <row r="162" spans="1:8">
      <c r="A162" s="3" t="s">
        <v>858</v>
      </c>
    </row>
    <row r="163" spans="1:8">
      <c r="A163" s="4" t="s">
        <v>79</v>
      </c>
      <c r="B163" s="5" t="n">
        <v>25485</v>
      </c>
      <c r="E163" s="5" t="n">
        <v>3624</v>
      </c>
    </row>
    <row r="164" spans="1:8">
      <c r="A164" s="4" t="s">
        <v>859</v>
      </c>
      <c r="B164" s="5" t="n">
        <v>109101</v>
      </c>
      <c r="E164" s="5" t="n">
        <v>90681</v>
      </c>
    </row>
    <row r="165" spans="1:8">
      <c r="A165" s="4" t="s">
        <v>82</v>
      </c>
      <c r="B165" s="5" t="n">
        <v>134586</v>
      </c>
      <c r="E165" s="5" t="n">
        <v>94305</v>
      </c>
    </row>
    <row r="166" spans="1:8">
      <c r="A166" s="4" t="s">
        <v>84</v>
      </c>
      <c r="B166" s="5" t="n">
        <v>168909</v>
      </c>
      <c r="E166" s="5" t="n">
        <v>203686</v>
      </c>
    </row>
    <row r="167" spans="1:8">
      <c r="A167" s="4" t="s">
        <v>860</v>
      </c>
      <c r="B167" s="5" t="n">
        <v>125902</v>
      </c>
      <c r="E167" s="5" t="n">
        <v>92851</v>
      </c>
    </row>
    <row r="168" spans="1:8">
      <c r="A168" s="4" t="s">
        <v>85</v>
      </c>
      <c r="B168" s="5" t="n">
        <v>25258</v>
      </c>
      <c r="E168" s="5" t="n">
        <v>26058</v>
      </c>
    </row>
    <row r="169" spans="1:8">
      <c r="A169" s="4" t="s">
        <v>86</v>
      </c>
      <c r="B169" s="5" t="n">
        <v>26557</v>
      </c>
    </row>
    <row r="170" spans="1:8">
      <c r="A170" s="4" t="s">
        <v>87</v>
      </c>
      <c r="B170" s="5" t="n">
        <v>0</v>
      </c>
      <c r="E170" s="5" t="n">
        <v>325</v>
      </c>
    </row>
    <row r="171" spans="1:8">
      <c r="A171" s="4" t="s">
        <v>88</v>
      </c>
      <c r="B171" s="5" t="n">
        <v>27006</v>
      </c>
      <c r="E171" s="5" t="n">
        <v>39122</v>
      </c>
    </row>
    <row r="172" spans="1:8">
      <c r="A172" s="4" t="s">
        <v>89</v>
      </c>
      <c r="B172" s="5" t="n">
        <v>508218</v>
      </c>
      <c r="E172" s="5" t="n">
        <v>456347</v>
      </c>
    </row>
    <row r="173" spans="1:8">
      <c r="A173" s="4" t="s">
        <v>861</v>
      </c>
      <c r="B173" s="5" t="n">
        <v>340084</v>
      </c>
      <c r="E173" s="5" t="n">
        <v>356712</v>
      </c>
    </row>
    <row r="174" spans="1:8">
      <c r="A174" s="4" t="s">
        <v>100</v>
      </c>
      <c r="B174" s="6" t="n">
        <v>848302</v>
      </c>
      <c r="E174" s="6" t="n">
        <v>8130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2</v>
      </c>
      <c r="B1" s="2" t="s">
        <v>109</v>
      </c>
      <c r="E1" s="2" t="s">
        <v>1</v>
      </c>
    </row>
    <row r="2" spans="1:6">
      <c r="B2" s="2" t="s">
        <v>2</v>
      </c>
      <c r="C2" s="2" t="s">
        <v>61</v>
      </c>
      <c r="D2" s="2" t="s">
        <v>62</v>
      </c>
      <c r="E2" s="2" t="s">
        <v>2</v>
      </c>
      <c r="F2" s="2" t="s">
        <v>61</v>
      </c>
    </row>
    <row r="3" spans="1:6">
      <c r="A3" s="3" t="s">
        <v>863</v>
      </c>
    </row>
    <row r="4" spans="1:6">
      <c r="A4" s="4" t="s">
        <v>199</v>
      </c>
      <c r="E4" s="6" t="n">
        <v>55230</v>
      </c>
      <c r="F4" s="6" t="n">
        <v>109775</v>
      </c>
    </row>
    <row r="5" spans="1:6">
      <c r="A5" s="4" t="s">
        <v>201</v>
      </c>
      <c r="B5" s="6" t="n">
        <v>-25746</v>
      </c>
      <c r="C5" s="6" t="n">
        <v>-25943</v>
      </c>
      <c r="E5" s="5" t="n">
        <v>-55053</v>
      </c>
      <c r="F5" s="5" t="n">
        <v>-46682</v>
      </c>
    </row>
    <row r="6" spans="1:6">
      <c r="A6" s="4" t="s">
        <v>202</v>
      </c>
      <c r="E6" s="5" t="n">
        <v>-9100</v>
      </c>
      <c r="F6" s="5" t="n">
        <v>0</v>
      </c>
    </row>
    <row r="7" spans="1:6">
      <c r="A7" s="4" t="s">
        <v>203</v>
      </c>
      <c r="E7" s="5" t="n">
        <v>-64153</v>
      </c>
      <c r="F7" s="5" t="n">
        <v>-46682</v>
      </c>
    </row>
    <row r="8" spans="1:6">
      <c r="A8" s="4" t="s">
        <v>205</v>
      </c>
      <c r="E8" s="5" t="n">
        <v>290510</v>
      </c>
      <c r="F8" s="5" t="n">
        <v>345510</v>
      </c>
    </row>
    <row r="9" spans="1:6">
      <c r="A9" s="4" t="s">
        <v>206</v>
      </c>
      <c r="E9" s="5" t="n">
        <v>-336322</v>
      </c>
      <c r="F9" s="5" t="n">
        <v>-390990</v>
      </c>
    </row>
    <row r="10" spans="1:6">
      <c r="A10" s="4" t="s">
        <v>864</v>
      </c>
      <c r="E10" s="5" t="n">
        <v>0</v>
      </c>
      <c r="F10" s="5" t="n">
        <v>0</v>
      </c>
    </row>
    <row r="11" spans="1:6">
      <c r="A11" s="4" t="s">
        <v>160</v>
      </c>
      <c r="D11" s="6" t="n">
        <v>-2506</v>
      </c>
      <c r="E11" s="5" t="n">
        <v>-2022</v>
      </c>
      <c r="F11" s="5" t="n">
        <v>-2506</v>
      </c>
    </row>
    <row r="12" spans="1:6">
      <c r="A12" s="4" t="s">
        <v>207</v>
      </c>
      <c r="E12" s="5" t="n">
        <v>2</v>
      </c>
      <c r="F12" s="5" t="n">
        <v>0</v>
      </c>
    </row>
    <row r="13" spans="1:6">
      <c r="A13" s="4" t="s">
        <v>171</v>
      </c>
      <c r="D13" s="5" t="n">
        <v>0</v>
      </c>
      <c r="E13" s="5" t="n">
        <v>-20100</v>
      </c>
    </row>
    <row r="14" spans="1:6">
      <c r="A14" s="4" t="s">
        <v>208</v>
      </c>
      <c r="E14" s="5" t="n">
        <v>-67932</v>
      </c>
      <c r="F14" s="5" t="n">
        <v>-47986</v>
      </c>
    </row>
    <row r="15" spans="1:6">
      <c r="A15" s="4" t="s">
        <v>209</v>
      </c>
      <c r="E15" s="5" t="n">
        <v>1371</v>
      </c>
      <c r="F15" s="5" t="n">
        <v>-1558</v>
      </c>
    </row>
    <row r="16" spans="1:6">
      <c r="A16" s="4" t="s">
        <v>210</v>
      </c>
      <c r="E16" s="5" t="n">
        <v>-75484</v>
      </c>
      <c r="F16" s="5" t="n">
        <v>13549</v>
      </c>
    </row>
    <row r="17" spans="1:6">
      <c r="A17" s="4" t="s">
        <v>211</v>
      </c>
      <c r="D17" s="5" t="n">
        <v>99817</v>
      </c>
      <c r="E17" s="5" t="n">
        <v>195410</v>
      </c>
      <c r="F17" s="5" t="n">
        <v>99817</v>
      </c>
    </row>
    <row r="18" spans="1:6">
      <c r="A18" s="4" t="s">
        <v>212</v>
      </c>
      <c r="B18" s="5" t="n">
        <v>119926</v>
      </c>
      <c r="C18" s="5" t="n">
        <v>113366</v>
      </c>
      <c r="E18" s="5" t="n">
        <v>119926</v>
      </c>
      <c r="F18" s="5" t="n">
        <v>113366</v>
      </c>
    </row>
    <row r="19" spans="1:6">
      <c r="A19" s="4" t="s">
        <v>459</v>
      </c>
    </row>
    <row r="20" spans="1:6">
      <c r="A20" s="3" t="s">
        <v>863</v>
      </c>
    </row>
    <row r="21" spans="1:6">
      <c r="A21" s="4" t="s">
        <v>199</v>
      </c>
      <c r="E21" s="5" t="n">
        <v>0</v>
      </c>
      <c r="F21" s="5" t="n">
        <v>0</v>
      </c>
    </row>
    <row r="22" spans="1:6">
      <c r="A22" s="4" t="s">
        <v>201</v>
      </c>
      <c r="E22" s="5" t="n">
        <v>0</v>
      </c>
      <c r="F22" s="5" t="n">
        <v>0</v>
      </c>
    </row>
    <row r="23" spans="1:6">
      <c r="A23" s="4" t="s">
        <v>202</v>
      </c>
      <c r="E23" s="5" t="n">
        <v>0</v>
      </c>
    </row>
    <row r="24" spans="1:6">
      <c r="A24" s="4" t="s">
        <v>203</v>
      </c>
      <c r="E24" s="5" t="n">
        <v>0</v>
      </c>
      <c r="F24" s="5" t="n">
        <v>0</v>
      </c>
    </row>
    <row r="25" spans="1:6">
      <c r="A25" s="4" t="s">
        <v>205</v>
      </c>
      <c r="E25" s="5" t="n">
        <v>0</v>
      </c>
      <c r="F25" s="5" t="n">
        <v>0</v>
      </c>
    </row>
    <row r="26" spans="1:6">
      <c r="A26" s="4" t="s">
        <v>206</v>
      </c>
      <c r="E26" s="5" t="n">
        <v>0</v>
      </c>
      <c r="F26" s="5" t="n">
        <v>0</v>
      </c>
    </row>
    <row r="27" spans="1:6">
      <c r="A27" s="4" t="s">
        <v>864</v>
      </c>
      <c r="E27" s="5" t="n">
        <v>0</v>
      </c>
      <c r="F27" s="5" t="n">
        <v>0</v>
      </c>
    </row>
    <row r="28" spans="1:6">
      <c r="A28" s="4" t="s">
        <v>160</v>
      </c>
      <c r="E28" s="5" t="n">
        <v>0</v>
      </c>
      <c r="F28" s="5" t="n">
        <v>0</v>
      </c>
    </row>
    <row r="29" spans="1:6">
      <c r="A29" s="4" t="s">
        <v>207</v>
      </c>
      <c r="E29" s="5" t="n">
        <v>0</v>
      </c>
    </row>
    <row r="30" spans="1:6">
      <c r="A30" s="4" t="s">
        <v>171</v>
      </c>
      <c r="E30" s="5" t="n">
        <v>0</v>
      </c>
    </row>
    <row r="31" spans="1:6">
      <c r="A31" s="4" t="s">
        <v>208</v>
      </c>
      <c r="E31" s="5" t="n">
        <v>0</v>
      </c>
      <c r="F31" s="5" t="n">
        <v>0</v>
      </c>
    </row>
    <row r="32" spans="1:6">
      <c r="A32" s="4" t="s">
        <v>209</v>
      </c>
      <c r="E32" s="5" t="n">
        <v>0</v>
      </c>
      <c r="F32" s="5" t="n">
        <v>0</v>
      </c>
    </row>
    <row r="33" spans="1:6">
      <c r="A33" s="4" t="s">
        <v>210</v>
      </c>
      <c r="E33" s="5" t="n">
        <v>0</v>
      </c>
      <c r="F33" s="5" t="n">
        <v>0</v>
      </c>
    </row>
    <row r="34" spans="1:6">
      <c r="A34" s="4" t="s">
        <v>211</v>
      </c>
      <c r="D34" s="5" t="n">
        <v>0</v>
      </c>
      <c r="E34" s="5" t="n">
        <v>0</v>
      </c>
      <c r="F34" s="5" t="n">
        <v>0</v>
      </c>
    </row>
    <row r="35" spans="1:6">
      <c r="A35" s="4" t="s">
        <v>212</v>
      </c>
      <c r="B35" s="5" t="n">
        <v>0</v>
      </c>
      <c r="C35" s="5" t="n">
        <v>0</v>
      </c>
      <c r="E35" s="5" t="n">
        <v>0</v>
      </c>
      <c r="F35" s="5" t="n">
        <v>0</v>
      </c>
    </row>
    <row r="36" spans="1:6">
      <c r="A36" s="4" t="s">
        <v>849</v>
      </c>
    </row>
    <row r="37" spans="1:6">
      <c r="A37" s="3" t="s">
        <v>863</v>
      </c>
    </row>
    <row r="38" spans="1:6">
      <c r="A38" s="4" t="s">
        <v>199</v>
      </c>
      <c r="E38" s="5" t="n">
        <v>21383</v>
      </c>
      <c r="F38" s="5" t="n">
        <v>2506</v>
      </c>
    </row>
    <row r="39" spans="1:6">
      <c r="A39" s="4" t="s">
        <v>201</v>
      </c>
      <c r="E39" s="4" t="s">
        <v>91</v>
      </c>
      <c r="F39" s="5" t="n">
        <v>0</v>
      </c>
    </row>
    <row r="40" spans="1:6">
      <c r="A40" s="4" t="s">
        <v>202</v>
      </c>
      <c r="E40" s="5" t="n">
        <v>0</v>
      </c>
    </row>
    <row r="41" spans="1:6">
      <c r="A41" s="4" t="s">
        <v>203</v>
      </c>
      <c r="E41" s="5" t="n">
        <v>0</v>
      </c>
      <c r="F41" s="5" t="n">
        <v>0</v>
      </c>
    </row>
    <row r="42" spans="1:6">
      <c r="A42" s="4" t="s">
        <v>205</v>
      </c>
      <c r="E42" s="5" t="n">
        <v>0</v>
      </c>
      <c r="F42" s="5" t="n">
        <v>0</v>
      </c>
    </row>
    <row r="43" spans="1:6">
      <c r="A43" s="4" t="s">
        <v>206</v>
      </c>
      <c r="E43" s="5" t="n">
        <v>0</v>
      </c>
      <c r="F43" s="5" t="n">
        <v>0</v>
      </c>
    </row>
    <row r="44" spans="1:6">
      <c r="A44" s="4" t="s">
        <v>864</v>
      </c>
      <c r="E44" s="5" t="n">
        <v>737</v>
      </c>
      <c r="F44" s="5" t="n">
        <v>0</v>
      </c>
    </row>
    <row r="45" spans="1:6">
      <c r="A45" s="4" t="s">
        <v>160</v>
      </c>
      <c r="E45" s="5" t="n">
        <v>-2022</v>
      </c>
      <c r="F45" s="5" t="n">
        <v>-2506</v>
      </c>
    </row>
    <row r="46" spans="1:6">
      <c r="A46" s="4" t="s">
        <v>207</v>
      </c>
      <c r="E46" s="5" t="n">
        <v>2</v>
      </c>
    </row>
    <row r="47" spans="1:6">
      <c r="A47" s="4" t="s">
        <v>171</v>
      </c>
      <c r="E47" s="5" t="n">
        <v>-20100</v>
      </c>
    </row>
    <row r="48" spans="1:6">
      <c r="A48" s="4" t="s">
        <v>208</v>
      </c>
      <c r="E48" s="5" t="n">
        <v>-21383</v>
      </c>
      <c r="F48" s="5" t="n">
        <v>-2506</v>
      </c>
    </row>
    <row r="49" spans="1:6">
      <c r="A49" s="4" t="s">
        <v>209</v>
      </c>
      <c r="E49" s="5" t="n">
        <v>0</v>
      </c>
      <c r="F49" s="5" t="n">
        <v>0</v>
      </c>
    </row>
    <row r="50" spans="1:6">
      <c r="A50" s="4" t="s">
        <v>210</v>
      </c>
      <c r="E50" s="5" t="n">
        <v>0</v>
      </c>
      <c r="F50" s="5" t="n">
        <v>0</v>
      </c>
    </row>
    <row r="51" spans="1:6">
      <c r="A51" s="4" t="s">
        <v>211</v>
      </c>
      <c r="D51" s="5" t="n">
        <v>89</v>
      </c>
      <c r="E51" s="5" t="n">
        <v>89</v>
      </c>
      <c r="F51" s="5" t="n">
        <v>89</v>
      </c>
    </row>
    <row r="52" spans="1:6">
      <c r="A52" s="4" t="s">
        <v>212</v>
      </c>
      <c r="B52" s="5" t="n">
        <v>89</v>
      </c>
      <c r="C52" s="5" t="n">
        <v>89</v>
      </c>
      <c r="E52" s="5" t="n">
        <v>89</v>
      </c>
      <c r="F52" s="5" t="n">
        <v>89</v>
      </c>
    </row>
    <row r="53" spans="1:6">
      <c r="A53" s="4" t="s">
        <v>850</v>
      </c>
    </row>
    <row r="54" spans="1:6">
      <c r="A54" s="3" t="s">
        <v>863</v>
      </c>
    </row>
    <row r="55" spans="1:6">
      <c r="A55" s="4" t="s">
        <v>199</v>
      </c>
      <c r="E55" s="5" t="n">
        <v>6265</v>
      </c>
      <c r="F55" s="5" t="n">
        <v>-100</v>
      </c>
    </row>
    <row r="56" spans="1:6">
      <c r="A56" s="4" t="s">
        <v>201</v>
      </c>
      <c r="E56" s="5" t="n">
        <v>0</v>
      </c>
      <c r="F56" s="5" t="n">
        <v>0</v>
      </c>
    </row>
    <row r="57" spans="1:6">
      <c r="A57" s="4" t="s">
        <v>202</v>
      </c>
      <c r="E57" s="5" t="n">
        <v>0</v>
      </c>
    </row>
    <row r="58" spans="1:6">
      <c r="A58" s="4" t="s">
        <v>203</v>
      </c>
      <c r="E58" s="5" t="n">
        <v>0</v>
      </c>
      <c r="F58" s="5" t="n">
        <v>0</v>
      </c>
    </row>
    <row r="59" spans="1:6">
      <c r="A59" s="4" t="s">
        <v>205</v>
      </c>
      <c r="E59" s="5" t="n">
        <v>70700</v>
      </c>
      <c r="F59" s="5" t="n">
        <v>192000</v>
      </c>
    </row>
    <row r="60" spans="1:6">
      <c r="A60" s="4" t="s">
        <v>206</v>
      </c>
      <c r="E60" s="5" t="n">
        <v>-70700</v>
      </c>
      <c r="F60" s="5" t="n">
        <v>-191900</v>
      </c>
    </row>
    <row r="61" spans="1:6">
      <c r="A61" s="4" t="s">
        <v>864</v>
      </c>
      <c r="E61" s="5" t="n">
        <v>-6266</v>
      </c>
      <c r="F61" s="5" t="n">
        <v>0</v>
      </c>
    </row>
    <row r="62" spans="1:6">
      <c r="A62" s="4" t="s">
        <v>160</v>
      </c>
      <c r="E62" s="5" t="n">
        <v>0</v>
      </c>
      <c r="F62" s="5" t="n">
        <v>0</v>
      </c>
    </row>
    <row r="63" spans="1:6">
      <c r="A63" s="4" t="s">
        <v>207</v>
      </c>
      <c r="E63" s="5" t="n">
        <v>0</v>
      </c>
    </row>
    <row r="64" spans="1:6">
      <c r="A64" s="4" t="s">
        <v>171</v>
      </c>
      <c r="E64" s="5" t="n">
        <v>0</v>
      </c>
    </row>
    <row r="65" spans="1:6">
      <c r="A65" s="4" t="s">
        <v>208</v>
      </c>
      <c r="E65" s="5" t="n">
        <v>-6266</v>
      </c>
      <c r="F65" s="5" t="n">
        <v>100</v>
      </c>
    </row>
    <row r="66" spans="1:6">
      <c r="A66" s="4" t="s">
        <v>209</v>
      </c>
      <c r="E66" s="5" t="n">
        <v>0</v>
      </c>
      <c r="F66" s="5" t="n">
        <v>0</v>
      </c>
    </row>
    <row r="67" spans="1:6">
      <c r="A67" s="4" t="s">
        <v>210</v>
      </c>
      <c r="E67" s="5" t="n">
        <v>-1</v>
      </c>
      <c r="F67" s="5" t="n">
        <v>0</v>
      </c>
    </row>
    <row r="68" spans="1:6">
      <c r="A68" s="4" t="s">
        <v>211</v>
      </c>
      <c r="D68" s="5" t="n">
        <v>6</v>
      </c>
      <c r="E68" s="5" t="n">
        <v>7</v>
      </c>
      <c r="F68" s="5" t="n">
        <v>6</v>
      </c>
    </row>
    <row r="69" spans="1:6">
      <c r="A69" s="4" t="s">
        <v>212</v>
      </c>
      <c r="B69" s="5" t="n">
        <v>6</v>
      </c>
      <c r="C69" s="5" t="n">
        <v>6</v>
      </c>
      <c r="E69" s="5" t="n">
        <v>6</v>
      </c>
      <c r="F69" s="5" t="n">
        <v>6</v>
      </c>
    </row>
    <row r="70" spans="1:6">
      <c r="A70" s="4" t="s">
        <v>851</v>
      </c>
    </row>
    <row r="71" spans="1:6">
      <c r="A71" s="3" t="s">
        <v>863</v>
      </c>
    </row>
    <row r="72" spans="1:6">
      <c r="A72" s="4" t="s">
        <v>199</v>
      </c>
      <c r="E72" s="5" t="n">
        <v>-27005</v>
      </c>
      <c r="F72" s="5" t="n">
        <v>120812</v>
      </c>
    </row>
    <row r="73" spans="1:6">
      <c r="A73" s="4" t="s">
        <v>201</v>
      </c>
      <c r="E73" s="5" t="n">
        <v>-43374</v>
      </c>
      <c r="F73" s="5" t="n">
        <v>-31246</v>
      </c>
    </row>
    <row r="74" spans="1:6">
      <c r="A74" s="4" t="s">
        <v>202</v>
      </c>
      <c r="E74" s="5" t="n">
        <v>-9100</v>
      </c>
    </row>
    <row r="75" spans="1:6">
      <c r="A75" s="4" t="s">
        <v>203</v>
      </c>
      <c r="E75" s="5" t="n">
        <v>-52474</v>
      </c>
      <c r="F75" s="5" t="n">
        <v>-31246</v>
      </c>
    </row>
    <row r="76" spans="1:6">
      <c r="A76" s="4" t="s">
        <v>205</v>
      </c>
      <c r="E76" s="5" t="n">
        <v>130936</v>
      </c>
      <c r="F76" s="5" t="n">
        <v>24602</v>
      </c>
    </row>
    <row r="77" spans="1:6">
      <c r="A77" s="4" t="s">
        <v>206</v>
      </c>
      <c r="E77" s="5" t="n">
        <v>-142306</v>
      </c>
      <c r="F77" s="5" t="n">
        <v>-81028</v>
      </c>
    </row>
    <row r="78" spans="1:6">
      <c r="A78" s="4" t="s">
        <v>864</v>
      </c>
      <c r="E78" s="5" t="n">
        <v>9878</v>
      </c>
      <c r="F78" s="5" t="n">
        <v>-2106</v>
      </c>
    </row>
    <row r="79" spans="1:6">
      <c r="A79" s="4" t="s">
        <v>160</v>
      </c>
      <c r="E79" s="5" t="n">
        <v>0</v>
      </c>
      <c r="F79" s="5" t="n">
        <v>0</v>
      </c>
    </row>
    <row r="80" spans="1:6">
      <c r="A80" s="4" t="s">
        <v>207</v>
      </c>
      <c r="E80" s="5" t="n">
        <v>0</v>
      </c>
    </row>
    <row r="81" spans="1:6">
      <c r="A81" s="4" t="s">
        <v>171</v>
      </c>
      <c r="E81" s="5" t="n">
        <v>0</v>
      </c>
    </row>
    <row r="82" spans="1:6">
      <c r="A82" s="4" t="s">
        <v>208</v>
      </c>
      <c r="E82" s="5" t="n">
        <v>-1492</v>
      </c>
      <c r="F82" s="5" t="n">
        <v>-58532</v>
      </c>
    </row>
    <row r="83" spans="1:6">
      <c r="A83" s="4" t="s">
        <v>209</v>
      </c>
      <c r="E83" s="5" t="n">
        <v>687</v>
      </c>
      <c r="F83" s="5" t="n">
        <v>-1624</v>
      </c>
    </row>
    <row r="84" spans="1:6">
      <c r="A84" s="4" t="s">
        <v>210</v>
      </c>
      <c r="E84" s="5" t="n">
        <v>-80284</v>
      </c>
      <c r="F84" s="5" t="n">
        <v>29410</v>
      </c>
    </row>
    <row r="85" spans="1:6">
      <c r="A85" s="4" t="s">
        <v>211</v>
      </c>
      <c r="D85" s="5" t="n">
        <v>51500</v>
      </c>
      <c r="E85" s="5" t="n">
        <v>165343</v>
      </c>
      <c r="F85" s="5" t="n">
        <v>51500</v>
      </c>
    </row>
    <row r="86" spans="1:6">
      <c r="A86" s="4" t="s">
        <v>212</v>
      </c>
      <c r="B86" s="5" t="n">
        <v>85059</v>
      </c>
      <c r="C86" s="5" t="n">
        <v>80910</v>
      </c>
      <c r="E86" s="5" t="n">
        <v>85059</v>
      </c>
      <c r="F86" s="5" t="n">
        <v>80910</v>
      </c>
    </row>
    <row r="87" spans="1:6">
      <c r="A87" s="4" t="s">
        <v>852</v>
      </c>
    </row>
    <row r="88" spans="1:6">
      <c r="A88" s="3" t="s">
        <v>863</v>
      </c>
    </row>
    <row r="89" spans="1:6">
      <c r="A89" s="4" t="s">
        <v>199</v>
      </c>
      <c r="E89" s="5" t="n">
        <v>54587</v>
      </c>
      <c r="F89" s="5" t="n">
        <v>-13443</v>
      </c>
    </row>
    <row r="90" spans="1:6">
      <c r="A90" s="4" t="s">
        <v>201</v>
      </c>
      <c r="E90" s="5" t="n">
        <v>-11679</v>
      </c>
      <c r="F90" s="5" t="n">
        <v>-15436</v>
      </c>
    </row>
    <row r="91" spans="1:6">
      <c r="A91" s="4" t="s">
        <v>202</v>
      </c>
      <c r="E91" s="5" t="n">
        <v>0</v>
      </c>
    </row>
    <row r="92" spans="1:6">
      <c r="A92" s="4" t="s">
        <v>203</v>
      </c>
      <c r="E92" s="5" t="n">
        <v>-11679</v>
      </c>
      <c r="F92" s="5" t="n">
        <v>-15436</v>
      </c>
    </row>
    <row r="93" spans="1:6">
      <c r="A93" s="4" t="s">
        <v>205</v>
      </c>
      <c r="E93" s="5" t="n">
        <v>88874</v>
      </c>
      <c r="F93" s="5" t="n">
        <v>128908</v>
      </c>
    </row>
    <row r="94" spans="1:6">
      <c r="A94" s="4" t="s">
        <v>206</v>
      </c>
      <c r="E94" s="5" t="n">
        <v>-123316</v>
      </c>
      <c r="F94" s="5" t="n">
        <v>-118062</v>
      </c>
    </row>
    <row r="95" spans="1:6">
      <c r="A95" s="4" t="s">
        <v>864</v>
      </c>
      <c r="E95" s="5" t="n">
        <v>-4349</v>
      </c>
      <c r="F95" s="5" t="n">
        <v>2106</v>
      </c>
    </row>
    <row r="96" spans="1:6">
      <c r="A96" s="4" t="s">
        <v>160</v>
      </c>
      <c r="E96" s="5" t="n">
        <v>0</v>
      </c>
      <c r="F96" s="5" t="n">
        <v>0</v>
      </c>
    </row>
    <row r="97" spans="1:6">
      <c r="A97" s="4" t="s">
        <v>207</v>
      </c>
      <c r="E97" s="5" t="n">
        <v>0</v>
      </c>
    </row>
    <row r="98" spans="1:6">
      <c r="A98" s="4" t="s">
        <v>171</v>
      </c>
      <c r="E98" s="5" t="n">
        <v>0</v>
      </c>
    </row>
    <row r="99" spans="1:6">
      <c r="A99" s="4" t="s">
        <v>208</v>
      </c>
      <c r="E99" s="5" t="n">
        <v>-38791</v>
      </c>
      <c r="F99" s="5" t="n">
        <v>12952</v>
      </c>
    </row>
    <row r="100" spans="1:6">
      <c r="A100" s="4" t="s">
        <v>209</v>
      </c>
      <c r="E100" s="5" t="n">
        <v>684</v>
      </c>
      <c r="F100" s="5" t="n">
        <v>66</v>
      </c>
    </row>
    <row r="101" spans="1:6">
      <c r="A101" s="4" t="s">
        <v>210</v>
      </c>
      <c r="E101" s="5" t="n">
        <v>4801</v>
      </c>
      <c r="F101" s="5" t="n">
        <v>-15861</v>
      </c>
    </row>
    <row r="102" spans="1:6">
      <c r="A102" s="4" t="s">
        <v>211</v>
      </c>
      <c r="D102" s="6" t="n">
        <v>48222</v>
      </c>
      <c r="E102" s="5" t="n">
        <v>29971</v>
      </c>
      <c r="F102" s="5" t="n">
        <v>48222</v>
      </c>
    </row>
    <row r="103" spans="1:6">
      <c r="A103" s="4" t="s">
        <v>212</v>
      </c>
      <c r="B103" s="6" t="n">
        <v>34772</v>
      </c>
      <c r="C103" s="6" t="n">
        <v>32361</v>
      </c>
      <c r="E103" s="6" t="n">
        <v>34772</v>
      </c>
      <c r="F103" s="6" t="n">
        <v>32361</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65</v>
      </c>
      <c r="B1" s="2" t="s">
        <v>498</v>
      </c>
    </row>
    <row r="2" spans="1:2">
      <c r="B2" s="2" t="s">
        <v>2</v>
      </c>
    </row>
    <row r="3" spans="1:2">
      <c r="A3" s="3" t="s">
        <v>866</v>
      </c>
    </row>
    <row r="4" spans="1:2">
      <c r="A4" s="4" t="s">
        <v>385</v>
      </c>
      <c r="B4" s="4" t="s">
        <v>867</v>
      </c>
    </row>
    <row r="5" spans="1:2">
      <c r="A5" s="4" t="s">
        <v>868</v>
      </c>
    </row>
    <row r="6" spans="1:2">
      <c r="A6" s="3" t="s">
        <v>866</v>
      </c>
    </row>
    <row r="7" spans="1:2">
      <c r="A7" s="4" t="s">
        <v>385</v>
      </c>
      <c r="B7" s="4" t="s">
        <v>8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7:45Z</dcterms:created>
  <dcterms:modified xmlns:dcterms="http://purl.org/dc/terms/" xmlns:xsi="http://www.w3.org/2001/XMLSchema-instance" xsi:type="dcterms:W3CDTF">2019-08-01T16:57:45Z</dcterms:modified>
</cp:coreProperties>
</file>